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Description of Business" sheetId="8" r:id="rId8"/>
    <s:sheet name="Summary of Significant Accounti" sheetId="9" r:id="rId9"/>
    <s:sheet name="Acquisition" sheetId="10" r:id="rId10"/>
    <s:sheet name="Fair Value Measurements of Asse" sheetId="11" r:id="rId11"/>
    <s:sheet name="Property and Equipment" sheetId="12" r:id="rId12"/>
    <s:sheet name="Accrued Expenses" sheetId="13" r:id="rId13"/>
    <s:sheet name="Capital Structure" sheetId="14" r:id="rId14"/>
    <s:sheet name="Stock Plans" sheetId="15" r:id="rId15"/>
    <s:sheet name="401(k) Plan" sheetId="16" r:id="rId16"/>
    <s:sheet name="Income Taxes" sheetId="17" r:id="rId17"/>
    <s:sheet name="Commitments and Contingencies" sheetId="18" r:id="rId18"/>
    <s:sheet name="Goodwill and Intangibles" sheetId="19" r:id="rId19"/>
    <s:sheet name="Restructuring Charges" sheetId="20" r:id="rId20"/>
    <s:sheet name="Accumulated Other Comprehensive" sheetId="21" r:id="rId21"/>
    <s:sheet name="Debt" sheetId="22" r:id="rId22"/>
    <s:sheet name="Legal Matters" sheetId="23" r:id="rId23"/>
    <s:sheet name="Subsequent Events Review" sheetId="24" r:id="rId24"/>
    <s:sheet name="Summary of Significant Accoun25" sheetId="25" r:id="rId25"/>
    <s:sheet name="Summary of Significant Accoun26" sheetId="26" r:id="rId26"/>
    <s:sheet name="Acquisition (Tables)" sheetId="27" r:id="rId27"/>
    <s:sheet name="Fair Value Measurements of As28" sheetId="28" r:id="rId28"/>
    <s:sheet name="Property and Equipment (Tables)" sheetId="29" r:id="rId29"/>
    <s:sheet name="Accrued Expenses (Tables)" sheetId="30" r:id="rId30"/>
    <s:sheet name="Stock Plans (Tables)" sheetId="31" r:id="rId31"/>
    <s:sheet name="Income Taxes (Tables)" sheetId="32" r:id="rId32"/>
    <s:sheet name="Commitments and Contingencies (" sheetId="33" r:id="rId33"/>
    <s:sheet name="Goodwill and intangibles (Table" sheetId="34" r:id="rId34"/>
    <s:sheet name="Restructuring Charges (Tables)" sheetId="35" r:id="rId35"/>
    <s:sheet name="Accumulated Other Comprehensi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quisition - 2015 Acquisitions" sheetId="43" r:id="rId43"/>
    <s:sheet name="Acquisition - 2015 Acquisitio44" sheetId="44" r:id="rId44"/>
    <s:sheet name="Acquisition - 2015 Acquisitio45" sheetId="45" r:id="rId45"/>
    <s:sheet name="Acquisition - 2015 Acquisitio46" sheetId="46" r:id="rId46"/>
    <s:sheet name="Acquisition - Other information" sheetId="47" r:id="rId47"/>
    <s:sheet name="Fair Value Measurements of As48" sheetId="48" r:id="rId48"/>
    <s:sheet name="Fair Value Measurements of As49" sheetId="49" r:id="rId49"/>
    <s:sheet name="Fair Value Measurements of As50" sheetId="50" r:id="rId50"/>
    <s:sheet name="Fair Value Measurements of As51" sheetId="51" r:id="rId51"/>
    <s:sheet name="Fair Value Measurements of As52" sheetId="52" r:id="rId52"/>
    <s:sheet name="Fair Value Measurements of As53" sheetId="53" r:id="rId53"/>
    <s:sheet name="Property and Equipment (Details" sheetId="54" r:id="rId54"/>
    <s:sheet name="Accrued Expenses (Details)" sheetId="55" r:id="rId55"/>
    <s:sheet name="Capital Structure - Capitalizat" sheetId="56" r:id="rId56"/>
    <s:sheet name="Capital Structure - Outstanding" sheetId="57" r:id="rId57"/>
    <s:sheet name="Capital Structure - Treasury St" sheetId="58" r:id="rId58"/>
    <s:sheet name="Stock Plans - Plan Information " sheetId="59" r:id="rId59"/>
    <s:sheet name="Stock Plans - Stock-based compe" sheetId="60" r:id="rId60"/>
    <s:sheet name="Stock Plans - Option Vesting (D" sheetId="61" r:id="rId61"/>
    <s:sheet name="Stock Plans - Black-Scholes Ass" sheetId="62" r:id="rId62"/>
    <s:sheet name="Stock Plans - Stock Options (De" sheetId="63" r:id="rId63"/>
    <s:sheet name="Stock Plans - Restricted Stock " sheetId="64" r:id="rId64"/>
    <s:sheet name="Stock Plans - ESPP and Other Di" sheetId="65" r:id="rId65"/>
    <s:sheet name="401(k) Plan (Details)" sheetId="66" r:id="rId66"/>
    <s:sheet name="Income Taxes - Components of In" sheetId="67" r:id="rId67"/>
    <s:sheet name="Income Taxes - Components of 68" sheetId="68" r:id="rId68"/>
    <s:sheet name="Income Taxes - Reconciliation o" sheetId="69" r:id="rId69"/>
    <s:sheet name="Income Taxes - Deferred Tax Ass" sheetId="70" r:id="rId70"/>
    <s:sheet name="Income Taxes - Carryforwards (D" sheetId="71" r:id="rId71"/>
    <s:sheet name="Income Taxes - Valuation allowa" sheetId="72" r:id="rId72"/>
    <s:sheet name="Income Taxes - Unrecognized Tax" sheetId="73" r:id="rId73"/>
    <s:sheet name="Commitments and Contingencies74" sheetId="74" r:id="rId74"/>
    <s:sheet name="Goodwill and Intangibles- Goodw" sheetId="75" r:id="rId75"/>
    <s:sheet name="Goodwill and Intangibles - Inta" sheetId="76" r:id="rId76"/>
    <s:sheet name="Goodwill and Intangibles - In77" sheetId="77" r:id="rId77"/>
    <s:sheet name="Restructuring Charges (Details)" sheetId="78" r:id="rId78"/>
    <s:sheet name="Accumulated Other Comprehensi79" sheetId="79" r:id="rId79"/>
    <s:sheet name="Debt - Credit Facility (Details" sheetId="80" r:id="rId80"/>
    <s:sheet name="Debt - Convertible Senior Notes" sheetId="81" r:id="rId81"/>
    <s:sheet name="Legal Matters (Details)" sheetId="82" r:id="rId82"/>
    <s:sheet name="Subsequent Events Review (Detai" sheetId="83" r:id="rId83"/>
    <s:sheet name="SCHEDULE II - VALUATION AND QUA" sheetId="84" r:id="rId84"/>
  </s:sheets>
  <s:definedNames/>
  <s:calcPr calcId="124519" calcMode="auto" fullCalcOnLoad="1"/>
</s:workbook>
</file>

<file path=xl/sharedStrings.xml><?xml version="1.0" encoding="utf-8"?>
<sst xmlns="http://schemas.openxmlformats.org/spreadsheetml/2006/main" uniqueCount="820">
  <si>
    <t>Document and Entity Information - USD ($) $ in Billions</t>
  </si>
  <si>
    <t>12 Months Ended</t>
  </si>
  <si>
    <t>Dec. 31, 2015</t>
  </si>
  <si>
    <t>Feb. 18, 2016</t>
  </si>
  <si>
    <t>Jun. 30, 2015</t>
  </si>
  <si>
    <t>Document and Entity Information</t>
  </si>
  <si>
    <t>Entity Registrant Name</t>
  </si>
  <si>
    <t>SYNCHRONOSS TECHNOLOGI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securities</t>
  </si>
  <si>
    <t>Accounts receivable, net of allowance for doubtful accounts of $3,029 and $88 at December 31, 2015 and 2014, respectively</t>
  </si>
  <si>
    <t>Prepaid expenses and other assets</t>
  </si>
  <si>
    <t>Deferred tax assets</t>
  </si>
  <si>
    <t>Total current assets</t>
  </si>
  <si>
    <t>Property and equipment, net</t>
  </si>
  <si>
    <t>Goodwill</t>
  </si>
  <si>
    <t>Intangible assets, net</t>
  </si>
  <si>
    <t>Other assets</t>
  </si>
  <si>
    <t>Total assets</t>
  </si>
  <si>
    <t>Current liabilities:</t>
  </si>
  <si>
    <t>Accounts payable</t>
  </si>
  <si>
    <t>Accrued expenses</t>
  </si>
  <si>
    <t>Deferred revenues</t>
  </si>
  <si>
    <t>Contingent consideration obligation</t>
  </si>
  <si>
    <t>Total current liabilities</t>
  </si>
  <si>
    <t>Lease financing obligation - long-term</t>
  </si>
  <si>
    <t>Contingent consideration obligation - long-term</t>
  </si>
  <si>
    <t>Convertible debt</t>
  </si>
  <si>
    <t>Deferred Tax Liabilities, Net, Noncurrent</t>
  </si>
  <si>
    <t>Other liabilities</t>
  </si>
  <si>
    <t>Redeemable noncontrolling interest</t>
  </si>
  <si>
    <t>Stockholders' equity:</t>
  </si>
  <si>
    <t>Preferred stock, $0.0001 par value; 10,000 shares authorized, 0 shares issued and outstanding at December 31, 2015 and 2014</t>
  </si>
  <si>
    <t xml:space="preserve"> </t>
  </si>
  <si>
    <t>Common stock, $0.0001 par value; 100,000 shares authorized, 48,084 and 46,444 shares issued; 44,405 and 42,711 outstanding at December 31, 2015 and December 31, 2014, respectively</t>
  </si>
  <si>
    <t>Treasury stock, at cost (3,679 and 3,733 shares at December 31, 2015 and 2014,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3</t>
  </si>
  <si>
    <t>CONSOLIDATED STATEMENTS OF INCOME AND COMPREHENSIVE INCOME</t>
  </si>
  <si>
    <t>Net revenues</t>
  </si>
  <si>
    <t>Costs and expenses:</t>
  </si>
  <si>
    <t>Cost of services</t>
  </si>
  <si>
    <t>[1]</t>
  </si>
  <si>
    <t>[2]</t>
  </si>
  <si>
    <t>[3]</t>
  </si>
  <si>
    <t>Research and development</t>
  </si>
  <si>
    <t>Selling, general and administrative</t>
  </si>
  <si>
    <t>Net change in contingent consideration obligation</t>
  </si>
  <si>
    <t>Restructuring charges</t>
  </si>
  <si>
    <t>Depreciation and amortization</t>
  </si>
  <si>
    <t>Total costs and expenses</t>
  </si>
  <si>
    <t>Income from operations</t>
  </si>
  <si>
    <t>Interest income</t>
  </si>
  <si>
    <t>Interest expense</t>
  </si>
  <si>
    <t>Other income</t>
  </si>
  <si>
    <t>Income before income tax expense</t>
  </si>
  <si>
    <t>Income tax expense</t>
  </si>
  <si>
    <t>Net Income</t>
  </si>
  <si>
    <t>Net income attributable to noncontrolling interests</t>
  </si>
  <si>
    <t>Net income attributable to Synchronoss</t>
  </si>
  <si>
    <t>Net income per common share:</t>
  </si>
  <si>
    <t>Basic (in dollars per share)</t>
  </si>
  <si>
    <t>[4]</t>
  </si>
  <si>
    <t>[5]</t>
  </si>
  <si>
    <t>[6]</t>
  </si>
  <si>
    <t>Diluted (in dollars per share)</t>
  </si>
  <si>
    <t>[7]</t>
  </si>
  <si>
    <t>[8]</t>
  </si>
  <si>
    <t>[9]</t>
  </si>
  <si>
    <t>Weighted-average common shares outstanding:</t>
  </si>
  <si>
    <t>Basic (in shares)</t>
  </si>
  <si>
    <t>[10]</t>
  </si>
  <si>
    <t>[11]</t>
  </si>
  <si>
    <t>[12]</t>
  </si>
  <si>
    <t>Diluted (in shares)</t>
  </si>
  <si>
    <t>[13]</t>
  </si>
  <si>
    <t>[14]</t>
  </si>
  <si>
    <t>[15]</t>
  </si>
  <si>
    <t>Cost of services excludes depreciation and amortization which is shown separately</t>
  </si>
  <si>
    <t>See notes to financial statement footnote 2</t>
  </si>
  <si>
    <t>CONSOLIDATED STATEMENTS OF COMPREHENSIVE INCOME - USD ($) $ in Thousands</t>
  </si>
  <si>
    <t>CONSOLIDATED STATEMENTS OF COMPREHENSIVE INCOME</t>
  </si>
  <si>
    <t>Other comprehensive loss, net of tax:</t>
  </si>
  <si>
    <t>Foreign currency translation adjustments</t>
  </si>
  <si>
    <t>Unrealized (loss) gain on securities</t>
  </si>
  <si>
    <t>Net (loss) gain on intra-entity foreign currency transactions</t>
  </si>
  <si>
    <t>Total other comprehensive loss</t>
  </si>
  <si>
    <t>Total comprehensive income attributable to Synchronoss</t>
  </si>
  <si>
    <t>CONSOLIDATED STATEMENTS OF STOCKHOLDERS' EQUITY - USD ($) shares in Thousands, $ in Thousands</t>
  </si>
  <si>
    <t>Common Stock</t>
  </si>
  <si>
    <t>Treasury Stock</t>
  </si>
  <si>
    <t>Additional Paid-in Capital</t>
  </si>
  <si>
    <t>Accumulated Other Comprehensive Income (Loss)</t>
  </si>
  <si>
    <t>Retained Earnings</t>
  </si>
  <si>
    <t>Total</t>
  </si>
  <si>
    <t>Balance at Dec. 31, 2012</t>
  </si>
  <si>
    <t>Balance (in shares) at Dec. 31, 2012</t>
  </si>
  <si>
    <t>Increase (Decrease) in Stockholders' Equity</t>
  </si>
  <si>
    <t>Stock based compensation</t>
  </si>
  <si>
    <t>Issuance of restricted stock</t>
  </si>
  <si>
    <t>Issuance of restricted stock (in shares)</t>
  </si>
  <si>
    <t>Issuance of common stock on exercise of options</t>
  </si>
  <si>
    <t>Issuance of common stock on exercise of options (in shares)</t>
  </si>
  <si>
    <t>Issuance of common stock related to acquisition</t>
  </si>
  <si>
    <t>Issuance of common stock related to acquisition (in shares)</t>
  </si>
  <si>
    <t>ESPP compensation</t>
  </si>
  <si>
    <t>Sale of Treasury Stock in connection with an employee stock purchase plan</t>
  </si>
  <si>
    <t>Sale of Treasury Stock in connection with an employee stock purchase plan (in shares)</t>
  </si>
  <si>
    <t>Tax benefit from stock option exercise</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Operating activities:</t>
  </si>
  <si>
    <t>Net income</t>
  </si>
  <si>
    <t>Adjustments to reconcile net income to net cash provided by operating activities:</t>
  </si>
  <si>
    <t>Depreciation and amortization expense</t>
  </si>
  <si>
    <t>Amortization of debt issuance costs</t>
  </si>
  <si>
    <t>Loss on disposal of asset</t>
  </si>
  <si>
    <t>Amortization of bond premium</t>
  </si>
  <si>
    <t>Deferred income taxes</t>
  </si>
  <si>
    <t>Non-cash interest on leased facility</t>
  </si>
  <si>
    <t>Stock-based compensation</t>
  </si>
  <si>
    <t>Changes in operating assets and liabilities:</t>
  </si>
  <si>
    <t>Accounts receivable, net of allowance for doubtful accounts</t>
  </si>
  <si>
    <t>Prepaid expenses and other current assets</t>
  </si>
  <si>
    <t>Excess tax benefit from the exercise of stock options</t>
  </si>
  <si>
    <t>Net cash provided by operating activities</t>
  </si>
  <si>
    <t>Investing activities:</t>
  </si>
  <si>
    <t>Purchases of fixed assets</t>
  </si>
  <si>
    <t>Purchases of intangibles</t>
  </si>
  <si>
    <t>Purchases of marketable securities available-for-sale</t>
  </si>
  <si>
    <t>Sales and maturities of marketable securities available-for-sale</t>
  </si>
  <si>
    <t>Business acquired, net of cash</t>
  </si>
  <si>
    <t>Net cash used in investing activities</t>
  </si>
  <si>
    <t>Financing activities:</t>
  </si>
  <si>
    <t>Proceeds from the exercise of stock options</t>
  </si>
  <si>
    <t>Payments on contingent consideration obligation</t>
  </si>
  <si>
    <t>Debt issuance costs related to convertible notes</t>
  </si>
  <si>
    <t>Proceeds from issuance of convertible notes</t>
  </si>
  <si>
    <t>Borrowings on revolving line of credit</t>
  </si>
  <si>
    <t>Repayment of revolving line of credit</t>
  </si>
  <si>
    <t>Proceeds from the sale of treasury stock in connection with an employee stock purchase plan</t>
  </si>
  <si>
    <t>Repayments of capital obligation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Issuance of common stock in connection with the acquisition</t>
  </si>
  <si>
    <t>Description of Business</t>
  </si>
  <si>
    <t>1. Description of Business
S ynchronoss is a leading innovator of cloud solutions and software-based activation for mobile carriers, enterprises, retailers and OEMs across the globe. Synchronoss’ software provides innovative consumer and enterprise solutions that drive billions of transactions on a wide range of connected devices across the world’s leading networks. The Company’s solutions include: activation and provisioning software for devices and services, cloud-based sync, backup, storage and content engagement capabilities, broadband connectivity solutions, analytics, identity/access management and secure mobility management that enable communications service providers (CSPs), cable operators/multi-services operators (MSOs) and original equipment manufacturers (OEMs) with embedded connectivity (e.g. smartphones, laptops, tablets and mobile Internet devices (MIDs), such as automobiles, wearables for personal health and wellness, and connected homes), multi-channel retailers, medium and large enterprises and their consumers as well as other customers to accelerate and monetize value-add services for secure and broadband networks and connected devices.
Synchronoss’ Activation Software, Synchronoss Personal Cloud™ and Enterprise products and platforms provide end-to-end seamless integration between customer-facing channels/applications, communication services, or devices and “back-office” infrastructure-related systems and processes. The Company’s customers rely on the Company’s solutions and technology to automate the process of activation and content and settings management for their subscribers’ devices while delivering additional communication services.
The Synchronoss Activation solution orchestrates the complex and different back-end systems of communication service providers to provide a best-in-class ordering system by orchestrating the workflow and consolidated automated customer care services. This allows CSPs using the Company’s platforms to realize the full benefits of their offerings. The platforms also support, among other automated transaction areas, credit card billing, inventory management, and trouble ticketing. In addition to this, the platform supports the physical transactions involved in customer activation and service such as managing access service requests, local service requests, local number portability, and directory listings.
The Synchronoss Personal Cloud™ solution seamlessly transfers content from an old device to a new device, syncs, backs up and connects consumer’s content from multiple smart devices to the Company’s cloud platform. This allows carrier customers to protect and manage their growing cache of personally generated, mobile content over long periods of time.
The Synchronoss Enterprise solutions support an advanced mobility digital experience for businesses and consumers for accessing and protecting their information. The Company’s identity and access management platform helps consumers and business users to securely authenticate access to online websites to conduct ecommerce transactions or access important data. The secure mobility platforms help users safely and securely store and share important data. The solutions are based on understanding assumptions on the behaviors of individuals through the capture of who they are, what they are doing and how, where and when they are doing it. This allows the Company’s platforms to help reduce fraud, improve cybersecurity detection/prevention and overall productivity. The identity and access solution supports both consumers by allowing them to self-register and verify their identity, while providing non-intrusive multi-factor authentication and businesses the ability to be sure the correct person is doing the transaction. The secure mobility solution combines the identity platform with a “bring your own device” (BYOD) platform that is based on a secure container for accessing data, applications, content and personal information management tools like email, calendar, messaging and notes.
The Company’s Integrated Life™ platform brings together select capabilities of the Company’s device/service Activation software and services with the Company’s Synchronoss Personal Cloud™ and analytics solutions to give carrier subscribers innovative digital experiences that work across new and emerging consumer devices (e.g. connected cars, wearables, connected homes, smart TV’s, etc.) in carrier and the Internet of Things (IoT) markets.
Synchronoss’ products and platforms are designed to be carrier-grade, highly available, flexible and scalable to enable multiple converged communication services to be managed across multiple distribution channels including e-commerce, m-commerce, telesales, customer stores, indirect and other retail outlets allowing Synchronoss to meet the rapidly changing and converging services and connected devices offered by the Company’s customers. The Company’s products, platforms and solutions enable its Enterprise customers to acquire, retain and service subscribers quickly, reliably and cost-effectively with white label and custom-branded solutions. Customers can simplify the processes associated with managing the customer experience for procuring, activating, connecting, backing-up, synchronizing and enterprise-wide sharing/collaboration with connected devices and contents from these devices and associated services. The extensibility, scalability, reliability and relevance of the Company’s platforms enable new revenue streams and retention opportunities for the Company’s customers through new subscriber acquisitions, sale of new devices, accessories and new value-added service offerings in the Cloud, while optimizing their cost of operations and enhancing customer experience. Synchronoss currently operates in and markets its solutions and services directly through its sales organizations in North America, Europe and Asia-Pacific.</t>
  </si>
  <si>
    <t>Summary of Significant Accounting Policies</t>
  </si>
  <si>
    <t>2. Summary of Significant Accounting Policies
Basis of Presentation and Consolidation
The consolidated financial statements include the accounts of the Company, its wholly ‑owned subsidiaries, variable interest entities (VIE) in which the Company is the primary beneficiary and entities in which the Company has a controlling interest. All material intercompany transactions and accounts are eliminated in consolidation. Certain prior year amounts have been reclassified to conform to the current year's presentation.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venue Recognition and Deferred Revenue
The Company provides services principally on a transactional or subscription basis or, at times, on a fixed fee basis and recognizes the revenues as the services are performed or delivered as described below:
Transactional and Subscription Service Arrangements: Transaction and subscription revenues consist of revenues derived from the processing of transactions through the Company’s service platforms, providing enterprise portal management services on a subscription basis and maintenance agreements on software licenses. Transaction service arrangements include services such as processing equipment orders, new account set ‑up and activation, number port requests, credit checks and inventory management. Subscription services include monthly active user fees, software as a service (“SaaS”) fees, hosting and storage and the related maintenance support for those services.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The total amount of revenues recognized is based primarily on the volume of transactions. Subscription revenues are recorded one of two ways: on a straight ‑line basis over the life of the contract or on a fixed monthly fee based on a set contracted amount.
Many of the Company’s contracts guarantee minimum volume transactions from the customer. In these instances, if the customer’s total transaction volume for the period is less than the contractual amount, the Company records revenues at the minimum guaranteed amount. At times, transaction revenues may also include billings to customers that reimburse the Company based on the number of individuals dedicated to processing transactions. Set ‑up fees for transactional service arrangements are deferred and recognized on a straight ‑line basis over the life of the contract since these amounts would not have been paid by the customer without the related transactional service arrangement. Revenues are presented net of discounts, which are volume level driven, or credits, which are performance driven, and are determined in the period in which the volume thresholds are met or the services are provided.
Professional Service and Software License Arrangements: Professional services include process and workflow consulting services and development services. Professional services when sold with transactional or subscription service arrangements are accounted for separately when the professional services have value to the customer on a standalone basis and there is objective and reliable evidence of fair value of the professional services. When accounted for separately, professional service revenues are recognized as services are performed and all other elements of revenue recognition have been satisfied.
In determining whether professional service revenues can be accounted for separately from transaction or subscription service revenues, the Company considers the following factors for each professional services agreement: availability of the professional services from other vendors, whether objective and reliable evidence of fair value exists of the undelivered elements, the nature of the professional services, the timing of when the professional services contract was signed in comparison to the transaction or subscription service start date and the contractual independence of the transactional or subscription service from the professional services.
If a professional service arrangement were not to qualify for separate accounting, the Company would recognize the professional service revenues ratably over the remaining term of the transaction or subscription agreement.
Revenue from software license arrangements is recognized when the license is delivered to its customers and all of the software revenue recognition criteria are met. When software arrangements include multiple elements, the arrangement consideration is allocated at the inception to all deliverables using the residual method providing the Company has vendor specific objective evidence (VSOE) on all undelivered elements. The Company determines VSOE for each element based on historical stand ‑alone sales to third parties.
When transaction or subscription service arrangements, include multiple elements, the arrangement consideration is allocated at the inception of an arrangement to all deliverables using the relative selling price method. The relative selling price method allocates any discount in the arrangement proportionally to each deliverable on the basis of each deliverable’s selling price. The selling price used for each deliverable will be based on VSOE if available, third ‑party evidence (TPE) if vendor ‑specific objective evidence is not available, or estimated selling price (ESP) if neither vendor ‑specific objective evidence nor third ‑party evidence is available. The objective of ESP is to determine the price at which the Company would transact a sale if the product or service were sold on a stand ‑alone basis. The Company determines ESP by considering multiple factors including, but not limited to, geographies, market conditions, competitive landscape, internal costs, gross margin objectives, and pricing practices. ESP is generally used for offerings that are not typically sold on a stand ‑alone basis or for new or highly customized offerings.
While the Company follows specific and detailed rules and guidelines related to revenue recognition, it makes and uses management judgments and estimates in connection with the revenue recognized in any reporting period, particularly in the areas described above, as well as collectability. If management made different estimates or judgments, differences in the timing of the recognition of revenue could occur.
Deferred Revenue: Deferred revenues primarily represent billings to customers for services in advance of the performance of services, with revenues recognized as the services are rendered, and also includes the fair value of deferred revenues recorded as a result of acquisitions.
Service Level Standards
Pursuant to certain contracts, the Company is subject to service level standards and to corresponding penalties for failure to meet those standards. All performance ‑related penalties are reflected as a corresponding reduction of the Company’s revenues. These penalties, if applicable, are recorded in the month incurred and were insignificant for the years ended December 31, 2015 , 2014 and 2013 , respectively.
Cost of Services
Cost of services includes all direct materials, direct labor and those indirect costs related to revenues such as indirect labor, materials and supplies and facilities cost, exclusive of depreciation expense.
Research and Development
Research and development costs are expensed as incurred, unless they meet U.S. GAAP criteria for deferral and amortization. Software development costs incurred prior to the establishment of technological feasibility do not meet these criteria, and are expensed as incurred. Amortization of software development costs is computed using the straight ‑line method over the estimated useful lives of the assets, 3 and 5 years. As of December 31, 2015 , the Company had $6.1 million of unamortized software development costs and $2.0 million of amortization expense which was recognized during 2015 . As of December 31, 2014 , the Company had $6.1 million of unamortized software development costs and $837 thousand of amortization expense which was recognized during 2014 . As of December 31, 2013 , the Company had $1.8 million of unamortized software development costs and $1.2 million of amortization expense which was recognized during 2013 . Research and development expense consists primarily of costs related to personnel, including salaries and other personnel ‑related expenses, consulting fees and the cost of facilities, computer and support services used in service technology development. The Company also expenses costs relating to developing modifications and minor enhancements of its existing technology and services.
Concentration of Credit Risk
The Company’s financial instruments that are exposed to concentration of credit risk consist primarily of cash and cash equivalents, marketable securities and accounts receivable. The Company maintains its cash and cash equivalents at several major financial institutions. The Company has not experienced any realized losses in such accounts and believes it is not exposed to any significant credit risk related to cash, cash equivalents and securities. The Company’s cash equivalents and short ‑term marketable securities consist primarily of money market funds, certificates of deposit, commercial paper, and municipal and corporate bonds. The Company believes that concentration of credit risk with respect to accounts receivable is limited because of the creditworthiness of the Company’s major customers.
AT&amp;T and Verizon Wireless in the aggregate accounted for 75% , 73% and 66% of net revenues for 2015 , 2014 and 2013 , respectively. AT&amp;T and Verizon accounted for 72% and 68% of accounts receivable at December 31, 2015 and 2014 , respectively. The loss of either AT&amp;T or Verizon as a customer would have a material negative impact on the Company. The Company believes that if either AT&amp;T or Verizon terminated their relationships with Synchronoss, they would encounter substantial costs in replacing Synchronoss’ solutions.
Fair Value of Financial Instruments and Liabilities
The Company includes disclosures of fair value information about financial instruments and liabilities, whether or not recognized on the balance sheet, for which it is practicable to estimate that value. Due to their short ‑term nature, the carrying amounts reported in the financial statements approximate the fair value for cash and cash equivalents, marketable securities, accounts receivable and accounts payable.
Cash and Cash Equivalents
The Company considers all highly liquid investments purchased with a maturity of three months or less at the date of acquisition to be cash equivalents.
Marketable Securities
Marketable securities consist of fixed income investments with a maturity of greater than three months and enhanced money market funds. These investments are classified as available ‑for ‑sale and are reported at fair value on the Company’s balance sheet. The Company classifies its securities with maturity dates of 12 months or more as long term. Unrealized holding gains and losses are reported within accumulated other comprehensive loss as a separate component of stockholders’ equity. If a decline in the fair value of a marketable security below the Company’s cost basis is determined to be other than temporary, such marketable security is written down to its estimated fair value as a new cost basis and the amount of the write ‑down is included in earnings as an impairment charge. The Company has recorded temporary changes in fair value of the marketable securities but has not recorded other ‑than ‑temporary charges for the periods presented herein.
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
Property and Equipment
Property and equipment and leasehold improvements are stated at cost, net of accumulated depreciation. Depreciation is computed using the straight ‑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Major replacements, improvements and additions are capitalized.
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Income. The net income attributable to NCI is classified in the Consolidated Statements of Income as part of consolidated net income and deducted from total consolidated net income to arrive at the net income attributable to the Company.
Business Combinations
The Company accounts for business combinations in accordance with the acquisition method. The acquisition method of accounting requires that assets acquired, liabilities assumed and any noncontrolling interest in the aquiree (if any) be recorded at their fair values on the date of a business acquisition. The Company’s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 of income. Changes in the fair value of the contingent consideration obligation can result from updates in the achievement of financial targets and changes to the weighted probability of achieving those future financial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
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joint ventures, or other forms of equity participation. Synchronoss determines whether such investments involve a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In cases where Synchronoss determines that it has an undivided interest in the assets, liabilities, revenues and profits of an unincorporated VIE (e.g., a general partnership interest), such amounts are consolidated on a basis proportional to Synchronoss’ ownership interest in the unincorporated entity.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During the year ended December 31, 2015, the Company formed a venture with MCI Communications and Verizon Patent and Licensing Inc. (collectively, “Verizon”), referred to as Zentry, LLC (“Zentry”). The Company determined that Zentry was a voting interest entity, because the entity has sufficient equity at risk to enable it to finance its activities independently. As the Company holds a majority ownership in Zentry, the Company consolidates Zentry under the voting model.
During the year ended December 31, 2015, the Company formed a venture with Goldman Sachs (“Goldman”), referred to as SNCR, LLC which was determined to be a VIE. The Company concluded that the entity does not have enough equity to finance its activities without additional subordinated financial support, which was provided by the Company via a $20 million line of credit. The Company consolidates the entity under the VIE model. SNCR, LLC is the primary beneficiary and has the power to direct activities that most significantly impact the ventures’ economic performance. In particular, the Company directs the day to day operations, sales, marketing, distribution and R&amp;D efforts of SNCR, LLC .
Goodwill
Goodwill represents the excess of the purchase price over the fair value of assets acquired, including other definite ‑lived intangible assets. Goodwill is not amortized, but reviewed annually for impairment or upon the occurrence of events or changes in circumstances that would more likely than not reduce the fair value of the reporting unit below its carrying amount. There were no impairment charges recognized during the years ended December 31, 2015 , 2014 and 2013 .
Impairment of Long ‑Lived Assets
A review of long ‑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ere were no impairment charges recognized during the years ended December 31, 2015 , 2014 and 2013 .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
Income Taxes
Since the Company conducts operations on a global basis, its effective tax rate has and will depend upon the geographic distribution of its pre ‑tax earnings among locations with varying tax rates. The Company accounts for the effects of income taxes that result from its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the Company’s ability to recover their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s assumptions about the amount of future state, federal, and foreign pretax operating income adjusted for items that do not have tax consequences. The assumptions about future taxable income require significant judgment and are consistent with the plans and estimates the Company is using to manage the underlying businesses. In evaluating the objective evidence that historical results provide, the Company considers three years of cumulative operating income (loss).
The Company recognizes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a current or a long ‑term liability in the consolidated balance sheets based on when the Company expects each of the items to be settled. The Company records interest and penalties accrued in relation to uncertain tax benefits as a component of interest expense. The Company expects that the amount of unrecognized tax benefits will change during 2016 , however, the Company does not expect the change to have a significant impact on its results of operations or financial position.
While the Company believes it has identified all reasonably identifiable exposures and that the reserve that the Company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s. In general, tax returns for the year 2011 and thereafter are subject to future examination by tax authorities.
The Company’s policy has been to leave its cumulative unremitted foreign earnings invested indefinitely outside the United States, and the Company intends to continue this policy. As such, taxes have not been provided on any of the remaining accumulated foreign unremitted earnings. Due to the timing and circumstances of repatriation of such earnings, if any, it is not practicable to determine the unrecognized deferred tax liability relating to such amounts. If the cumulative unremitted foreign earnings exceed the amount the Company intends to reinvest in foreign countries in the future, the Company would provide for taxes on such excess amount.
Foreign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Gains or losses resulting from transactions denominated in foreign currencies are included in other income or expense, within the consolidated statements of income.
Comprehensive Income
Reporting on comprehensive income requires components of other comprehensive income, including unrealized gains or losses on available ‑for ‑sale securities, to be included as part of total comprehensive income. Comprehensive income is comprised of net income, translation adjustments and unrealized gains and losses on available ‑for ‑sale securities. The components of comprehensive income are included in the statements of comprehensive income.
Basic and Diluted Net Income Attributable to Common Stockholders per Common Share
Basic earnings per share is calculated by using the weighted-average number of common shares outstanding during the period, excluding amounts associated with restricted shares.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
The following table provides a reconciliation of the numerator and denominator used in computing basic and diluted net income attributable to common stockholders per common share. Stock options that are anti ‑dilutive and excluded from the following table totaled 553 thousand , 1.1 million and 1.4 million for the years ended December 31, 2015 , 2014 and 2013 , respectively.
Year Ended December 31,
2015
2014
2013
Numerator:
Net income attributable to Synchronoss
$
$
$
Income effect for interest on convertible debt, net of tax
—
Net income applicable to shares of common stock for earnings per share
$
$
$
Denominator:
Weighted-average common shares outstanding — basic
Dilutive effect of:
Shares from assumed conversion of convertible debt
—
Options and unvested restricted shares
Weighted-average common shares outstanding — diluted
Stock ‑Based Compensation
The Company utilizes the Black ‑Scholes pricing model to determine the fair value of stock options on the dates of grant. Restricted stock awards are measured based on the fair market values of the underlying stock on the dates of grant, unless the awards are subject to market conditions, in which case the Company uses a binomial ‑lattice model (e.g., Monte Carlo simulation model). The Monte Carlo simulation model utilizes multiple input variables to estimate the probability that market conditions will be achieved. The Company recognizes stock ‑based compensation over the requisite service period with an offsetting credit to additional paid ‑in capital.
For the Company’s performance restricted stock awards the Company estimates the number of shares the recipient is to receive by applying a probability of achieving the performance goals. The actual number of shares the recipient receives is determined at the end of the performance period based on the results achieved versus goals based on the performance targets, such as revenues and operating income. Once the number of awards is determined, the compensation cost is fixed and continues to be recognized using the accelerated attribution recognition over the requisite service period for each vesting tranche.
The Company classifies benefits of tax deductions in excess of the compensation cost recognized (excess tax benefits) as a financing cash inflow with a corresponding operating cash outflow.
Impact of Recently Issued Accounting Standards
In January 2016, Financial Accounting Standards Board ("FASB") issued Accounting Standards Update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t>
  </si>
  <si>
    <t>Acquisition</t>
  </si>
  <si>
    <t>3. Acquisition
Zentry, LLC
On December 31, 2015, the Company formed a venture with MCI Communication Services and Verizon Patent and Licensing Inc. (collectively, “Verizon”), referred to as Zentry, LLC (Zentry) with the goal of accelerating the Company’s entrance into the enterprise market by adding identity management capabilities to the Synchronoss Secure Mobility Suite. The Company obtained a 67% interest in Zentry in exchange for $48 million.
The Company and Verizon agreed to certain put and call options with regard to Verizon’s interest in Zentry. Verizon wi ll have the right to exercise a put option (the "Put Option") any time on or after December 31, 2018, to sell their interest in Zentry at a value which approximates fair value to the Company. Under the Put Option, the Company will be obligated to purchase Verizon’s interest. In addition, the Company has a call option (the "Call Option") to purchase Verizon’s interest in Zentry at any time on or after December 31, 2018 at a value which approximates fair value. Although the Company has the option to settle any amount in excess of $200 million in shares of the Company’s publicly traded common stock equal to the purchase price to be paid divided by the volume weighted average trading price per share during the thirty days prior to the date of such settlement, the Company’s intention is to settle the entire amount in cash.
The Company determined that the Put Option is embedded within the noncontrolling interest shares that are subject to the Put Option. The redemption feature requires the classification of Verizon’s minority interest in the consolidated Balance Sheets outside of equity under the caption “redeemable noncontrolling interest.” The fair value of the net assets acquired approximated the purchase price. The venture was deemed not to be a VIE, as a result, the Company consolidated the venture in the consolidated financial statements according to the voting model. See Note 4.
On December 31, 2015, concurrently with the formation of the venture, Zentry, LLC entered into a non-exclusive perpetual license agreement with Verizon Sourcing, LLC, in the amount of $23 million, for the use of software for the UIS platform. As part of the business combination accounting rules, the Company calculated the fair value of the license using an income approach, which incorporates significant estimates and assumptions made by management, which by their nature are characterized by uncertainty. Inputs used to value the license are considered Level 3 inputs.
The Company determined the preliminary fair value of the net assets as follows:
Preliminary
Purchase Price
Allocation
Property, plant and equipment
$
Intangible assets:
Wtd. Avg.
Technology
5 years
Customer relationships
5 years
Goodwill
Total assets acquired
Redeemable noncontrolling interest
Net assets acquired
$
The goodwill recorded in connection with this venture was based on operating synergies and other benefits expected to result from the combined operations. The goodwill acquired is not deductible for tax purposes.
SNCR, LLC
On November 16, 2015, the Company formed a venture with Goldman Sachs (Goldman), referred to as SNCR, LLC in order to develop and deploy the Synchronoss Secure Mobility Suite. The Company will be integrating their Synchronoss Workspace™ platform with Goldman's internally developed mobile security intellectual property to help provide a safe, secure mobile device environment that also effectively supports BYOD. The Company obtained a 67% interest in SNCR, LLC in exchange for a perpetual license for the use of Workspace.
The Company and Goldman agreed to certain put and call options with regard to Goldman’s interest in SNCR, LLC. Goldman will have the right to exercise a put option (the "Put Option") in each of 2019 and 2020, from January 1 of the applicable year until April 30 of such year to sell their interest in SNCR, LLC to the Company under the Put Option at a value which approximates fair value. Under the Put Option the Company will be obligated to purchase Goldman’s interest. In addition, the Company has a call option (the "Call Option") to purchase Goldman’s interest in SNCR, LLC during the same period, at a value which approximates fair value. If , as of December 31, 2020 , neither the Put Option or Call Option have been exercised and Goldman remains a holder of any Interest , from January 1, 2021, Goldman shall have the right (the “Special Put Right”) to cause the Company to purchase all of Goldman’s interest in SNCR, LLC, at a value which approximates fair value. The Company, at its sole discretion, may settle the option in cash or in shares of its publicly traded common stock equal to the purchase price to be paid divided by the volume weighted average trading price per share during the thirty days immediately up to the day of such purchase. The Company’s intention is to settle the entire amount in cash.
The Company determined that the Put Option is embedded within the noncontrolling interest shares that are subject to the Put Option. The redemption feature requires the classification of Goldman’s minority interest in the consolidated Balance Sheets outside of equity under the caption “Redeemable noncontrolling interest.” The fair value of the net assets acquired approximated the purchase price. SNCR, LLC has been determined to be a VIE of which the Company is the primary beneficiary. See Note 4.
The Company determined the preliminary fair value of the net assets as follows:
Preliminary
Purchase Price
Allocation
Intangible assets:
Wtd. Avg.
Technology
$
4 years
Customer relationships
7 years
Goodwill
Total assets acquired
Redeemable noncontrolling interest
Net assets acquired
—
The goodwill recorded in connection with this venture was based on operating synergies and other benefits expected to result from the combined operations. The goodwill acquired is not deductible for tax purposes.
Razorsight Corporation (“Razorsight”)
On August 4, 2015, the Company acquired all outstanding shares of Razorsight for $25.3 million, net of liabilities assumed. In addition, the Company potentially may make payments ("Razorsight Earn-out") totaling up to approximately $15 million based on the ability to achieve a range of business objectives for the period from the acquisition date through December 31, 2016.
Razorsight offers cloud-based analytics solutions for communications service providers. Their cloud-based products embed advanced statistical analysis and predictive analytics to proactively pinpoint customer attrition risk, revenue opportunities, and better customer experiences. Synchronoss believes that this acquisition will strategically enhance the Company’s product portfolio allowing the Company to reach a broader client base and by expanding their value proposition and more deeply embedding their platform.
The Company determined the preliminary fair value of the net assets acquired as follows:
Purchase Price
Allocation
Cash
$
Prepaid expenses and other assets
Accounts receivable
Equipment
Other assets - long term
Intangible assets:
Wtd. Avg.
Technology
4 years
Customer relationships
10 years
Goodwill
Total assets acquired
Accounts payable and accrued liabilities
Lease obligation
Deferred revenues
Contingent consideration
Deferred taxes
Net assets acquired
$
The goodwill recorded in connection with this acquisition was based on operating synergies and other benefits expected to result from the combined operations and the assembled workforce acquired. The goodwill acquired is not deductible for tax purposes.
F-Secure Corporation (“F-Secure”)
On February 23, 2015, the Company acquired certain cloud assets from F-Secure, an online security and privacy company headquartered in Finland, for cash consideration of $59.5 million, net of liabilities assumed. The Company believes that the purchase will expand the Company’s cloud services customer base.
On February 18, 2015, the Company entered into a patent license and settlement agreement whereby the Company granted F-Secure a limited license to the Company's patents. As part of the business combination accounting rules, the Company calculated the fair value of the license using an income approach, specifically a relief from royalty method, which incorporates significant estimates and assumptions made by management, which by their nature are characterized by uncertainty. Inputs used to value the license are considered Level 3 inputs.
The Company determined the preliminary fair value of the net assets acquired as follows:
Preliminary
Purchase Price
Allocation
Intangible assets:
Wtd. Avg.
Technology
$
1 year
Customer relationships
5 years
Goodwill
Total assets acquired
Accrued expenses
Net assets acquired
$
The goodwill recorded in connection with this acquisition is based on operating synergies and other benefits expected to result from the combined operations and the assembled workforce acquired. The goodwill acquired will n o t be deductible for tax purposes.
Acquisition ‑Related Costs
Acquisition related costs recognized during the years ended December 31, 2015, 2014 and 2013 including transaction costs such as employee retention, legal, accounting, valuation and other professional services, were $1.8 million , $2.5 million , and $1.7 million respectively.</t>
  </si>
  <si>
    <t>Fair Value Measurements of Assets and Liabilities</t>
  </si>
  <si>
    <t>4. Fair Value Measurements
The Company classifies marketable securities as available ‑for ‑sale. The fair value hierarchy established in the guidance adopted by the Company prioritizes the inputs used in valuation techniques into three levels as follows:
·
Level 1—Observable inputs—quoted prices in active markets for identical assets and liabilities;
·
Level 2—Observable inputs 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
Level 3—Unobservable inputs—includes amounts derived from valuation models where one or more significant inputs are unobservable and require the Company to develop relevant assumptions.
The following is a summary of assets and liabilities held by the Company and their related classifications under the fair value hierarchy at December 31, 2015 and 2014 :
December 31, 2015
Total
(Level 1)
(Level 2)
(Level 3)
Assets
Cash and cash equivalents (A)
$
$
$
—
$
—
Securities available-for-sale (B)
—
—
Total assets
$
$
$
$
—
Liabilities
Contingent consideration obligation
$
$
—
$
—
$
Total liabilities
$
$
—
$
—
$
Temporary Equity
Redeemable noncontrolling interest
$
$
—
$
—
$
Total temporary equity
$
$
—
$
—
$
December 31, 2014
Total
(Level 1)
(Level 2)
(Level 3)
Assets
Cash and cash equivalents (A)
$
$
$
—
$
—
Securities available-for-sale (B)
—
—
Total assets
$
$
$
$
—
Liabilities
Contingent consideration obligation
$
$
—
$
—
$
Total liabilities
$
$
—
$
—
$
(A)
Cash and cash equivalents includes money market funds.
(B)
Securities available-for-sale include municipal bonds, commercial papers, certificates of deposit, enhanced income money market fund and corporate bonds which are classified as marketable securities.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 ‑active market for valuation of these securities. No transfers of assets between Level 1 , Level 2 and Level 3 of the fair value measurement hierarchy occurred during the year ended December 31, 2015 .
Available- for-Sale Securities
At December 31, 2015 and 2014 , the estimated fair value of investments classified as available for sale, are as follows:
December 31, 2015
Gross
Gross
Amortized
Unrealized
Unrealized
Fair
Cost
Gains
Losses
Value
Available-for-sale securities:
Certificates of deposit
$
$
—
$
$
Corporate bonds
—
Municipal bonds
Total available-for-sale securities
$
$
$
$
December 31, 2014
Gross
Gross
Amortized
Unrealized
Unrealized
Fair
Cost
Gains
Losses
Value
Available-for-sale securities:
Commercial papers
$
$
$
—
$
Corporate bonds
—
Municipal bonds
Total available-for-sale securities
$
$
$
$
Unrealized gains and losses are reported as a component of accumulated other comprehensive loss in stockholders’ equity. The net unrealized (loss) gain net of tax was ($54) thousand and ($176) thousand as of December 31, 2015 and 2014 , respectively. There were no sales of marketable securities during the years ended December 31, 2015 and 2014 . The cost of securities sold is based on the specific identification method. The Company evaluates investments with unrealized losses to determine if the losses are other than temporary. The Company has determined that the gross unrealized losses at December 31, 2015 and 2014 are temporary. In making this determination, the Company considered the financial condition, credit ratings and near ‑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
The unrealized losses and fair values of available-for-sale securities that have been in an unrealized loss position for a period of less than and greater than 12 months as of December 31, 2015 , are as follows:
December 31, 2015
Securities in unrealized loss position
Securities in unrealized loss position
less than 12 months
greater than 12 months
Total
Gross
Unrealized
Fair
Unrealized
Fair
unrealized
Fair
Losses
Value
Losses
Value
losses
Value
Certificates of deposit
$
$
$
—
$
—
$
$
Corporate bonds
—
—
Municipal bonds
$
$
$
$
$
$
The unrealized losses and fair values of available-for-sale securities that have been in an unrealized loss position for a period of less than and greater than 12 months as of December 31, 2014 , are as follows:
December 31, 2014
Securities in unrealized loss position
Securities in unrealized loss position
less than 12 months
greater than 12 months
Total
Gross
Unrealized
Fair
Unrealized
Fair
unrealized
Fair
Losses
Value
Losses
Value
losses
Value
Corporate bonds
$
$
$
—
$
—
$
$
Municipal bonds
—
—
$
$
$
—
$
—
$
$
Expected maturities of available-for-sale securities are as follows:
December 31, 2015
Amortized
Fair
Cost
Value
Due within one year
$
$
Due after 1 year through 5 years
Total available-for-sale securities
$
$
Contingent Consideration
The Company determined the fair value of the contingent consideration related to Razorsight using a real options approach which uses a risk-adjusted expected growth rate based on assessments of expected growth in revenue, adjusted by an appropriate factor.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increases (decreases) in any of those probabilities in isolation may result in a higher (lower) fair value measurement.
The Company determined the fair value of the contingent consideration obligation related to Strumsoft using the probability ‑weighted income approach derived from quarterly revenue estimates and a probability assessment with respect to the likelihood of achieving the various performance criteria. The fair value measurement is based on significant inputs not observable in the market and thus represents a Level 3 measurement. The significant unobservable inputs used in the fair value measurement of the Company’s contingent consideration obligation are the probabilities of achieving certain financial targets and contractual milestones. Significant increases (decreases) in any of those probabilities in isolation may result in a higher (lower) fair value measurement. As of December 31, 2014, all of the financial targets and contractual milestones were met and on February 20, 2015 the Company paid out $8 million related to the Strumsoft Earn-out.
No changes in valuation techniques occurred during the year ended December 31, 2015 . During the year ended December 31, 2015 , the Company recognized a $760 thousand increase of the contingent consideration obligation driven by the addition of the Razorsight Earn-out.
The changes in fair value of the Company’s Level 3 contingent consideration obligation during the year ended December 31, 2015 were as follows:
Balance at December 31, 2014
$
Fair value adjustment to contingent consideration obligation included in net income
Earn-out compensation paid Strumsoft employees
Razorsight Earn-out
Balance at December 31, 2015
$
Redeemable Noncontrolling Interests
The Company recorded the noncontrolling interest at its acquisition-date fair value as temporary equity, due to the redemption option existing outside the control of the Company. The noncontrolling shareholders have the option, which is embedded in the noncontrolling interest, to require the Company to purchase the remaining noncontrolling share at a formula price designed to approximate fair value based on operating results of the entity.
The fair value of the redeemable noncontrolling interest was estimated by applying an income approach using a discounted cash flow analysis. This fair value measurement is based on significant inputs that are not observable in the market and thus represents a Level 3 measurement. Significant increases or decreases in the underlying assumptions used to value the redeemable noncontrolling interest could significantly increase or decrease the fair value estimates recorded in the consolidated balance sheets.
The changes in fair value of the Company’s Level 3 redeemable noncontrolling interests during the year ended December 31, 2015 were as follows:
Balance at December 31, 2014
$
—
Issuance of redeemable noncontrolling interests
Net income attributable to redeemable noncontrolling interests
Balance at December 31, 2015
$</t>
  </si>
  <si>
    <t>Property and Equipment</t>
  </si>
  <si>
    <t>5. Property and Equipment
Property and equipment consist of the following:
December 31,
2015
2014
Computer hardware
$
$
Computer software
Construction in-progress
Furniture and fixtures
Building
Leasehold improvements
Less: Accumulated depreciation
$
$
Depreciation expense was approximately $43.5 million , $36.1 million , and $24.6 million for 2015 , 2014 , and 2013 , respectively. Amortization of property and equipment recorded under capital leases are included with depreciation expense.</t>
  </si>
  <si>
    <t>Accrued Expenses</t>
  </si>
  <si>
    <t>6. Accrued Expenses
Accrued expenses consist of the following:
December 31,
2015
2014
Accrued compensation and benefits
$
$
Accrued accounting fees
Accrued consulting fees
Accrued other
Accrued income tax payable
$
$</t>
  </si>
  <si>
    <t>Capital Structure</t>
  </si>
  <si>
    <t>7. Capital Structure
As of December 31, 2015 , the Company’s authorized capital stock was 110 million shares of stock with a par value of $0.0001 , of which 100 million shares were designated as common stock and 10 million shares were designated as preferred stock.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Preferred Stock
There are no shares of preferred stock outstanding as of December 31, 2015 or 2014 . The Board of Directors is authorized to issue preferred shares and has the discretion to determine the rights, preferences, privileges and restrictions, including voting rights, dividend rights, conversion rights, redemption privileges and liquidation preferences of preferred stock.
Treasury Stock
On May 8, 2012, the Company’s Board of Directors authorized a stock repurchase program to purchase up to $25 million of the Company’s outstanding Common Stock. The duration of the repurchase program was twelve months. Under the program, the Company was able to purchase shares of its Common Stock in the open market, through block trades or otherwise at prices deemed appropriate by the Company. The timing and amount of repurchase transactions under the program depended on available working capital. The Company classifies Common Stock repurchased as Treasury Stock on its balance sheet. The Company repurchased all eligible shares to be repurchased under the stock repurchase plan in 2012. There were no repurchases of Common Stock under the stock repurchase program for the year ended December 31, 2013.
Registration Rights
Holders of shares of common stock which were issued upon conversion of the Company’s Series A preferred stock are entitled to have their shares registered under the Securities Act of 1933, as amended (the “Securities Act”). Under the terms of an agreement between the Company and the holders of these securities which include registration rights, if the Company proposes to register any of its securities under the Securities Act, either for its own account or for the account of others, these stockholders are entitled to notice of such registration and are entitled to include their shares in such registration.</t>
  </si>
  <si>
    <t>Stock Plans</t>
  </si>
  <si>
    <t>8. Stock Plans
In March 2015, the Company adopted the 2015 Equity Incentive Plan (the “2015 Plan”). The 2015 Plan replaces the Company’s prior 2000 Equity Incentive Plan (the “2000 Plan”), the 2006 Equity Incentive Plan (the “2006 Plan”) and the 2010 New Hire Equity Incentive Plan (the “2010 Plan”), (collectively, the “Plans”). Beginning March 2015, all awards were granted under the 2015 Plan. In addition, any awards that were previously granted under any prior Plans that terminate without issuance of shares, shall be eligible for issuance under the 2015 Plan.
Under the 2015 Plan, the Company may grant to its employees, outside directors and consultants awards in the form of non-qualified stock options, shares of restricted stock, stock units, or stock appreciation rights and performance shares. The Company’s Board of Directors administers the Plan and is responsible for determining the individuals to be granted options or shares, the number of options or shares each individual will receive, the price per share and the exercise period of each option. As of December 31, 2015 , there were 3.8 million shares available for grant or award under the Company’s 2015 Plan.
Stock-Based Compensation
The following table summarizes stock-based compensation expense:
December 31,
2015
2014
2013
Stock options
$
$
$
Restricted stock awards
ESPP Plan
Total stock-based compensation before taxes
$
$
$
Tax benefit
$
$
$
The total stock ‑based compensation cost related to unvested equity awards not yet recognized as an expense as of December 31, 2015 was approximately $52.0 million . That cost is expected to be recognized over a weighted ‑average period of approximately 2.71 years.
Stock Options
Options that were granted under the Company’s 2000 , 2006 and 2015 Plans generally vest 25% on the first year anniversary of the date of grant plus an additional 1/48th for each month of continuous service thereafter.
Options that were granted under the Company’s 2010 Plan generally vest 50% on the second year anniversary and an additional 1/48th for each month of continuous service thereafter.
Incentive options that were granted under the 2000 and 2006 Plans generally vest 25% on the 1st year anniversary on the date of grant and an additional 1/48th for each month of continuous service thereafter.
The Company utilizes the Black ‑Scholes option pricing model for determining the estimated fair value for stock option awards. Use of a valuation model requires management to make certain assumptions with respect to selected model inputs. Expected volatility was calculated based on a weighted ‑average of the Company’s historical stock information. The average expected life was determined using the Company’s historical data. The risk ‑free interest rate is based on U.S. Treasury zero ‑coupon issues with a remaining term equal to the expected life assumed at the date of grant. The Company has never declared or paid cash dividends on its common or preferred equity and does not anticipate paying any cash dividends in the foreseeable future. Forfeitures are estimated based on voluntary termination behavior, as well as a historical analysis of actual option forfeitures. The weighted ‑average assumptions used in the Black ‑Scholes option pricing model are as follows:
December 31,
2015
2014
2013
Expected stock price volatility
%
%
%
Risk-free interest rate
%
%
%
Expected life of options (in years)
Expected dividend yield
%
%
%
The weighted-average fair value (as of the date of grant) of the options granted
$
$
$
The following table summarizes information about stock options outstanding.
Weighted-
Average
Weighted-
Remaining
Aggregate
Number of
Average
Contractual
Intrinsic
Options
Options
Exercise Price
Term (Years)
Value
Outstanding at December 31, 2014
Options Granted
Options Exercised
Options Cancelled
Outstanding at December 31, 2015
$
$
Vested or expected to vest at December 31, 2015
$
$
Exercisable at December 31, 2015
$
$
The below table summarizes additional information related to stock options:
December 31,
2015
2014
2013
Total intrinsic value for stock options exercised
Fair value of vested options
Awards of Restricted Stock and Performance Stock
Restricted stock awards (“restricted stock”) granted under the Company’s Plans generally vest 25% of the applicable shares on the first anniversary of the date of grant and thereafter an additional 1/16th for each three months of continuous service.
Performance stock awards granted under the Company’s 2006 Plan generally vest with respect to one -third of the applicable shares on the date that the performance objectives under the performance stock awards are achieved and thereafter an additional one -third for each year of continuous service.
Generally, performance stock awards granted under the Company’s 2015 Plan vest at the end of a three -year period based on service and achievement of certain performance objectives determined by the Company’s Board.
A summary of the Company’s unvested restricted stock activity and the balance at December 31, 2015 , is presented below:
Non-Vested Restricted Stock
Number of Awards
Weighted-Average Grant Date Fair Value
Non-vested at December 31, 2014
$
Granted
$
Vested
$
Forfeited
$
Non-vested at December 31, 2015
$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During 2015 , the Company issued approximately 195 thousand shares of restricted stock related to the 2014 performance share objectives. For certain executives, the 2013 and 2012 performance share grants also contained a market condition that adjusted the number of performance shares otherwise earned based on relative performance of the Company’s common stock.
Employee Stock Purchase Plan
On February 1, 2012, the Company established a ten year Employee Stock Purchase Plan (“ESPP” or “the Plan”) for certain eligible employees. The Plan is to be administered by the Company’s Board of Directors. The total number of shares available for purchase under the Plan is 500 thousand shares of the Company’s Common Stock. Employees participate over a six month period through payroll withholdings and may purchase, at the end of the six month period, the Company’s Common Stock at the lower of 85% of the fair market value on the first day of the offering period or the fair market value on the purchase date. No participant will be granted a right to purchase Common Stock under the Plan if such participant would own more than 5% of the total combined voting power of the Company. In addition, no participant may purchase more than a thousand shares of Common Stock within any purchase period.
The Company utilizes the Black Scholes pricing model for determining the estimated fair value for ESPP shares. The expected life of ESPP shares is the average of the remaining purchase period under each offering period. The weighted ‑average assumptions used to value employee stock purchase rights during December 31, 2015 were as follows:
December 31,
2015
2014
2013
Expected stock price volatility
%
%
%
Risk-free interest rate
%
%
%
Expected life of ESPP shares (in years)
Expected dividend yield
%
%
%
The weighted-average fair value (as of the date of grant) of the ESPP shares
$
$
$</t>
  </si>
  <si>
    <t>401(k) Plan</t>
  </si>
  <si>
    <t>9. 401(k) Plan
The Company has a 401(k) plan (the “Plan”) covering all eligible employees. The Plan allows for a discretionary employer match. The Company incurred and expensed $2.3 million , $2.0 million , and $1.5 million for the years ended December 31, 2015 , 2014 and 2013 , respectively, in Plan match contributions.</t>
  </si>
  <si>
    <t>Income Taxes</t>
  </si>
  <si>
    <t>10. Income Taxes
The components of income before income taxes are as follows:
Year Ended December 31,
2015
2014
2013
Domestic
$
$
$
Foreign
Total
$
$
$
The components of income tax (expense) benefit are as follows:
Year Ended December 31,
2015
2014
2013
Current:
Federal
$
$
$
State
Foreign
Deferred:
Federal
State
Foreign
Income tax expense
$
$
$
Reconciliations of the statutory tax rates and the effective tax rates for the years ended December 31, 2015 , 2014 and 2013 are as follows:
Year Ended December 31,
2015
2014
2013
Statutory rate
%
%
%
State taxes, net of federal benefit
%
%
%
Effect of rates different than statutory
%
%
—
%
Minority interest
%
—
%
—
%
Non-deductible stock based compensation
—
%
—
%
%
Other permanent adjustments
%
%
%
Fair market value adjustment on Earn-out
—
%
%
%
Research and development credit
%
%
%
Subpart F income
—
%
%
—
%
Change in valuation allowance
%
—
%
%
Ireland deferred tax liability - migration
%
—
%
—
%
Customer relationship adjustment - Australia
%
—
%
—
%
Other
—
%
%
%
Net
%
%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December 31,
2015
2014
Deferred tax assets:
Accrued liabilities
$
$
Deferred revenue
Bad debts reserve
Deferred compensation
Federal net operating loss carry forwards
State net operating loss carry forwards
Foreign net operating loss carry forwards
Deferred rent
Capital loss carry forward
Other
Total deferred tax assets
$
$
Deferred tax liabilities:
Intangible assets
$
$
Fixed assets
Total deferred tax liabilities
Less: valuation allowance
Net deferred income tax (liabilities) assets
$
$
As of December 31, 2015 , the Company has federal and state income tax net operating loss (NOL) carryforwards of $53.2 million and $37.3 million , respectively, which will expire at various dates from 2016 through 2035. The Company also has foreign NOL carryforwards in various jurisdictions of $47.3 million that have indefinite carryforward periods. Such NOL carryforwards expire as follows:
2016-2020
$
2021-2025
2026-2035
Indefinite
$
In evaluating the Company’s ability to recover its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es.
The foreign NOL carryforwards in the income tax returns filed included unrecognized tax benefits taken in prior years. The NOLs for which a deferred tax asset is recognized for financial statement purposes in accordance with ASC 740 are presented net of these unrecognized tax benefits.
As of December 31, 2014, a valuation allowance of $2.5 million was recorded to place a full valuation allowance on all deferred tax assets within Spatial U.S. In 2015, a valuation allowance of $249 thousand was released for the utilization of NOL for the current year income. However, the company still believes that there is no positive evidence with regards to the projections for the future income. As such, a valuation allowance of $2.3 million has been recorded to place a full valuation allowance on all the deferred tax assets within Spatial U.S.
The Company continues to evaluate the ability to realize all of its net deferred tax assets at each reporting date and records a benefit for deferred tax assets to the extent it has deferred tax liabilities that provide a source of income to benefit the deferred tax asset. As a result of this analysis, the Company recorded a valuation allowance against the net deferred tax assets of certain foreign jurisdictions as the realization of these assets is not more likely than not, given uncertainty of future earnings in these jurisdictions.
The Company is subject to taxation in the United States and various states and foreign jurisdictions. As of December 31, 2015, the Company’s tax years for 2012, 2013 and 2014 are subject to examination by the tax authorities. With few exceptions, as of December 31, 2015, the Company is no longer subject to U.S. federal, state, local, or foreign examinations by tax authorities for years before 2011.
The Company finalized the New Jersey State Sales and Use Tax and Gross Income Tax audits for the tax years 2011 through 2013 in 2015 with no material changes. In addition, the Company is currently under sales and use tax examinations in New York and Pennsylvania for the tax years 2009 through 2015 and 2012 through 2015, respectively, but does not believe that the results of these audits will have a material effect on its financial position or results of operations.
The Company has provided taxes for $3.3 million of royalty fees paid to its Ireland subsidiary as Subpart F income subject to US tax in 2014. The Company has not provided taxes for the remaining $30.8 million of undistributed earnings of its foreign subsidiaries which the Company plans to reinvest indefinitely outside of the United States. Should the Company decide to repatriate the foreign earnings, it would need to adjust its income tax provision in the period it determined that the earnings will no longer be indefinitely invested outside the United States. Due to the timing and circumstances of repatriation of such earnings, if any, it is not practicable to determine the unrecognized deferred tax liability relating to such amounts
A reconciliation of the amounts of unrecognized tax benefits excluding interest are as follows:
Unrecognized tax benefit at December 31, 2012
$
Decreases for tax positions taken during prior year
Reduction due to lapse of applicable statute of limitations
Increases for tax positions of current period
Unrecognized tax benefit at December 31, 2013
Decreases for tax positions taken during prior year
Reduction due to lapse of applicable statute of limitations
Increases for tax positions of current period
Unrecognized tax benefit at December 31, 2014
Increases for tax positions taken during prior year
Reduction due to lapse of applicable statute of limitations
Increases for tax positions of current period
Unrecognized tax benefit at December 31, 2015
$
Included in the balance of unrecognized tax benefits as of the years ended December 31, 2015, 2014 and 2013 , are $1.5 million, $1.1 million and $700 thousand, respectively, of tax benefits that, if recognized, would affect the effective tax rate.
The Company recognizes interest and penalties, if any, related to unrecognized tax benefits in interest expense. The liability for unrecognized tax benefits excludes accrued interest of $38 thousand , $24 thousand and $25 thousand as of the years ended December 31, 2015, 2014 and 2013 , respectively. The Company believes that it is reasonably possible that approximately $44 thousand of its currently unrecognized tax benefits related to research and development credits, which are individually insignificant, may be recognized by the end of 2016 as a result of a lapse of the statute of limitations.</t>
  </si>
  <si>
    <t>Commitments and Contingencies</t>
  </si>
  <si>
    <t>11. Commitments and Contingencies
The Company leases office space, automobiles, office equipment and colocation services under non ‑cancellable capital leases, operating leases or long-term agreements, which expire through December 2029. Aggregate annual future minimum payments under these non ‑cancellable agreements are as follows:
Year Ending December 31:
Colocation
Operating Leases
Capital Leases
2016
$
$
$
2017
2018
2019
2020 and thereafter
$
$
$
Rent expense for the years ended December 31, 2015 , 2014 and 2013 was $9.0 million , $8.0 million and $6.7 million respectively .</t>
  </si>
  <si>
    <t>Goodwill and Intangibles</t>
  </si>
  <si>
    <t>12. 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following table shows the adjustments to goodwill during 2015 and 2014 :
Balance at December 31, 2013
$
Acquisitions
Reclassifications, adjustments and other
Translation adjustments
Balance at December 31, 2014
$
Acquisitions
Reclassifications, adjustments and other
Translation adjustments
Balance at December 31, 2015
$
The reclassification, adjustments and other of $30 thousand for the year 2015 is primarily related to a change in the Company’s deferred tax asset in connection with a pre-acquisition tax loss. The reclassifications, adjustment and other of $1.3 million for the year 2014 is primarily related to an increase in the Company’s deferred taxes in connection with a foreign tax election.
Other Intangible Assets
The Company’s intangible assets with definite lives consist primarily of trade names, technology, and customer lists and relationships. These intangible assets are being amortized on the straight ‑line method over the estimated useful lives of the assets. Amortization expense related to currently existing intangible assets for the years ended December 31, 2015 , 2014 and 2013 was $28.6 million , $19.8 million and $16.1 million , respectively.
The Company’s intangible assets consist of the following:
December 31, 2015
Accumulated
Cost
Amortization
Net
Trade name
$
$
$
Technology
Customer lists and relationships
Capitalized software and patents
Order Backlog
—
$
$
$
December 31, 2014
Accumulated
Cost
Amortization
Net
Trade name
$
$
$
Technology
Customer lists and relationships
Capitalized software and patents
Order Backlog
—
$
$
$
Estimated annual amortization expense of its intangible assets for the next five years is as follows:
Year ended December 31:
2016
$
2017
2018
2019
2020</t>
  </si>
  <si>
    <t>Restructuring Charges</t>
  </si>
  <si>
    <t>13. Restructuring Charges
In January 2015, the Company initiated the preliminary phase of a work-force reduction as part of a corporate restructuring, with reductions occurring across all levels and departments within the Company. This measure was intended to reduce costs and to align the Company’s resources with its key strategic priorities. As of December 31, 2015 , there were $54 thousand of unpaid restructuring charges classified under accrued expenses on the balance sheet.
A summary of the Company’s restructuring accrual at December 31, 2015 , and changes during the year ended December 31, 2015 , are presented below:
Balance at
Balance at
December 31, 2014
Charges
Payments
December 31, 2015
Employment termination costs
$
—
$
$
$
—
Facilities consolidation
—
Total
$
—
$
$
$</t>
  </si>
  <si>
    <t>Accumulated Other Comprehensive Income</t>
  </si>
  <si>
    <t>Accumulated Other Comprehensive Income (Loss).</t>
  </si>
  <si>
    <t>14. Accumulated Other Comprehensive Income
The changes in accumulated other comprehensive income during the year ended December 31, 2015 , are as follows, net of tax:
Unrealized
Net Gain (Loss)
Holding Gains on
on Intra-Entity
Foreign
Available-for-Sale
Foreign Currency
Currency
Securities
Transactions
Total
Balance at December 31, 2014
$
$
$
$
Other comprehensive loss before reclassifications
Tax effect
—
Total other comprehensive loss
Balance at December 31, 2015
$
$
$
$
The changes in accumulated other comprehensive income during the year ended December 31, 2014 , are as follows, net of tax:
Unrealized
Net Gain (Loss)
Holding Gains on
on Intra-Entity
Foreign
Available-for-Sale
Foreign Currency
Currency
Securities
Transactions
Total
Balance at December 31, 2013
$
$
$
$
Other comprehensive loss before reclassifications
Tax effect
—
—
Amounts reclassified from accumulated other comprehensive loss
—
—
Total other comprehensive loss
Balance at December 31, 2014
$
$
$
$</t>
  </si>
  <si>
    <t>Debt</t>
  </si>
  <si>
    <t>Credit Facility</t>
  </si>
  <si>
    <t>15. Debt
Credit Facility
In September 2013, the Company entered into a Credit Agreement (the “Credit Facility”) with JP Morgan Chase Bank, N.A., as the administrative agent, Wells Fargo Bank, National Association, as the syndication agent and Capital One, National Association and KeyBank National Association, as co-documentation agents. The Credit Facility, which can be used for general corporate purposes, is a $100 million unsecured revolving line of credit that matures on September 27, 2018. The Company pays a commitment fee in the range of 25 to 35 basis points on the unused balance of the revolving credit facility. Commitment fees totaled approximately $332 thousand and $215 thousand during the years ended December 31, 2015 and 2014 , respectively. Synchronoss has the right to request an increase in the aggregate principal amount of the Credit Facility to $150 million .
The Credit Facility is subject to certain financial covenants. As of December 31, 2015 , the Company was in compliance with all required covenants and there were no outstanding balances on the Credit Facility.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 million face value of the debt as a liability and capitalized approximately $7.1 million of financing fees, related to the issuance.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2019 Notes being repurchased, plus accrued and unpaid interest, if any. As of December 31, 2015 , none of these conditions existed with respect to the 2019 Notes and as a result, the 2019 Notes are classified as long term.
The 2019 Notes are the Company’s direct senior unsecured obligations and rank equal in right of payment to all of the Company’s existing and future unsecured and unsubordinated indebtedness.
At December 31, 2015 , the carrying amount of the liability and the outstanding principal of the 2019 Notes was $230.0 million , with an effective interest rate of approximately 1.36% . The fair value of the 2019 Notes was $ 229.6 million at December 31, 2015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The interest expense of the Company’s 2019 Notes related to the contractual interest coupon was $1.7 million and $647 thousand for the years ended December 31, 2015 and 2014 , respectively.</t>
  </si>
  <si>
    <t>Legal Matters</t>
  </si>
  <si>
    <t>16. Legal Matters
On October 7, 2014, the Company filed an amended complaint in the United States District Court for the District of New Jersey (Civ Act. No. 3:14-cv-06220) against F-Secure Corporation and F-Secure, Inc. (collectively, “F-Secure"), claiming that F-Secure has infringed, and continues to infringe, several of the Company’s patents. In February 2015, Synchronoss entered into a patent license and settlement agreement with F-Secure Corporation and F-Secure, Inc. whereby the Company granted each of these companies (but not their subsidiaries or affiliates) a limited license to Synchronoss’ patents. As a result of entering into the patent license and settlement agreement, the parties filed a joint stipulation to dismiss the above complaint.
The Company’s 2011 acquisition agreement with Miyowa SA provided that former shareholders of Miyowa SA would be eligible for earn-out payments, to the extent specified business milestones were achieved following the acquisition. In December 2013, Eurowebfund and Bakamar, two former shareholders of Miyowa SA, filed a complaint against the Company in the Commercial Court of Paris, France claiming that they are entitled to certain earn-out payments under the acquisition agreement. The Company was served with a copy of this complaint in January 2014. On December 3, 2015, the Court dismissed all claims in the complaint against the Company.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ll of such counterclaims.</t>
  </si>
  <si>
    <t>Subsequent Events Review</t>
  </si>
  <si>
    <t>17. Subsequent Events Review
On February 4, 2016 the Company announced that its Board of Directors has approved a share repurchase program under which the Company may repurchase up to $100 million of its outstanding common stock. Synchronoss plans to make such purchases at prevailing prices over the next 12 to 18 months .
The Company anticipates that the timing and amount of any share repurchases will be determined by Synchronoss’ management based on market conditions and in accordance with the requirements of the Securities and Exchange Commission. Once adopted, the repurchase program does not obligate Synchronoss to acquire any particular amount of common stock, and repurchases may be commenced, suspended or discontinued at any time without prior notice.</t>
  </si>
  <si>
    <t>Summary of Significant Accounting Policies (Policies)</t>
  </si>
  <si>
    <t>Basis of Presentation and Consolidation</t>
  </si>
  <si>
    <t>Basis of Presentation and Consolidation
The consolidated financial statements include the accounts of the Company, its wholly ‑owned subsidiaries, variable interest entities (VIE) in which the Company is the primary beneficiary and entities in which the Company has a controlling interest. All material intercompany transactions and accounts are eliminated in consolidation. Certain prior year amounts have been reclassified to conform to the current year's presentation.</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venue Recognition and Deferred Revenue</t>
  </si>
  <si>
    <t>Revenue Recognition and Deferred Revenue
The Company provides services principally on a transactional or subscription basis or, at times, on a fixed fee basis and recognizes the revenues as the services are performed or delivered as described below:
Transactional and Subscription Service Arrangements: Transaction and subscription revenues consist of revenues derived from the processing of transactions through the Company’s service platforms, providing enterprise portal management services on a subscription basis and maintenance agreements on software licenses. Transaction service arrangements include services such as processing equipment orders, new account set ‑up and activation, number port requests, credit checks and inventory management. Subscription services include monthly active user fees, software as a service (“SaaS”) fees, hosting and storage and the related maintenance support for those services.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The total amount of revenues recognized is based primarily on the volume of transactions. Subscription revenues are recorded one of two ways: on a straight ‑line basis over the life of the contract or on a fixed monthly fee based on a set contracted amount.
Many of the Company’s contracts guarantee minimum volume transactions from the customer. In these instances, if the customer’s total transaction volume for the period is less than the contractual amount, the Company records revenues at the minimum guaranteed amount. At times, transaction revenues may also include billings to customers that reimburse the Company based on the number of individuals dedicated to processing transactions. Set ‑up fees for transactional service arrangements are deferred and recognized on a straight ‑line basis over the life of the contract since these amounts would not have been paid by the customer without the related transactional service arrangement. Revenues are presented net of discounts, which are volume level driven, or credits, which are performance driven, and are determined in the period in which the volume thresholds are met or the services are provided.
Professional Service and Software License Arrangements: Professional services include process and workflow consulting services and development services. Professional services when sold with transactional or subscription service arrangements are accounted for separately when the professional services have value to the customer on a standalone basis and there is objective and reliable evidence of fair value of the professional services. When accounted for separately, professional service revenues are recognized as services are performed and all other elements of revenue recognition have been satisfied.
In determining whether professional service revenues can be accounted for separately from transaction or subscription service revenues, the Company considers the following factors for each professional services agreement: availability of the professional services from other vendors, whether objective and reliable evidence of fair value exists of the undelivered elements, the nature of the professional services, the timing of when the professional services contract was signed in comparison to the transaction or subscription service start date and the contractual independence of the transactional or subscription service from the professional services.
If a professional service arrangement were not to qualify for separate accounting, the Company would recognize the professional service revenues ratably over the remaining term of the transaction or subscription agreement.
Revenue from software license arrangements is recognized when the license is delivered to its customers and all of the software revenue recognition criteria are met. When software arrangements include multiple elements, the arrangement consideration is allocated at the inception to all deliverables using the residual method providing the Company has vendor specific objective evidence (VSOE) on all undelivered elements. The Company determines VSOE for each element based on historical stand ‑alone sales to third parties.
When transaction or subscription service arrangements, include multiple elements, the arrangement consideration is allocated at the inception of an arrangement to all deliverables using the relative selling price method. The relative selling price method allocates any discount in the arrangement proportionally to each deliverable on the basis of each deliverable’s selling price. The selling price used for each deliverable will be based on VSOE if available, third ‑party evidence (TPE) if vendor ‑specific objective evidence is not available, or estimated selling price (ESP) if neither vendor ‑specific objective evidence nor third ‑party evidence is available. The objective of ESP is to determine the price at which the Company would transact a sale if the product or service were sold on a stand ‑alone basis. The Company determines ESP by considering multiple factors including, but not limited to, geographies, market conditions, competitive landscape, internal costs, gross margin objectives, and pricing practices. ESP is generally used for offerings that are not typically sold on a stand ‑alone basis or for new or highly customized offerings.
While the Company follows specific and detailed rules and guidelines related to revenue recognition, it makes and uses management judgments and estimates in connection with the revenue recognized in any reporting period, particularly in the areas described above, as well as collectability. If management made different estimates or judgments, differences in the timing of the recognition of revenue could occur.
Deferred Revenue: Deferred revenues primarily represent billings to customers for services in advance of the performance of services, with revenues recognized as the services are rendered, and also includes the fair value of deferred revenues recorded as a result of acquisitions.</t>
  </si>
  <si>
    <t>Service Level Standards</t>
  </si>
  <si>
    <t>Service Level Standards
Pursuant to certain contracts, the Company is subject to service level standards and to corresponding penalties for failure to meet those standards. All performance ‑related penalties are reflected as a corresponding reduction of the Company’s revenues. These penalties, if applicable, are recorded in the month incurred and were insignificant for the years ended December 31, 2015 , 2014 and 2013 , respectively.</t>
  </si>
  <si>
    <t>Cost of Services</t>
  </si>
  <si>
    <t>Cost of Services
Cost of services includes all direct materials, direct labor and those indirect costs related to revenues such as indirect labor, materials and supplies and facilities cost, exclusive of depreciation expense.</t>
  </si>
  <si>
    <t>Research and Development</t>
  </si>
  <si>
    <t>Research and Development
Research and development costs are expensed as incurred, unless they meet U.S. GAAP criteria for deferral and amortization. Software development costs incurred prior to the establishment of technological feasibility do not meet these criteria, and are expensed as incurred. Amortization of software development costs is computed using the straight ‑line method over the estimated useful lives of the assets, 3 and 5 years. As of December 31, 2015 , the Company had $6.1 million of unamortized software development costs and $2.0 million of amortization expense which was recognized during 2015 . As of December 31, 2014 , the Company had $6.1 million of unamortized software development costs and $837 thousand of amortization expense which was recognized during 2014 . As of December 31, 2013 , the Company had $1.8 million of unamortized software development costs and $1.2 million of amortization expense which was recognized during 2013 . Research and development expense consists primarily of costs related to personnel, including salaries and other personnel ‑related expenses, consulting fees and the cost of facilities, computer and support services used in service technology development. The Company also expenses costs relating to developing modifications and minor enhancements of its existing technology and services.</t>
  </si>
  <si>
    <t>Concentration of Credit Risk</t>
  </si>
  <si>
    <t>Concentration of Credit Risk
The Company’s financial instruments that are exposed to concentration of credit risk consist primarily of cash and cash equivalents, marketable securities and accounts receivable. The Company maintains its cash and cash equivalents at several major financial institutions. The Company has not experienced any realized losses in such accounts and believes it is not exposed to any significant credit risk related to cash, cash equivalents and securities. The Company’s cash equivalents and short ‑term marketable securities consist primarily of money market funds, certificates of deposit, commercial paper, and municipal and corporate bonds. The Company believes that concentration of credit risk with respect to accounts receivable is limited because of the creditworthiness of the Company’s major customers.
AT&amp;T and Verizon Wireless in the aggregate accounted for 75% , 73% and 66% of net revenues for 2015 , 2014 and 2013 , respectively. AT&amp;T and Verizon accounted for 72% and 68% of accounts receivable at December 31, 2015 and 2014 , respectively. The loss of either AT&amp;T or Verizon as a customer would have a material negative impact on the Company. The Company believes that if either AT&amp;T or Verizon terminated their relationships with Synchronoss, they would encounter substantial costs in replacing Synchronoss’ solutions.</t>
  </si>
  <si>
    <t>Fair Value of Financial Instruments and Liabilities</t>
  </si>
  <si>
    <t>Fair Value of Financial Instruments and Liabilities
The Company includes disclosures of fair value information about financial instruments and liabilities, whether or not recognized on the balance sheet, for which it is practicable to estimate that value. Due to their short ‑term nature, the carrying amounts reported in the financial statements approximate the fair value for cash and cash equivalents, marketable securities, accounts receivable and accounts payable.</t>
  </si>
  <si>
    <t>Cash and Cash Equivalents</t>
  </si>
  <si>
    <t>Cash and Cash Equivalents
The Company considers all highly liquid investments purchased with a maturity of three months or less at the date of acquisition to be cash equivalents.</t>
  </si>
  <si>
    <t>Marketable Securities</t>
  </si>
  <si>
    <t>Marketable Securities
Marketable securities consist of fixed income investments with a maturity of greater than three months and enhanced money market funds. These investments are classified as available ‑for ‑sale and are reported at fair value on the Company’s balance sheet. The Company classifies its securities with maturity dates of 12 months or more as long term. Unrealized holding gains and losses are reported within accumulated other comprehensive loss as a separate component of stockholders’ equity. If a decline in the fair value of a marketable security below the Company’s cost basis is determined to be other than temporary, such marketable security is written down to its estimated fair value as a new cost basis and the amount of the write ‑down is included in earnings as an impairment charge. The Company has recorded temporary changes in fair value of the marketable securities but has not recorded other ‑than ‑temporary charges for the periods presented herein.</t>
  </si>
  <si>
    <t>Accounts Receivable and Allowance for Doubtful Accounts</t>
  </si>
  <si>
    <t>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t>
  </si>
  <si>
    <t>Property and Equipment
Property and equipment and leasehold improvements are stated at cost, net of accumulated depreciation. Depreciation is computed using the straight ‑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Major replacements, improvements and additions are capitalized.</t>
  </si>
  <si>
    <t>Noncontrolling interest</t>
  </si>
  <si>
    <t>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Income. The net income attributable to NCI is classified in the Consolidated Statements of Income as part of consolidated net income and deducted from total consolidated net income to arrive at the net income attributable to the Company.</t>
  </si>
  <si>
    <t>Business Combinations</t>
  </si>
  <si>
    <t>Business Combinations
The Company accounts for business combinations in accordance with the acquisition method. The acquisition method of accounting requires that assets acquired, liabilities assumed and any noncontrolling interest in the aquiree (if any) be recorded at their fair values on the date of a business acquisition. The Company’s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 of income. Changes in the fair value of the contingent consideration obligation can result from updates in the achievement of financial targets and changes to the weighted probability of achieving those future financial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t>
  </si>
  <si>
    <t>Investments in Affiliates and Other Entities</t>
  </si>
  <si>
    <t>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joint ventures, or other forms of equity participation. Synchronoss determines whether such investments involve a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In cases where Synchronoss determines that it has an undivided interest in the assets, liabilities, revenues and profits of an unincorporated VIE (e.g., a general partnership interest), such amounts are consolidated on a basis proportional to Synchronoss’ ownership interest in the unincorporated entity.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During the year ended December 31, 2015, the Company formed a venture with MCI Communications and Verizon Patent and Licensing Inc. (collectively, “Verizon”), referred to as Zentry, LLC (“Zentry”). The Company determined that Zentry was a voting interest entity, because the entity has sufficient equity at risk to enable it to finance its activities independently. As the Company holds a majority ownership in Zentry, the Company consolidates Zentry under the voting model.
During the year ended December 31, 2015, the Company formed a venture with Goldman Sachs (“Goldman”), referred to as SNCR, LLC which was determined to be a VIE. The Company concluded that the entity does not have enough equity to finance its activities without additional subordinated financial support, which was provided by the Company via a $20 million line of credit. The Company consolidates the entity under the VIE model. SNCR, LLC is the primary beneficiary and has the power to direct activities that most significantly impact the ventures’ economic performance. In particular, the Company directs the day to day operations, sales, marketing, distribution and R&amp;D efforts of SNCR, LLC .</t>
  </si>
  <si>
    <t>.
Goodwill
Goodwill represents the excess of the purchase price over the fair value of assets acquired, including other definite ‑lived intangible assets. Goodwill is not amortized, but reviewed annually for impairment or upon the occurrence of events or changes in circumstances that would more likely than not reduce the fair value of the reporting unit below its carrying amount. There were no impairment charges recognized during the years ended December 31, 2015 , 2014 and 2013 .</t>
  </si>
  <si>
    <t>Impairment of Long-Lived Assets</t>
  </si>
  <si>
    <t>Impairment of Long ‑Lived Assets
A review of long ‑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ere were no impairment charges recognized during the years ended December 31, 2015 , 2014 and 2013 .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t>
  </si>
  <si>
    <t>Income Taxes
Since the Company conducts operations on a global basis, its effective tax rate has and will depend upon the geographic distribution of its pre ‑tax earnings among locations with varying tax rates. The Company accounts for the effects of income taxes that result from its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the Company’s ability to recover their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s assumptions about the amount of future state, federal, and foreign pretax operating income adjusted for items that do not have tax consequences. The assumptions about future taxable income require significant judgment and are consistent with the plans and estimates the Company is using to manage the underlying businesses. In evaluating the objective evidence that historical results provide, the Company considers three years of cumulative operating income (loss).
The Company recognizes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a current or a long ‑term liability in the consolidated balance sheets based on when the Company expects each of the items to be settled. The Company records interest and penalties accrued in relation to uncertain tax benefits as a component of interest expense. The Company expects that the amount of unrecognized tax benefits will change during 2016 , however, the Company does not expect the change to have a significant impact on its results of operations or financial position.
While the Company believes it has identified all reasonably identifiable exposures and that the reserve that the Company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s. In general, tax returns for the year 2011 and thereafter are subject to future examination by tax authorities.
The Company’s policy has been to leave its cumulative unremitted foreign earnings invested indefinitely outside the United States, and the Company intends to continue this policy. As such, taxes have not been provided on any of the remaining accumulated foreign unremitted earnings. Due to the timing and circumstances of repatriation of such earnings, if any, it is not practicable to determine the unrecognized deferred tax liability relating to such amounts. If the cumulative unremitted foreign earnings exceed the amount the Company intends to reinvest in foreign countries in the future, the Company would provide for taxes on such excess amount.</t>
  </si>
  <si>
    <t>Foreign Currency</t>
  </si>
  <si>
    <t>Foreign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Gains or losses resulting from transactions denominated in foreign currencies are included in other income or expense, within the consolidated statements of income.</t>
  </si>
  <si>
    <t>Comprehensive Income</t>
  </si>
  <si>
    <t>Comprehensive Income
Reporting on comprehensive income requires components of other comprehensive income, including unrealized gains or losses on available ‑for ‑sale securities, to be included as part of total comprehensive income. Comprehensive income is comprised of net income, translation adjustments and unrealized gains and losses on available ‑for ‑sale securities. The components of comprehensive income are included in the statements of comprehensive income.</t>
  </si>
  <si>
    <t>Basic and Diluted Net Income Attributable to Common Stockholders per Common Share</t>
  </si>
  <si>
    <t>Basic and Diluted Net Income Attributable to Common Stockholders per Common Share
Basic earnings per share is calculated by using the weighted-average number of common shares outstanding during the period, excluding amounts associated with restricted shares.
The diluted earnings per share calculation is based on the weighted-average number of shares of common stock outstanding adjusted for the number of additional shares that would have been outstanding had all potentially dilutive common shares been issued.
Potentially dilutive shares of common stock include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t>
  </si>
  <si>
    <t>Stock-Based Compensation</t>
  </si>
  <si>
    <t>Stock ‑Based Compensation
The Company utilizes the Black ‑Scholes pricing model to determine the fair value of stock options on the dates of grant. Restricted stock awards are measured based on the fair market values of the underlying stock on the dates of grant, unless the awards are subject to market conditions, in which case the Company uses a binomial ‑lattice model (e.g., Monte Carlo simulation model). The Monte Carlo simulation model utilizes multiple input variables to estimate the probability that market conditions will be achieved. The Company recognizes stock ‑based compensation over the requisite service period with an offsetting credit to additional paid ‑in capital.
For the Company’s performance restricted stock awards the Company estimates the number of shares the recipient is to receive by applying a probability of achieving the performance goals. The actual number of shares the recipient receives is determined at the end of the performance period based on the results achieved versus goals based on the performance targets, such as revenues and operating income. Once the number of awards is determined, the compensation cost is fixed and continues to be recognized using the accelerated attribution recognition over the requisite service period for each vesting tranche.
The Company classifies benefits of tax deductions in excess of the compensation cost recognized (excess tax benefits) as a financing cash inflow with a corresponding operating cash outflow.</t>
  </si>
  <si>
    <t>Impact of Recently Issued Accounting Standards</t>
  </si>
  <si>
    <t>Impact of Recently Issued Accounting Standards
In January 2016, Financial Accounting Standards Board ("FASB") issued Accounting Standards Update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consolidated financial statements.
In November 2015, the FASB issued Accounting Standards Update ASU No. 2015-17, Balance Sheet Classification of Deferred Taxes, which will require entities to present deferred tax assets and deferred tax liabilities as noncurrent in a classified balance sheet. The ASU simplifies the current guidance, which requires entities to separately present deferred tax assets and deferred tax liabilities as current and noncurrent in a classified balance sheet. The ASU may be applied either prospectively or retrospectively. The amendments in this ASU are effective for annual reporting periods beginning after December 15, 2016 and interim periods within those annual periods. Earlier application is permitted as of the beginning of an interim or annual period. Management has adopted ASU 2015-17 effective for the fourth quarter 2015 and will present the net deferred tax assets as noncurrent and reclassify any current deferred tax assets and liabilities in the consolidated balance sheet on a prospective basis. As per the early adoption of ASU 2015-17 and the prospective treatment by the Company, the prior periods have not been adjusted. If the prior period was adjusted the 2014 deferred income taxes would be a non-current deferred tax asset of $2.7 million and non-current deferred tax liability of $3.7 million.
In September 2015, the Financial Accounting Standards Board (“FASB”) issued Accounting Standards Update (“ASU”) 2015-16, Simplifying the Accounting for Measurement-Period Adjustments that eliminates the requirement in Business Combinations (Topic 805)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does not change what constitutes a measurement period adjustment. The Company does not expect the adoption of this ASU to significantly impact the consolidated financial statements.
In August 2015, the FASB issued ASU 2015-15 Interest- Imputation of Interest (Subtopic 835-30) Presentation and Subsequent Measurement of Debt Issuance Costs Associated With Line of Credit Arrangements, final guidance that requires debt issuance costs related to a recognized debt liability to be presented in the balance sheet as a direct deduction from the debt liability rather than as an asset. This publication has been updated to reflect an SEC staff member’s comment in June 2015 that the staff will not object to an entity presenting the cost of securing a revolving line of credit as an asset, regardless of whether a balance is outstanding. The Company does not expect the adoption of this ASU to significantly impact the consolidated financial statements.
In May 2015, the FASB issued ASU 2015-08, Business Combinations (Topic 805): Pushdown Accounting - Amendments to SEC Paragraphs Pursuant to Staff Accounting Bulletin No. 115 (“ASU 2015-08”). The amendments in ASU 2015-08 amend various SEC paragraphs included in the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The Company has adopted the amendments in ASU 2015-08, effective May 8, 2015, as the amendments in the update are effective upon issuance. The adoption of this ASU did not significantly impact the consolidated financial statements.
In April 2015, the FASB issued ASU 2015-07, Fair Value Measurement (Topic 820): Disclosures for Investments in Certain Entities That Calculate Net Asset Value per Share (or Its Equivalent). This amendment removes the requirement to categorize within the fair value hierarchy all investments for which fair value is measured using the net asset value per share. The updated guidance is effective for public entities for interim and annual periods beginning after December 15, 2016 and early adoption is not permitted. The Company does not expect the adoption of this ASU to significantly impact the consolidated financial statements.
In April 2015, the FASB issued ASU 2015-05, Intangible – Goodwill and Other Internal Use Software (Topic 350-40), as part of its initiative to reduce complexity in accounting standards. This guidance clarified how customers in cloud computing arrangements should determine whether the arrangement includes a software license. The guidance also eliminates the existing requirement for customers to account for software licenses that they acquire by analogizing to the guidance on leases. Instead, entities will account for these arrangements as licenses of intangible assets. For public business entities, the FASB decided that the amendments will be effective for annual periods, including interim periods within those annual periods, beginning after December 15, 2015. Early adoption is permitted for all entities. The Company does not expect the adoption of this ASU to significantly impact the consolidated financial statement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guidance is effective for fiscal years beginning after December 15, 2015, and interim periods within those fiscal years. Upon adoption, an entity must apply the guidance retrospectively to all prior periods presented. The Company does not expect the adoption of this ASU to significantly impact the consolidated financial statements.
In February 2015, the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solidated financial statements.
In May 2014, the FASB and the International Accounting Standards Board (“IASB”) (collectively, the “Boards”) jointly issued a comprehensive new revenue recognition standard that will supersede nearly all existing revenue recognition guidance under US GAAP and IFRS. The standard’s core principle (issued as ASU 2014-09 by the FASB and as IFRS 15 by the I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e Company is currently evaluating their adoption method and the impact of the standard on the consolidated financial statements.</t>
  </si>
  <si>
    <t>Segment and Geographic Information</t>
  </si>
  <si>
    <t>Segment and Geographic Information
The Company’s chief operating decision ‑maker is the Chief Executive Officer, who reviews financial information presented on a consolidated basis for purposes of making operating decisions, assessing financial performance and allocating resources. Accordingly, the Company has determined that it currently operates in one business segment: providing cloud solutions and software ‑based activation for connected devices globally.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services. Accordingly, the Company does not accumulate a complete set of discrete financial information with respect to separate service lines and does not have separately reportable segments. Although the Company operates in North America, Europe and Asia ‑Pacific a majority of the Company’s revenue and long lived assets are in the U.S.
Revenues by geography are based on the billing addresses of the Company’s customers. The following tables set forth revenues and property and equipment, net by geographic area:
Year Ended December 31,
2015
2014
2013
Revenues
Domestic
$
$
$
Foreign
Total
$
$
$
December 31,
2015
2014
Property and equipment, net:
Domestic
$
$
Foreign
Total
$
$</t>
  </si>
  <si>
    <t>Summary of Significant Accounting Policies (Tables)</t>
  </si>
  <si>
    <t>Schedule of reconciliation of the numerator and denominator used in computing basic and diluted net income attributable to common stockholders per common share</t>
  </si>
  <si>
    <t>Year Ended December 31,
2015
2014
2013
Numerator:
Net income attributable to Synchronoss
$
$
$
Income effect for interest on convertible debt, net of tax
—
Net income applicable to shares of common stock for earnings per share
$
$
$
Denominator:
Weighted-average common shares outstanding — basic
Dilutive effect of:
Shares from assumed conversion of convertible debt
—
Options and unvested restricted shares
Weighted-average common shares outstanding — diluted</t>
  </si>
  <si>
    <t>Schedule of revenues and property and equipment, net by geographic area</t>
  </si>
  <si>
    <t>Year Ended December 31,
2015
2014
2013
Revenues
Domestic
$
$
$
Foreign
Total
$
$
$
December 31,
2015
2014
Property and equipment, net:
Domestic
$
$
Foreign
Total
$
$</t>
  </si>
  <si>
    <t>Acquisition (Tables)</t>
  </si>
  <si>
    <t>Zentry, LLC</t>
  </si>
  <si>
    <t>Summary of fair values of assets and liabilities assumed at acquisition date</t>
  </si>
  <si>
    <t>Preliminary
Purchase Price
Allocation
Property, plant and equipment
$
Intangible assets:
Wtd. Avg.
Technology
5 years
Customer relationships
5 years
Goodwill
Total assets acquired
Redeemable noncontrolling interest
Net assets acquired
$</t>
  </si>
  <si>
    <t>SNCR, LLC</t>
  </si>
  <si>
    <t>Preliminary
Purchase Price
Allocation
Intangible assets:
Wtd. Avg.
Technology
$
4 years
Customer relationships
7 years
Goodwill
Total assets acquired
Redeemable noncontrolling interest
Net assets acquired
—</t>
  </si>
  <si>
    <t>Razorsight Corporation ("Razorsight")</t>
  </si>
  <si>
    <t>Purchase Price
Allocation
Cash
$
Prepaid expenses and other assets
Accounts receivable
Equipment
Other assets - long term
Intangible assets:
Wtd. Avg.
Technology
4 years
Customer relationships
10 years
Goodwill
Total assets acquired
Accounts payable and accrued liabilities
Lease obligation
Deferred revenues
Contingent consideration
Deferred taxes
Net assets acquired
$</t>
  </si>
  <si>
    <t>F-Secure Corporation ("F-Secure")</t>
  </si>
  <si>
    <t>Preliminary
Purchase Price
Allocation
Intangible assets:
Wtd. Avg.
Technology
$
1 year
Customer relationships
5 years
Goodwill
Total assets acquired
Accrued expenses
Net assets acquired
$</t>
  </si>
  <si>
    <t>Fair Value Measurements of Assets and Liabilities (Tables)</t>
  </si>
  <si>
    <t>Schedule of assets and liabilities held and their related classifications under the fair value hierarchy</t>
  </si>
  <si>
    <t>December 31, 2015
Total
(Level 1)
(Level 2)
(Level 3)
Assets
Cash and cash equivalents (A)
$
$
$
—
$
—
Securities available-for-sale (B)
—
—
Total assets
$
$
$
$
—
Liabilities
Contingent consideration obligation
$
$
—
$
—
$
Total liabilities
$
$
—
$
—
$
Temporary Equity
Redeemable noncontrolling interest
$
$
—
$
—
$
Total temporary equity
$
$
—
$
—
$
December 31, 2014
Total
(Level 1)
(Level 2)
(Level 3)
Assets
Cash and cash equivalents (A)
$
$
$
—
$
—
Securities available-for-sale (B)
—
—
Total assets
$
$
$
$
—
Liabilities
Contingent consideration obligation
$
$
—
$
—
$
Total liabilities
$
$
—
$
—
$
(A)
Cash and cash equivalents includes money market funds.
(B)
Securities available-for-sale include municipal bonds, commercial papers, certificates of deposit, enhanced income money market fund and corporate bonds which are classified as marketable securities.</t>
  </si>
  <si>
    <t>Schedule of estimated fair value of investments classified as available for sale</t>
  </si>
  <si>
    <t>December 31, 2015
Gross
Gross
Amortized
Unrealized
Unrealized
Fair
Cost
Gains
Losses
Value
Available-for-sale securities:
Certificates of deposit
$
$
—
$
$
Corporate bonds
—
Municipal bonds
Total available-for-sale securities
$
$
$
$
December 31, 2014
Gross
Gross
Amortized
Unrealized
Unrealized
Fair
Cost
Gains
Losses
Value
Available-for-sale securities:
Commercial papers
$
$
$
—
$
Corporate bonds
—
Municipal bonds
Total available-for-sale securities
$
$
$
$</t>
  </si>
  <si>
    <t>Schedule unrealized losses on available for sale securities</t>
  </si>
  <si>
    <t>December 31, 2015
Securities in unrealized loss position
Securities in unrealized loss position
less than 12 months
greater than 12 months
Total
Gross
Unrealized
Fair
Unrealized
Fair
unrealized
Fair
Losses
Value
Losses
Value
losses
Value
Certificates of deposit
$
$
$
—
$
—
$
$
Corporate bonds
—
—
Municipal bonds
$
$
$
$
$
$
The unrealized losses and fair values of available-for-sale securities that have been in an unrealized loss position for a period of less than and greater than 12 months as of December 31, 2014 , are as follows:
December 31, 2014
Securities in unrealized loss position
Securities in unrealized loss position
less than 12 months
greater than 12 months
Total
Gross
Unrealized
Fair
Unrealized
Fair
unrealized
Fair
Losses
Value
Losses
Value
losses
Value
Corporate bonds
$
$
$
—
$
—
$
$
Municipal bonds
—
—
$
$
$
—
$
—
$
$</t>
  </si>
  <si>
    <t>Schedule of maturities of available-for-sale securities</t>
  </si>
  <si>
    <t>December 31, 2015
Amortized
Fair
Cost
Value
Due within one year
$
$
Due after 1 year through 5 years
Total available-for-sale securities
$
$</t>
  </si>
  <si>
    <t>Redeemable Noncontrolling Interests</t>
  </si>
  <si>
    <t>Schedule of changes in fair value of Level 3</t>
  </si>
  <si>
    <t>Balance at December 31, 2014
$
—
Issuance of redeemable noncontrolling interests
Net income attributable to redeemable noncontrolling interests
Balance at December 31, 2015
$</t>
  </si>
  <si>
    <t>Contingent Consideration Obligation</t>
  </si>
  <si>
    <t>Balance at December 31, 2014
$
Fair value adjustment to contingent consideration obligation included in net income
Earn-out compensation paid Strumsoft employees
Razorsight Earn-out
Balance at December 31, 2015
$</t>
  </si>
  <si>
    <t>Property and Equipment (Tables)</t>
  </si>
  <si>
    <t>Schedule of components of property and equipment</t>
  </si>
  <si>
    <t>December 31,
2015
2014
Computer hardware
$
$
Computer software
Construction in-progress
Furniture and fixtures
Building
Leasehold improvements
Less: Accumulated depreciation
$
$</t>
  </si>
  <si>
    <t>Accrued Expenses (Tables)</t>
  </si>
  <si>
    <t>Schedule of components of accrued expenses</t>
  </si>
  <si>
    <t>December 31,
2015
2014
Accrued compensation and benefits
$
$
Accrued accounting fees
Accrued consulting fees
Accrued other
Accrued income tax payable
$
$</t>
  </si>
  <si>
    <t>Stock Plans (Tables)</t>
  </si>
  <si>
    <t>Schedule of stock-based compensation</t>
  </si>
  <si>
    <t>December 31,
2015
2014
2013
Stock options
$
$
$
Restricted stock awards
ESPP Plan
Total stock-based compensation before taxes
$
$
$
Tax benefit
$
$
$</t>
  </si>
  <si>
    <t>Schedule of fair value assumptions</t>
  </si>
  <si>
    <t>December 31,
2015
2014
2013
Expected stock price volatility
%
%
%
Risk-free interest rate
%
%
%
Expected life of options (in years)
Expected dividend yield
%
%
%
The weighted-average fair value (as of the date of grant) of the options granted
$
$
$</t>
  </si>
  <si>
    <t>Schedule of information about stock options outstanding</t>
  </si>
  <si>
    <t>Weighted-
Average
Weighted-
Remaining
Aggregate
Number of
Average
Contractual
Intrinsic
Options
Options
Exercise Price
Term (Years)
Value
Outstanding at December 31, 2014
Options Granted
Options Exercised
Options Cancelled
Outstanding at December 31, 2015
$
$
Vested or expected to vest at December 31, 2015
$
$
Exercisable at December 31, 2015
$
$</t>
  </si>
  <si>
    <t>Schedule of total intrinsic value for options exercised and fair value of vested options</t>
  </si>
  <si>
    <t>December 31,
2015
2014
2013
Total intrinsic value for stock options exercised
Fair value of vested options</t>
  </si>
  <si>
    <t>Summary of unvested restricted stock activity</t>
  </si>
  <si>
    <t>Non-Vested Restricted Stock
Number of Awards
Weighted-Average Grant Date Fair Value
Non-vested at December 31, 2014
$
Granted
$
Vested
$
Forfeited
$
Non-vested at December 31, 2015
$</t>
  </si>
  <si>
    <t>Schedule of weighted-average assumptions used to value employee stock purchase rights</t>
  </si>
  <si>
    <t>December 31,
2015
2014
2013
Expected stock price volatility
%
%
%
Risk-free interest rate
%
%
%
Expected life of ESPP shares (in years)
Expected dividend yield
%
%
%
The weighted-average fair value (as of the date of grant) of the ESPP shares
$
$
$</t>
  </si>
  <si>
    <t>Income Taxes (Tables)</t>
  </si>
  <si>
    <t>Schedule of components of income before income taxes</t>
  </si>
  <si>
    <t>Year Ended December 31,
2015
2014
2013
Domestic
$
$
$
Foreign
Total
$
$
$</t>
  </si>
  <si>
    <t>Schedule of components of income tax (expense) benefit</t>
  </si>
  <si>
    <t>Year Ended December 31,
2015
2014
2013
Current:
Federal
$
$
$
State
Foreign
Deferred:
Federal
State
Foreign
Income tax expense
$
$
$</t>
  </si>
  <si>
    <t>Schedule of reconciliations of the statutory tax rates and the effective tax rates</t>
  </si>
  <si>
    <t>Year Ended December 31,
2015
2014
2013
Statutory rate
%
%
%
State taxes, net of federal benefit
%
%
%
Effect of rates different than statutory
%
%
—
%
Minority interest
%
—
%
—
%
Non-deductible stock based compensation
—
%
—
%
%
Other permanent adjustments
%
%
%
Fair market value adjustment on Earn-out
—
%
%
%
Research and development credit
%
%
%
Subpart F income
—
%
%
—
%
Change in valuation allowance
%
—
%
%
Ireland deferred tax liability - migration
%
—
%
—
%
Customer relationship adjustment - Australia
%
—
%
—
%
Other
—
%
%
%
Net
%
%
%</t>
  </si>
  <si>
    <t>Schedule of significant components of the Company's deferred tax assets and liabilities</t>
  </si>
  <si>
    <t>December 31,
2015
2014
Deferred tax assets:
Accrued liabilities
$
$
Deferred revenue
Bad debts reserve
Deferred compensation
Federal net operating loss carry forwards
State net operating loss carry forwards
Foreign net operating loss carry forwards
Deferred rent
Capital loss carry forward
Other
Total deferred tax assets
$
$
Deferred tax liabilities:
Intangible assets
$
$
Fixed assets
Total deferred tax liabilities
Less: valuation allowance
Net deferred income tax (liabilities) assets
$
$</t>
  </si>
  <si>
    <t>Schedule of net operating loss carryforwards</t>
  </si>
  <si>
    <t>2016-2020
$
2021-2025
2026-2035
Indefinite
$</t>
  </si>
  <si>
    <t>Schedule of reconciliation of the amounts of unrecognized tax benefits excluding interest</t>
  </si>
  <si>
    <t>Unrecognized tax benefit at December 31, 2012
$
Decreases for tax positions taken during prior year
Reduction due to lapse of applicable statute of limitations
Increases for tax positions of current period
Unrecognized tax benefit at December 31, 2013
Decreases for tax positions taken during prior year
Reduction due to lapse of applicable statute of limitations
Increases for tax positions of current period
Unrecognized tax benefit at December 31, 2014
Increases for tax positions taken during prior year
Reduction due to lapse of applicable statute of limitations
Increases for tax positions of current period
Unrecognized tax benefit at December 31, 2015
$</t>
  </si>
  <si>
    <t>Commitments and Contingencies (Tables)</t>
  </si>
  <si>
    <t>Schedule of aggregate annual future minimum lease payments under non-cancellable leases</t>
  </si>
  <si>
    <t>Year Ending December 31:
Colocation
Operating Leases
Capital Leases
2016
$
$
$
2017
2018
2019
2020 and thereafter
$
$
$</t>
  </si>
  <si>
    <t>Goodwill and intangibles (Tables)</t>
  </si>
  <si>
    <t>Schedule of changes in goodwill</t>
  </si>
  <si>
    <t>Balance at December 31, 2013
$
Acquisitions
Reclassifications, adjustments and other
Translation adjustments
Balance at December 31, 2014
$
Acquisitions
Reclassifications, adjustments and other
Translation adjustments
Balance at December 31, 2015
$</t>
  </si>
  <si>
    <t>Schedule of composition of intangible assets</t>
  </si>
  <si>
    <t>December 31, 2015
Accumulated
Cost
Amortization
Net
Trade name
$
$
$
Technology
Customer lists and relationships
Capitalized software and patents
Order Backlog
—
$
$
$
December 31, 2014
Accumulated
Cost
Amortization
Net
Trade name
$
$
$
Technology
Customer lists and relationships
Capitalized software and patents
Order Backlog
—
$
$
$</t>
  </si>
  <si>
    <t>Schedule of estimated annual amortization expense of intangible assets for the next five years</t>
  </si>
  <si>
    <t>Year ended December 31:
2016
$
2017
2018
2019
2020</t>
  </si>
  <si>
    <t>Restructuring Charges (Tables)</t>
  </si>
  <si>
    <t>Summary of the restructuring accrual and changes</t>
  </si>
  <si>
    <t>Balance at
Balance at
December 31, 2014
Charges
Payments
December 31, 2015
Employment termination costs
$
—
$
$
$
—
Facilities consolidation
—
Total
$
—
$
$
$</t>
  </si>
  <si>
    <t>Accumulated Other Comprehensive Income (Tables)</t>
  </si>
  <si>
    <t>Schedule of changes in accumulated other comprehensive income (loss)</t>
  </si>
  <si>
    <t>The changes in accumulated other comprehensive income during the year ended December 31, 2015 , are as follows, net of tax:
Unrealized
Net Gain (Loss)
Holding Gains on
on Intra-Entity
Foreign
Available-for-Sale
Foreign Currency
Currency
Securities
Transactions
Total
Balance at December 31, 2014
$
$
$
$
Other comprehensive loss before reclassifications
Tax effect
—
Total other comprehensive loss
Balance at December 31, 2015
$
$
$
$
The changes in accumulated other comprehensive income during the year ended December 31, 2014 , are as follows, net of tax:
Unrealized
Net Gain (Loss)
Holding Gains on
on Intra-Entity
Foreign
Available-for-Sale
Foreign Currency
Currency
Securities
Transactions
Total
Balance at December 31, 2013
$
$
$
$
Other comprehensive loss before reclassifications
Tax effect
—
—
Amounts reclassified from accumulated other comprehensive loss
—
—
Total other comprehensive loss
Balance at December 31, 2014
$
$
$
$</t>
  </si>
  <si>
    <t>Summary of Significant Accounting Policies - Research and Development (Details) - USD ($) $ in Thousands</t>
  </si>
  <si>
    <t>Unamortized software development costs</t>
  </si>
  <si>
    <t>Amortization expenses of capital software development costs</t>
  </si>
  <si>
    <t>Software Development | Minimum</t>
  </si>
  <si>
    <t>Estimated minimum useful life of software development costs</t>
  </si>
  <si>
    <t>3 years</t>
  </si>
  <si>
    <t>Software Development | Maximum</t>
  </si>
  <si>
    <t>Estimated maximum useful life of software development costs</t>
  </si>
  <si>
    <t>5 years</t>
  </si>
  <si>
    <t>Summary of Significant Accounting Policies - Concentration of Credit Risk (Details) - Top Customers</t>
  </si>
  <si>
    <t>Net Revenues | Customer Concentration</t>
  </si>
  <si>
    <t>Percentage of concentration risk</t>
  </si>
  <si>
    <t>75.00%</t>
  </si>
  <si>
    <t>73.00%</t>
  </si>
  <si>
    <t>66.00%</t>
  </si>
  <si>
    <t>Accounts Receivable | Credit Concentration</t>
  </si>
  <si>
    <t>72.00%</t>
  </si>
  <si>
    <t>68.00%</t>
  </si>
  <si>
    <t>Summary of Significant Accounting Policies - Cash, Marketable Securities, and Property, Plant and Equipment (Details)</t>
  </si>
  <si>
    <t>Maximum time period for which an investment is considered a cash equivalent</t>
  </si>
  <si>
    <t>3 months</t>
  </si>
  <si>
    <t>Minimum</t>
  </si>
  <si>
    <t>Maturity period of fixed income investments</t>
  </si>
  <si>
    <t>Maturity period of marketable securities to be classified as long-term</t>
  </si>
  <si>
    <t>12 months</t>
  </si>
  <si>
    <t>Minimum | Property, Equipment, and Leasehold Improvements</t>
  </si>
  <si>
    <t>Estimated useful life of property and equipment and leasehold improvements</t>
  </si>
  <si>
    <t>Maximum | Property, Equipment, and Leasehold Improvements</t>
  </si>
  <si>
    <t>Summary of Significant Accounting Policies - Goodwill and Intangible Assets (Details) - USD ($) $ in Thousands</t>
  </si>
  <si>
    <t>Impairment charges on goodwill</t>
  </si>
  <si>
    <t>Impairment charges on long lived assets</t>
  </si>
  <si>
    <t>Historical period used in future taxable income assumptions</t>
  </si>
  <si>
    <t>Summary of Significant Accounting Policies - Basic and Diluted Net Income (Details) - USD ($) shares in Thousands, $ in Thousands</t>
  </si>
  <si>
    <t>Stock options that are anti-dilutive and excluded from calculation of diluted earnings per share (in shares)</t>
  </si>
  <si>
    <t>Numerator:</t>
  </si>
  <si>
    <t>Net income attributable to common stockholders</t>
  </si>
  <si>
    <t>Income effect for interest on convertible debt, net of tax</t>
  </si>
  <si>
    <t>Numerator for diluted EPS- Income to common stockholders after assumed conversions</t>
  </si>
  <si>
    <t>Denominator:</t>
  </si>
  <si>
    <t>Weighted average common shares outstanding - basic</t>
  </si>
  <si>
    <t>Dilutive effect of:</t>
  </si>
  <si>
    <t>Shares from assumed conversion of convertible debt</t>
  </si>
  <si>
    <t>Options and unvested restricted shares</t>
  </si>
  <si>
    <t>Weighted average common shares outstanding - diluted</t>
  </si>
  <si>
    <t>Summary of Significant Accounting Policies - Segment and Geographic Information (Details) $ in Thousands</t>
  </si>
  <si>
    <t>Dec. 31, 2015USD ($)segmentitem</t>
  </si>
  <si>
    <t>Dec. 31, 2014USD ($)</t>
  </si>
  <si>
    <t>Dec. 31, 2013USD ($)</t>
  </si>
  <si>
    <t>Number of business segments | segment</t>
  </si>
  <si>
    <t>Number of businesses the entity is managed and operated as | item</t>
  </si>
  <si>
    <t>Revenues and property and equipment, net by geographic area</t>
  </si>
  <si>
    <t>Revenues</t>
  </si>
  <si>
    <t>Geographic area</t>
  </si>
  <si>
    <t>Geographic area | Domestic</t>
  </si>
  <si>
    <t>Geographic area | Foreign</t>
  </si>
  <si>
    <t>Acquisition - 2015 Acquisitions - Zentry (Details) - USD ($) $ in Thousands</t>
  </si>
  <si>
    <t>Preliminary Purchase Price Allocation</t>
  </si>
  <si>
    <t>Ownership Percentage</t>
  </si>
  <si>
    <t>67.00%</t>
  </si>
  <si>
    <t>Cash consideration, net of liabilities assumed</t>
  </si>
  <si>
    <t>License and Maintenance Revenue</t>
  </si>
  <si>
    <t>Property, plant and equipment</t>
  </si>
  <si>
    <t>Total assets acquired</t>
  </si>
  <si>
    <t>Net assets acquired</t>
  </si>
  <si>
    <t>Goodwill and acquisition related costs</t>
  </si>
  <si>
    <t>Purchase price, tax deductible portion of goodwill</t>
  </si>
  <si>
    <t>Zentry, LLC | Call Option</t>
  </si>
  <si>
    <t>Settlement threshold under option contract</t>
  </si>
  <si>
    <t>Weighted average trading price, period</t>
  </si>
  <si>
    <t>30 days</t>
  </si>
  <si>
    <t>Technology | Zentry, LLC</t>
  </si>
  <si>
    <t>Intangible assets</t>
  </si>
  <si>
    <t>Weighted-average amortization period</t>
  </si>
  <si>
    <t>Customer relationships | Zentry, LLC</t>
  </si>
  <si>
    <t>Acquisition - 2015 Acquisitions - SNCR, LLC (Details) - USD ($) $ in Thousands</t>
  </si>
  <si>
    <t>Nov. 16, 2015</t>
  </si>
  <si>
    <t>Technology | SNCR, LLC</t>
  </si>
  <si>
    <t>4 years</t>
  </si>
  <si>
    <t>Customer relationships | SNCR, LLC</t>
  </si>
  <si>
    <t>7 years</t>
  </si>
  <si>
    <t>Call Option | SNCR, LLC</t>
  </si>
  <si>
    <t>Acquisition - 2015 Acquisitions - Razorsight (Details) - USD ($)</t>
  </si>
  <si>
    <t>Aug. 04, 2015</t>
  </si>
  <si>
    <t>Earn-out obligation, high end of potential liability</t>
  </si>
  <si>
    <t>Cash</t>
  </si>
  <si>
    <t>Accounts receivable</t>
  </si>
  <si>
    <t>Other assets - long term</t>
  </si>
  <si>
    <t>Accounts payable and accrued liabilities</t>
  </si>
  <si>
    <t>Lease obligation</t>
  </si>
  <si>
    <t>Contingent consideration</t>
  </si>
  <si>
    <t>Deferred taxes</t>
  </si>
  <si>
    <t>Technology | Razorsight Corporation ("Razorsight")</t>
  </si>
  <si>
    <t>Customer relationships | Razorsight Corporation ("Razorsight")</t>
  </si>
  <si>
    <t>10 years</t>
  </si>
  <si>
    <t>Acquisition - 2015 Acquisitions - F-Secure Corporation (Details) - USD ($) $ in Thousands</t>
  </si>
  <si>
    <t>Feb. 23, 2015</t>
  </si>
  <si>
    <t>Feb. 18, 2015</t>
  </si>
  <si>
    <t>Technology | F-Secure Corporation ("F-Secure")</t>
  </si>
  <si>
    <t>1 year</t>
  </si>
  <si>
    <t>Customer relationships | F-Secure Corporation ("F-Secure")</t>
  </si>
  <si>
    <t>Acquisition - Other information (Details) - USD ($) $ in Millions</t>
  </si>
  <si>
    <t>Acquisition-related costs</t>
  </si>
  <si>
    <t>Fair Value Measurements of Assets and Liabilities - Heirarchy (Details) - USD ($) $ in Thousands</t>
  </si>
  <si>
    <t>Assets</t>
  </si>
  <si>
    <t>Securities available-for-sale</t>
  </si>
  <si>
    <t>Liabilities</t>
  </si>
  <si>
    <t>Total liabilities</t>
  </si>
  <si>
    <t>Temporary Equity</t>
  </si>
  <si>
    <t>Transfers between Levels</t>
  </si>
  <si>
    <t>Fair value of asset transfers between Levels 1, 2, and 3</t>
  </si>
  <si>
    <t>Fair Value Measurements of Assets and Liabilities - AFS Securities (Details) - USD ($) $ in Thousands</t>
  </si>
  <si>
    <t>Amortized Cost to Fair Value</t>
  </si>
  <si>
    <t>Amortized Cost</t>
  </si>
  <si>
    <t>Gross Unrealized Gains</t>
  </si>
  <si>
    <t>Gross Unrealized Losses</t>
  </si>
  <si>
    <t>Fair Value</t>
  </si>
  <si>
    <t>Unrealized gain (loss) on securities</t>
  </si>
  <si>
    <t>Sales of marketable securities</t>
  </si>
  <si>
    <t>Commercial Papers</t>
  </si>
  <si>
    <t>Corporate bonds</t>
  </si>
  <si>
    <t>Municipal Bonds</t>
  </si>
  <si>
    <t>CDs</t>
  </si>
  <si>
    <t>Fair Value Measurements of Assets and Liabilities - AFS Securities in Unrealized Loss Position (Details) - USD ($) $ in Thousands</t>
  </si>
  <si>
    <t>Securities in unrealized loss position: Unrealized Losses</t>
  </si>
  <si>
    <t>Securities in unrealized loss position less than 12 months</t>
  </si>
  <si>
    <t>Securities in unrealized loss position greater than 12 months</t>
  </si>
  <si>
    <t>Securities in unrealized loss position: Total Gross unrealized losses</t>
  </si>
  <si>
    <t>Securities in unrealized loss position: Fair Value</t>
  </si>
  <si>
    <t>Securities in unrealized loss position: Total Fair Value</t>
  </si>
  <si>
    <t>Fair Value Measurements of Assets and Liabilities - AFS Securities Expected Maturities (Details) $ in Thousands</t>
  </si>
  <si>
    <t>Dec. 31, 2015USD ($)</t>
  </si>
  <si>
    <t>Due within one year</t>
  </si>
  <si>
    <t>Due after 1 year through 5 years</t>
  </si>
  <si>
    <t>Total available-for-sale marketable securities, Amortized Cost</t>
  </si>
  <si>
    <t>Total available-for-sale marketable securities, Fair Value</t>
  </si>
  <si>
    <t>Fair Value Measurements of Assets and Liabilities - Level 3 Contingent Consideration (Details) - USD ($) $ in Thousands</t>
  </si>
  <si>
    <t>Changes in fair value of the Company's Level 3 contingent consideration obligation</t>
  </si>
  <si>
    <t>Fair value adjustment to contingent obligation included in net income</t>
  </si>
  <si>
    <t>Level 3 | Contingent Consideration Obligation</t>
  </si>
  <si>
    <t>Balance as at the beginning of the period</t>
  </si>
  <si>
    <t>Addition of Razorsight earn-out</t>
  </si>
  <si>
    <t>Balance as at the end of the period</t>
  </si>
  <si>
    <t>Level 3 | Contingent Consideration Obligation | Strumsoft, Inc. (Strumsoft)</t>
  </si>
  <si>
    <t>Fair Value Measurements of Assets and Liabilities - Level 3 Redeemable Noncontrolling Interests (Details) - Redeemable Noncontrolling Interests $ in Thousands</t>
  </si>
  <si>
    <t>Changes in fair value of the Company’s Level 3 redeemable noncontrolling interests</t>
  </si>
  <si>
    <t>Balance at beginning of period</t>
  </si>
  <si>
    <t>Issuance of redeemable noncontrolling interests</t>
  </si>
  <si>
    <t>Net income attributable to redeemable noncontrolling interests</t>
  </si>
  <si>
    <t>Balance at end of period</t>
  </si>
  <si>
    <t>Property and Equipment (Details) - USD ($) $ in Thousands</t>
  </si>
  <si>
    <t>Property and Equipment, gross</t>
  </si>
  <si>
    <t>Less: Accumulated depreciation</t>
  </si>
  <si>
    <t>Depreciation expense</t>
  </si>
  <si>
    <t>Computer hardware</t>
  </si>
  <si>
    <t>Computer software</t>
  </si>
  <si>
    <t>Construction-in-progress</t>
  </si>
  <si>
    <t>Furniture and fixtures</t>
  </si>
  <si>
    <t>Building</t>
  </si>
  <si>
    <t>Leasehold improvements</t>
  </si>
  <si>
    <t>Accrued Expenses (Details) - USD ($) $ in Thousands</t>
  </si>
  <si>
    <t>Accrued compensation and benefits</t>
  </si>
  <si>
    <t>Accrued accounting fees</t>
  </si>
  <si>
    <t>Accrued consulting fees</t>
  </si>
  <si>
    <t>Accrued other</t>
  </si>
  <si>
    <t>Accrued income tax payable</t>
  </si>
  <si>
    <t>Capital Structure - Capitalization Information (Details) - $ / shares</t>
  </si>
  <si>
    <t>Authorized capital stock (in shares)</t>
  </si>
  <si>
    <t>Par value per share of capital stock (in dollars per share)</t>
  </si>
  <si>
    <t>Designated common stock (in shares)</t>
  </si>
  <si>
    <t>Designated preferred stock (in shares)</t>
  </si>
  <si>
    <t>Capital Structure - Outstanding and Stock Incentive Plans (Details) shares in Thousands</t>
  </si>
  <si>
    <t>Dec. 31, 2015USD ($)Voteshares</t>
  </si>
  <si>
    <t>Dec. 31, 2014shares</t>
  </si>
  <si>
    <t>Common Stock and Preferred Stock</t>
  </si>
  <si>
    <t>Preferred stock outstanding | shares</t>
  </si>
  <si>
    <t>Number of votes per share | Vote</t>
  </si>
  <si>
    <t>Dividends declared or paid | $</t>
  </si>
  <si>
    <t>Capital Structure - Treasury Stock (Details) - Common - 2012 Stock Repurchase Program - USD ($) $ in Millions</t>
  </si>
  <si>
    <t>May. 08, 2012</t>
  </si>
  <si>
    <t>Amount authorized to be purchased under stock repurchase program</t>
  </si>
  <si>
    <t>Duration of repurchase program</t>
  </si>
  <si>
    <t>Number of shares repurchased under program</t>
  </si>
  <si>
    <t>Stock Plans - Plan Information (Details) shares in Millions</t>
  </si>
  <si>
    <t>Dec. 31, 2015shares</t>
  </si>
  <si>
    <t>2015 Plan</t>
  </si>
  <si>
    <t>Stockholder's Equity</t>
  </si>
  <si>
    <t>Number of shares available for grant</t>
  </si>
  <si>
    <t>Stock Plans - Stock-based compensation (Details) - USD ($) $ in Thousands</t>
  </si>
  <si>
    <t>Share-based compensation expense</t>
  </si>
  <si>
    <t>Total stock-based compensation expense before taxes</t>
  </si>
  <si>
    <t>Tax benefit</t>
  </si>
  <si>
    <t>Stock-based compensation cost related to non-vested equity awards not yet recognized as an expense</t>
  </si>
  <si>
    <t>Weighted-average period over which stock-based compensation cost related to non-vested equity awards is expected to be recognized</t>
  </si>
  <si>
    <t>2 years 8 months 16 days</t>
  </si>
  <si>
    <t>Stock Options</t>
  </si>
  <si>
    <t>Restricted Stock</t>
  </si>
  <si>
    <t>ESPP Plan</t>
  </si>
  <si>
    <t>Stock Plans - Option Vesting (Details) - Stock Options</t>
  </si>
  <si>
    <t>2000 Plan | First Anniversary</t>
  </si>
  <si>
    <t>Percentage of awards vesting</t>
  </si>
  <si>
    <t>25.00%</t>
  </si>
  <si>
    <t>2000 Plan | Monthly vesting after first anniversary</t>
  </si>
  <si>
    <t>2.10%</t>
  </si>
  <si>
    <t>2006 Plan | First Anniversary</t>
  </si>
  <si>
    <t>2006 Plan | Monthly vesting after first anniversary</t>
  </si>
  <si>
    <t>2010 Plan | Monthly vesting after second anniversary</t>
  </si>
  <si>
    <t>2010 Plan | Second Anniversary</t>
  </si>
  <si>
    <t>50.00%</t>
  </si>
  <si>
    <t>2015 Plan | First Anniversary</t>
  </si>
  <si>
    <t>2015 Plan | Monthly vesting after first anniversary</t>
  </si>
  <si>
    <t>2000 and 2006 Stock incentive plans | First Anniversary</t>
  </si>
  <si>
    <t>2000 and 2006 Stock incentive plans | Monthly vesting after first anniversary</t>
  </si>
  <si>
    <t>Stock Plans - Black-Scholes Assumptions (Details) - Stock Options - $ / shares</t>
  </si>
  <si>
    <t>Weighted-average assumptions</t>
  </si>
  <si>
    <t>Expected stock price volatility (as a percent)</t>
  </si>
  <si>
    <t>47.00%</t>
  </si>
  <si>
    <t>57.00%</t>
  </si>
  <si>
    <t>Risk-free interest rate (as a percent)</t>
  </si>
  <si>
    <t>1.27%</t>
  </si>
  <si>
    <t>1.43%</t>
  </si>
  <si>
    <t>0.87%</t>
  </si>
  <si>
    <t>Expected life (in years)</t>
  </si>
  <si>
    <t>4 years 2 months 12 days</t>
  </si>
  <si>
    <t>4 years 6 months</t>
  </si>
  <si>
    <t>Expected dividend yield (as a percent)</t>
  </si>
  <si>
    <t>0.00%</t>
  </si>
  <si>
    <t>Weighted-average fair value (as of the date of grant) of the options granted during the period (in dollars per share)</t>
  </si>
  <si>
    <t>Stock Plans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t>
  </si>
  <si>
    <t>Outstanding</t>
  </si>
  <si>
    <t>4 years 5 months 19 days</t>
  </si>
  <si>
    <t>Exercisable</t>
  </si>
  <si>
    <t>3 years 22 days</t>
  </si>
  <si>
    <t>Vested or expected to vest</t>
  </si>
  <si>
    <t>4 years 3 months 29 days</t>
  </si>
  <si>
    <t>Aggregate Intrinsic Value</t>
  </si>
  <si>
    <t>Additional disclosures related to stock options</t>
  </si>
  <si>
    <t>Intrinsic value of stock options exercised during the period</t>
  </si>
  <si>
    <t>Total fair value of vested options</t>
  </si>
  <si>
    <t>Stock Plans - Restricted Stock (Details) shares in Thousands</t>
  </si>
  <si>
    <t>Dec. 31, 2015$ / sharesshares</t>
  </si>
  <si>
    <t>Number of Awards</t>
  </si>
  <si>
    <t>Non-vested at the beginning of the period (in shares)</t>
  </si>
  <si>
    <t>Granted (in shares)</t>
  </si>
  <si>
    <t>Vested (in shares)</t>
  </si>
  <si>
    <t>Forfeited (in shares)</t>
  </si>
  <si>
    <t>Non-vested at the end of the period (in shares)</t>
  </si>
  <si>
    <t>Weighted-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2014 Performance Stock Awards</t>
  </si>
  <si>
    <t>Additional disclosures</t>
  </si>
  <si>
    <t>2015 Plan | Performance Stock Awards</t>
  </si>
  <si>
    <t>Vesting period</t>
  </si>
  <si>
    <t>First Anniversary | Restricted Stock</t>
  </si>
  <si>
    <t>Quarterly Vesting after first anniversary | Restricted Stock</t>
  </si>
  <si>
    <t>6.25%</t>
  </si>
  <si>
    <t>Performance Goal Achievement | 2006 Plan | Performance Stock Awards</t>
  </si>
  <si>
    <t>33.30%</t>
  </si>
  <si>
    <t>Annual Vesting of Performance Awards After Initial Achievement | 2006 Plan | Performance Stock Awards</t>
  </si>
  <si>
    <t>Stock Plans - ESPP and Other Disclosures (Details) - ESPP Plan - $ / shares shares in Thousands</t>
  </si>
  <si>
    <t>Feb. 01, 2012</t>
  </si>
  <si>
    <t>Employee Stock Purchase Plan</t>
  </si>
  <si>
    <t>Term of Employee Stock Purchase Plan</t>
  </si>
  <si>
    <t>Total number of shares available for purchase</t>
  </si>
  <si>
    <t>ESPP participation period</t>
  </si>
  <si>
    <t>6 months</t>
  </si>
  <si>
    <t>Percentage of fair market value of common stock</t>
  </si>
  <si>
    <t>85.00%</t>
  </si>
  <si>
    <t>Maximum Percentage of total combined voting power a participant is allowed to be granted a right to purchase common stock</t>
  </si>
  <si>
    <t>5.00%</t>
  </si>
  <si>
    <t>38.00%</t>
  </si>
  <si>
    <t>52.00%</t>
  </si>
  <si>
    <t>65.00%</t>
  </si>
  <si>
    <t>0.14%</t>
  </si>
  <si>
    <t>0.60%</t>
  </si>
  <si>
    <t>1.04%</t>
  </si>
  <si>
    <t>The weighted-average fair value (as of the date of grant) of the ESPP shares</t>
  </si>
  <si>
    <t>401(k) Plan (Details) - USD ($) $ in Millions</t>
  </si>
  <si>
    <t>Employer contribution incurred and expensed under 401(k) Plan</t>
  </si>
  <si>
    <t>Income Taxes - Components of Income before Income Taxes (Details) - USD ($) $ in Thousands</t>
  </si>
  <si>
    <t>Income before income taxes</t>
  </si>
  <si>
    <t>Domestic</t>
  </si>
  <si>
    <t>Foreign</t>
  </si>
  <si>
    <t>Income Taxes - Components of Income Tax Expense (Benefit) (Details) - USD ($) $ in Thousands</t>
  </si>
  <si>
    <t>Current:</t>
  </si>
  <si>
    <t>Federal</t>
  </si>
  <si>
    <t>State</t>
  </si>
  <si>
    <t>Deferred:</t>
  </si>
  <si>
    <t>Income Taxes - Reconciliation of Statutory Rate (Details)</t>
  </si>
  <si>
    <t>Reconciliation of the statutory tax rates and the effective tax rates</t>
  </si>
  <si>
    <t>Statutory rate (as a percent)</t>
  </si>
  <si>
    <t>35.00%</t>
  </si>
  <si>
    <t>State taxes, net of federal benefit (as a percent)</t>
  </si>
  <si>
    <t>3.00%</t>
  </si>
  <si>
    <t>4.00%</t>
  </si>
  <si>
    <t>7.00%</t>
  </si>
  <si>
    <t>Effect of rates different than statutory (as a percent)</t>
  </si>
  <si>
    <t>(4.00%)</t>
  </si>
  <si>
    <t>Minority interest (as a percent)</t>
  </si>
  <si>
    <t>(3.00%)</t>
  </si>
  <si>
    <t>Non-deductible stock based compensation (as a percent)</t>
  </si>
  <si>
    <t>Other permanent adjustments (as a percent)</t>
  </si>
  <si>
    <t>2.00%</t>
  </si>
  <si>
    <t>1.00%</t>
  </si>
  <si>
    <t>Fair market value adjustment on Earn-out (as a percent)</t>
  </si>
  <si>
    <t>(6.00%)</t>
  </si>
  <si>
    <t>Research and development credit (as a percent)</t>
  </si>
  <si>
    <t>(2.00%)</t>
  </si>
  <si>
    <t>(5.00%)</t>
  </si>
  <si>
    <t>Subpart F income (as a percent)</t>
  </si>
  <si>
    <t>Change in valuation allowance (as a percent)</t>
  </si>
  <si>
    <t>Ireland deferred tax liability - migration</t>
  </si>
  <si>
    <t>Customer Relationship adjustment - Australia</t>
  </si>
  <si>
    <t>Other (as a percent)</t>
  </si>
  <si>
    <t>(1.00%)</t>
  </si>
  <si>
    <t>Net (as a percent)</t>
  </si>
  <si>
    <t>39.00%</t>
  </si>
  <si>
    <t>36.00%</t>
  </si>
  <si>
    <t>32.00%</t>
  </si>
  <si>
    <t>Income Taxes - Deferred Tax Assets (Liabilities) Components (Details) - USD ($) $ in Thousands</t>
  </si>
  <si>
    <t>Deferred tax assets:</t>
  </si>
  <si>
    <t>Accrued liabilities</t>
  </si>
  <si>
    <t>Deferred revenue</t>
  </si>
  <si>
    <t>Bad debts reserve</t>
  </si>
  <si>
    <t>Deferred compensation</t>
  </si>
  <si>
    <t>Federal net operating loss carry forwards</t>
  </si>
  <si>
    <t>State net operating loss carry forwards</t>
  </si>
  <si>
    <t>Foreign net operating loss carry forwards</t>
  </si>
  <si>
    <t>Deferred rent</t>
  </si>
  <si>
    <t>Capital loss carryforward</t>
  </si>
  <si>
    <t>Other</t>
  </si>
  <si>
    <t>Total deferred tax assets</t>
  </si>
  <si>
    <t>Deferred tax liabilities:</t>
  </si>
  <si>
    <t>Fixed assets</t>
  </si>
  <si>
    <t>Total deferred tax liabilities</t>
  </si>
  <si>
    <t>Less: valuation allowance</t>
  </si>
  <si>
    <t>Net deferred income tax (liabilities) assets</t>
  </si>
  <si>
    <t>Income Taxes - Carryforwards (Details) $ in Thousands</t>
  </si>
  <si>
    <t>Details of net operating loss carryforwards</t>
  </si>
  <si>
    <t>Net operating loss</t>
  </si>
  <si>
    <t>2016 - 2020</t>
  </si>
  <si>
    <t>2021 - 2025</t>
  </si>
  <si>
    <t>2026 - 2035</t>
  </si>
  <si>
    <t>Indefinite</t>
  </si>
  <si>
    <t>Foreign | Indefinite</t>
  </si>
  <si>
    <t>Income Taxes - Valuation allowance (Details) - USD ($) $ in Thousands</t>
  </si>
  <si>
    <t>Valuation allowance</t>
  </si>
  <si>
    <t>Spatial Systems Nominees PTY LTD (Spatial)</t>
  </si>
  <si>
    <t>Operating loss carryforwards utilized</t>
  </si>
  <si>
    <t>Spatial Systems Nominees PTY LTD (Spatial) | Deferred Revenue</t>
  </si>
  <si>
    <t>Income Taxes - Unrecognized Tax Benefits (Details) - USD ($) $ in Thousands</t>
  </si>
  <si>
    <t>Undistributed foreign earnings</t>
  </si>
  <si>
    <t>Royalty fees paid</t>
  </si>
  <si>
    <t>Undistributed earnings attributable to foreign subsidiaries considered to be indefinitely invested</t>
  </si>
  <si>
    <t>Reconciliation of beginning and ending amount of unrecognized tax benefits excluding interest</t>
  </si>
  <si>
    <t>Unrecognized tax benefit at the beginning of the period</t>
  </si>
  <si>
    <t>Decreases for tax positions taken during prior year</t>
  </si>
  <si>
    <t>Reduction due to lapse of applicable statute of limitations</t>
  </si>
  <si>
    <t>Increases for tax positions of current period</t>
  </si>
  <si>
    <t>Unrecognized tax benefit at the end of the period</t>
  </si>
  <si>
    <t>Unrecognized tax benefits that, if recognized, would impact the effective tax rate</t>
  </si>
  <si>
    <t>Accrued interest for unrecognized tax benefits</t>
  </si>
  <si>
    <t>Portion of current unrecognized tax benefit expected to be recognized</t>
  </si>
  <si>
    <t>Commitments and Contingencies (Details) - USD ($) $ in Thousands</t>
  </si>
  <si>
    <t>Aggregate annual future minimum lease payments under non-cancellable leases</t>
  </si>
  <si>
    <t>Rent expense</t>
  </si>
  <si>
    <t>Colocation</t>
  </si>
  <si>
    <t>2020 and thereafter</t>
  </si>
  <si>
    <t>Operating Leases</t>
  </si>
  <si>
    <t>Capital Leases</t>
  </si>
  <si>
    <t>Goodwill and Intangibles- Goodwill (Details) - USD ($) $ in Thousands</t>
  </si>
  <si>
    <t>Balance at the beginning of the period</t>
  </si>
  <si>
    <t>Acquisitions</t>
  </si>
  <si>
    <t>Reclassifications, adjustments and other</t>
  </si>
  <si>
    <t>Translation adjustments</t>
  </si>
  <si>
    <t>Balance at the end of the period</t>
  </si>
  <si>
    <t>Goodwill and Intangibles - Intangible Assets (Details) - USD ($) $ in Thousands</t>
  </si>
  <si>
    <t>Amortization expense</t>
  </si>
  <si>
    <t>Intangible assets:</t>
  </si>
  <si>
    <t>Cost</t>
  </si>
  <si>
    <t>Accumulated amortization</t>
  </si>
  <si>
    <t>Net amount</t>
  </si>
  <si>
    <t>Trade Name</t>
  </si>
  <si>
    <t>Technology</t>
  </si>
  <si>
    <t>Customer lists and relationships</t>
  </si>
  <si>
    <t>Capitalized software and patents</t>
  </si>
  <si>
    <t>Order Backlog</t>
  </si>
  <si>
    <t>Goodwill and Intangibles - Intangible Assets - Future Amortization (Details) $ in Thousands</t>
  </si>
  <si>
    <t>Estimated future amortization expense</t>
  </si>
  <si>
    <t>Restructuring Charges (Details) - USD ($) $ in Thousands</t>
  </si>
  <si>
    <t>Restructuring accrual and changes</t>
  </si>
  <si>
    <t>Charges</t>
  </si>
  <si>
    <t>Payments</t>
  </si>
  <si>
    <t>Employment termination costs</t>
  </si>
  <si>
    <t>Facilities consolidation</t>
  </si>
  <si>
    <t>Accumulated Other Comprehensive Income - Changes in AOCI (Details) - USD ($) $ in Thousands</t>
  </si>
  <si>
    <t>Changes in accumulated other comprehensive income (loss)</t>
  </si>
  <si>
    <t>Balance</t>
  </si>
  <si>
    <t>Other comprehensive loss before reclassifications</t>
  </si>
  <si>
    <t>Tax effect</t>
  </si>
  <si>
    <t>Amounts reclassified from accumulated other comprehensive loss</t>
  </si>
  <si>
    <t>Unrealized Holding Gains (Losses) on Available-for-Sale Securities</t>
  </si>
  <si>
    <t>Unrealized (Loss) Income on Intra-Entity Foreign Currency Transactions</t>
  </si>
  <si>
    <t>Debt - Credit Facility (Details) - Credit Facility - USD ($) $ in Thousands</t>
  </si>
  <si>
    <t>Sep. 30, 2013</t>
  </si>
  <si>
    <t>Borrowing capacity</t>
  </si>
  <si>
    <t>Commitment fees</t>
  </si>
  <si>
    <t>Amount of borrowing capacity to which the company has a right to request an increase</t>
  </si>
  <si>
    <t>Amount outstanding</t>
  </si>
  <si>
    <t>Commitment fee on unused balance (as a percent)</t>
  </si>
  <si>
    <t>0.25%</t>
  </si>
  <si>
    <t>Maximum</t>
  </si>
  <si>
    <t>0.35%</t>
  </si>
  <si>
    <t>Debt - Convertible Senior Notes (Details) - 2019 Notes - USD ($)</t>
  </si>
  <si>
    <t>Aug. 12, 2014</t>
  </si>
  <si>
    <t>Face amount of debt issued</t>
  </si>
  <si>
    <t>Interest rate, as a percent</t>
  </si>
  <si>
    <t>0.75%</t>
  </si>
  <si>
    <t>Capitalized finance fees</t>
  </si>
  <si>
    <t>Conversion ratio</t>
  </si>
  <si>
    <t>Conversion price</t>
  </si>
  <si>
    <t>Repurchase price, expressed as a percentage of principal of debt repurchased</t>
  </si>
  <si>
    <t>100.00%</t>
  </si>
  <si>
    <t>Carrying amount of debt</t>
  </si>
  <si>
    <t>Effective Interest Rate (as a percent)</t>
  </si>
  <si>
    <t>1.36%</t>
  </si>
  <si>
    <t>Fair value of debt</t>
  </si>
  <si>
    <t>Legal Matters (Details)</t>
  </si>
  <si>
    <t>1 Months Ended</t>
  </si>
  <si>
    <t>Dec. 31, 2013plaintiff</t>
  </si>
  <si>
    <t>Commercial Court of Paris | Miyowa</t>
  </si>
  <si>
    <t>Number of former shareholders</t>
  </si>
  <si>
    <t>Subsequent Events Review (Details) - Subsequent Event - 2016 Share Repurchase Program $ in Millions</t>
  </si>
  <si>
    <t>Feb. 04, 2016USD ($)</t>
  </si>
  <si>
    <t>Subsequent Events</t>
  </si>
  <si>
    <t>18 months</t>
  </si>
  <si>
    <t>SCHEDULE II - VALUATION AND QUALIFYING ACCOUNTS (Details) - USD ($) $ in Thousands</t>
  </si>
  <si>
    <t>Allowance for doubtful receivables</t>
  </si>
  <si>
    <t>Beginning Balance</t>
  </si>
  <si>
    <t>Additions</t>
  </si>
  <si>
    <t>Reductions</t>
  </si>
  <si>
    <t>Ending Balance</t>
  </si>
  <si>
    <t>Valuation allowance for deferred tax asset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_(&quot;Level &quot;#,##0_);_(&quot;Level &quot;(#,##0)" numFmtId="169"/>
    <numFmt formatCode="#,##0.0_);(#,##0.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3155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2</v>
      </c>
    </row>
    <row spans="1:4" r="15">
      <c t="s" s="4" r="A15">
        <v>25</v>
      </c>
      <c t="n" s="6" r="C15">
        <v>4459463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47634</v>
      </c>
      <c t="n" s="8" r="C3">
        <v>235967</v>
      </c>
    </row>
    <row spans="1:3" r="4">
      <c t="s" s="4" r="A4">
        <v>33</v>
      </c>
      <c t="n" s="6" r="B4">
        <v>66357</v>
      </c>
      <c t="n" s="6" r="C4">
        <v>51097</v>
      </c>
    </row>
    <row spans="1:3" r="5">
      <c t="s" s="4" r="A5">
        <v>34</v>
      </c>
      <c t="n" s="6" r="B5">
        <v>143692</v>
      </c>
      <c t="n" s="6" r="C5">
        <v>118371</v>
      </c>
    </row>
    <row spans="1:3" r="6">
      <c t="s" s="4" r="A6">
        <v>35</v>
      </c>
      <c t="n" s="6" r="B6">
        <v>49262</v>
      </c>
      <c t="n" s="6" r="C6">
        <v>35023</v>
      </c>
    </row>
    <row spans="1:3" r="7">
      <c t="s" s="4" r="A7">
        <v>36</v>
      </c>
      <c t="n" s="6" r="C7">
        <v>1475</v>
      </c>
    </row>
    <row spans="1:3" r="8">
      <c t="s" s="4" r="A8">
        <v>37</v>
      </c>
      <c t="n" s="6" r="B8">
        <v>406945</v>
      </c>
      <c t="n" s="6" r="C8">
        <v>441933</v>
      </c>
    </row>
    <row spans="1:3" r="9">
      <c t="s" s="4" r="A9">
        <v>33</v>
      </c>
      <c t="n" s="6" r="B9">
        <v>19635</v>
      </c>
      <c t="n" s="6" r="C9">
        <v>3313</v>
      </c>
    </row>
    <row spans="1:3" r="10">
      <c t="s" s="4" r="A10">
        <v>38</v>
      </c>
      <c t="n" s="6" r="B10">
        <v>168280</v>
      </c>
      <c t="n" s="6" r="C10">
        <v>151171</v>
      </c>
    </row>
    <row spans="1:3" r="11">
      <c t="s" s="4" r="A11">
        <v>39</v>
      </c>
      <c t="n" s="6" r="B11">
        <v>221271</v>
      </c>
      <c t="n" s="6" r="C11">
        <v>147135</v>
      </c>
    </row>
    <row spans="1:3" r="12">
      <c t="s" s="4" r="A12">
        <v>40</v>
      </c>
      <c t="n" s="6" r="B12">
        <v>174322</v>
      </c>
      <c t="n" s="6" r="C12">
        <v>99489</v>
      </c>
    </row>
    <row spans="1:3" r="13">
      <c t="s" s="4" r="A13">
        <v>36</v>
      </c>
      <c t="n" s="6" r="B13">
        <v>3560</v>
      </c>
      <c t="n" s="6" r="C13">
        <v>1232</v>
      </c>
    </row>
    <row spans="1:3" r="14">
      <c t="s" s="4" r="A14">
        <v>41</v>
      </c>
      <c t="n" s="6" r="B14">
        <v>21337</v>
      </c>
      <c t="n" s="6" r="C14">
        <v>18549</v>
      </c>
    </row>
    <row spans="1:3" r="15">
      <c t="s" s="4" r="A15">
        <v>42</v>
      </c>
      <c t="n" s="6" r="B15">
        <v>1015350</v>
      </c>
      <c t="n" s="6" r="C15">
        <v>862822</v>
      </c>
    </row>
    <row spans="1:3" r="16">
      <c t="s" s="3" r="A16">
        <v>43</v>
      </c>
    </row>
    <row spans="1:3" r="17">
      <c t="s" s="4" r="A17">
        <v>44</v>
      </c>
      <c t="n" s="6" r="B17">
        <v>26038</v>
      </c>
      <c t="n" s="6" r="C17">
        <v>25059</v>
      </c>
    </row>
    <row spans="1:3" r="18">
      <c t="s" s="4" r="A18">
        <v>45</v>
      </c>
      <c t="n" s="6" r="B18">
        <v>45819</v>
      </c>
      <c t="n" s="6" r="C18">
        <v>42679</v>
      </c>
    </row>
    <row spans="1:3" r="19">
      <c t="s" s="4" r="A19">
        <v>46</v>
      </c>
      <c t="n" s="6" r="B19">
        <v>8323</v>
      </c>
      <c t="n" s="6" r="C19">
        <v>11897</v>
      </c>
    </row>
    <row spans="1:3" r="20">
      <c t="s" s="4" r="A20">
        <v>47</v>
      </c>
      <c t="n" s="6" r="C20">
        <v>8000</v>
      </c>
    </row>
    <row spans="1:3" r="21">
      <c t="s" s="4" r="A21">
        <v>48</v>
      </c>
      <c t="n" s="6" r="B21">
        <v>80180</v>
      </c>
      <c t="n" s="6" r="C21">
        <v>87635</v>
      </c>
    </row>
    <row spans="1:3" r="22">
      <c t="s" s="4" r="A22">
        <v>49</v>
      </c>
      <c t="n" s="6" r="B22">
        <v>13343</v>
      </c>
      <c t="n" s="6" r="C22">
        <v>9204</v>
      </c>
    </row>
    <row spans="1:3" r="23">
      <c t="s" s="4" r="A23">
        <v>50</v>
      </c>
      <c t="n" s="6" r="B23">
        <v>930</v>
      </c>
    </row>
    <row spans="1:3" r="24">
      <c t="s" s="4" r="A24">
        <v>51</v>
      </c>
      <c t="n" s="6" r="B24">
        <v>230000</v>
      </c>
      <c t="n" s="6" r="C24">
        <v>230000</v>
      </c>
    </row>
    <row spans="1:3" r="25">
      <c t="s" s="4" r="A25">
        <v>52</v>
      </c>
      <c t="n" s="6" r="B25">
        <v>16404</v>
      </c>
      <c t="n" s="6" r="C25">
        <v>3698</v>
      </c>
    </row>
    <row spans="1:3" r="26">
      <c t="s" s="4" r="A26">
        <v>53</v>
      </c>
      <c t="n" s="6" r="B26">
        <v>3227</v>
      </c>
      <c t="n" s="8" r="C26">
        <v>3178</v>
      </c>
    </row>
    <row spans="1:3" r="27">
      <c t="s" s="4" r="A27">
        <v>54</v>
      </c>
      <c t="n" s="8" r="B27">
        <v>61452</v>
      </c>
    </row>
    <row spans="1:3" r="28">
      <c t="s" s="3" r="A28">
        <v>55</v>
      </c>
    </row>
    <row spans="1:3" r="29">
      <c t="s" s="4" r="A29">
        <v>56</v>
      </c>
      <c t="s" s="4" r="B29">
        <v>57</v>
      </c>
      <c t="s" s="4" r="C29">
        <v>57</v>
      </c>
    </row>
    <row spans="1:3" r="30">
      <c t="s" s="4" r="A30">
        <v>58</v>
      </c>
      <c t="n" s="8" r="B30">
        <v>4</v>
      </c>
      <c t="n" s="8" r="C30">
        <v>4</v>
      </c>
    </row>
    <row spans="1:3" r="31">
      <c t="s" s="4" r="A31">
        <v>59</v>
      </c>
      <c t="n" s="6" r="B31">
        <v>-65651</v>
      </c>
      <c t="n" s="6" r="C31">
        <v>-66336</v>
      </c>
    </row>
    <row spans="1:3" r="32">
      <c t="s" s="4" r="A32">
        <v>60</v>
      </c>
      <c t="n" s="6" r="B32">
        <v>512802</v>
      </c>
      <c t="n" s="6" r="C32">
        <v>454740</v>
      </c>
    </row>
    <row spans="1:3" r="33">
      <c t="s" s="4" r="A33">
        <v>61</v>
      </c>
      <c t="n" s="6" r="B33">
        <v>-38684</v>
      </c>
      <c t="n" s="6" r="C33">
        <v>-20014</v>
      </c>
    </row>
    <row spans="1:3" r="34">
      <c t="s" s="4" r="A34">
        <v>62</v>
      </c>
      <c t="n" s="6" r="B34">
        <v>201343</v>
      </c>
      <c t="n" s="6" r="C34">
        <v>160713</v>
      </c>
    </row>
    <row spans="1:3" r="35">
      <c t="s" s="4" r="A35">
        <v>63</v>
      </c>
      <c t="n" s="6" r="B35">
        <v>609814</v>
      </c>
      <c t="n" s="6" r="C35">
        <v>529107</v>
      </c>
    </row>
    <row spans="1:3" r="36">
      <c t="s" s="4" r="A36">
        <v>64</v>
      </c>
      <c t="n" s="8" r="B36">
        <v>1015350</v>
      </c>
      <c t="n" s="8" r="C36">
        <v>862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225</v>
      </c>
    </row>
    <row spans="1:2" r="4">
      <c t="s" s="4" r="A4">
        <v>133</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7</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00</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255</v>
      </c>
      <c t="s" s="4" r="B14">
        <v>256</v>
      </c>
    </row>
    <row spans="1:2" r="15">
      <c t="s" s="4" r="A15">
        <v>206</v>
      </c>
      <c t="s" s="4" r="B15">
        <v>257</v>
      </c>
    </row>
    <row spans="1:2" r="16">
      <c t="s" s="4" r="A16">
        <v>258</v>
      </c>
      <c t="s" s="4" r="B16">
        <v>259</v>
      </c>
    </row>
    <row spans="1:2" r="17">
      <c t="s" s="4" r="A17">
        <v>260</v>
      </c>
      <c t="s" s="4" r="B17">
        <v>261</v>
      </c>
    </row>
    <row spans="1:2" r="18">
      <c t="s" s="4" r="A18">
        <v>262</v>
      </c>
      <c t="s" s="4" r="B18">
        <v>263</v>
      </c>
    </row>
    <row spans="1:2" r="19">
      <c t="s" s="4" r="A19">
        <v>39</v>
      </c>
      <c t="s" s="4" r="B19">
        <v>264</v>
      </c>
    </row>
    <row spans="1:2" r="20">
      <c t="s" s="4" r="A20">
        <v>265</v>
      </c>
      <c t="s" s="4" r="B20">
        <v>266</v>
      </c>
    </row>
    <row spans="1:2" r="21">
      <c t="s" s="4" r="A21">
        <v>216</v>
      </c>
      <c t="s" s="4" r="B21">
        <v>267</v>
      </c>
    </row>
    <row spans="1:2" r="22">
      <c t="s" s="4" r="A22">
        <v>268</v>
      </c>
      <c t="s" s="4" r="B22">
        <v>269</v>
      </c>
    </row>
    <row spans="1:2" r="23">
      <c t="s" s="4" r="A23">
        <v>270</v>
      </c>
      <c t="s" s="4" r="B23">
        <v>271</v>
      </c>
    </row>
    <row spans="1:2" r="24">
      <c t="s" s="4" r="A24">
        <v>272</v>
      </c>
      <c t="s" s="4" r="B24">
        <v>273</v>
      </c>
    </row>
    <row spans="1:2" r="25">
      <c t="s" s="4" r="A25">
        <v>274</v>
      </c>
      <c t="s" s="4" r="B25">
        <v>275</v>
      </c>
    </row>
    <row spans="1:2" r="26">
      <c t="s" s="4" r="A26">
        <v>276</v>
      </c>
      <c t="s" s="4" r="B26">
        <v>277</v>
      </c>
    </row>
    <row spans="1:2" r="27">
      <c t="s" s="4" r="A27">
        <v>278</v>
      </c>
      <c t="s" s="4" r="B27">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00</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spans="1:2" r="1">
      <c t="s" s="1" r="A1">
        <v>285</v>
      </c>
      <c t="s" s="2" r="B1">
        <v>1</v>
      </c>
    </row>
    <row spans="1:2" r="2">
      <c t="s" s="2" r="B2">
        <v>2</v>
      </c>
    </row>
    <row spans="1:2" r="3">
      <c t="s" s="4" r="A3">
        <v>286</v>
      </c>
    </row>
    <row spans="1:2" r="4">
      <c t="s" s="3" r="A4">
        <v>202</v>
      </c>
    </row>
    <row spans="1:2" r="5">
      <c t="s" s="4" r="A5">
        <v>287</v>
      </c>
      <c t="s" s="4" r="B5">
        <v>288</v>
      </c>
    </row>
    <row spans="1:2" r="6">
      <c t="s" s="4" r="A6">
        <v>289</v>
      </c>
    </row>
    <row spans="1:2" r="7">
      <c t="s" s="3" r="A7">
        <v>202</v>
      </c>
    </row>
    <row spans="1:2" r="8">
      <c t="s" s="4" r="A8">
        <v>287</v>
      </c>
      <c t="s" s="4" r="B8">
        <v>290</v>
      </c>
    </row>
    <row spans="1:2" r="9">
      <c t="s" s="4" r="A9">
        <v>291</v>
      </c>
    </row>
    <row spans="1:2" r="10">
      <c t="s" s="3" r="A10">
        <v>202</v>
      </c>
    </row>
    <row spans="1:2" r="11">
      <c t="s" s="4" r="A11">
        <v>287</v>
      </c>
      <c t="s" s="4" r="B11">
        <v>292</v>
      </c>
    </row>
    <row spans="1:2" r="12">
      <c t="s" s="4" r="A12">
        <v>293</v>
      </c>
    </row>
    <row spans="1:2" r="13">
      <c t="s" s="3" r="A13">
        <v>202</v>
      </c>
    </row>
    <row spans="1:2" r="14">
      <c t="s" s="4" r="A14">
        <v>287</v>
      </c>
      <c t="s" s="4" r="B1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4</v>
      </c>
    </row>
    <row spans="1:2" r="4">
      <c t="s" s="4" r="A4">
        <v>296</v>
      </c>
      <c t="s" s="4" r="B4">
        <v>297</v>
      </c>
    </row>
    <row spans="1:2" r="5">
      <c t="s" s="4" r="A5">
        <v>298</v>
      </c>
      <c t="s" s="4" r="B5">
        <v>299</v>
      </c>
    </row>
    <row spans="1:2" r="6">
      <c t="s" s="4" r="A6">
        <v>300</v>
      </c>
      <c t="s" s="4" r="B6">
        <v>301</v>
      </c>
    </row>
    <row spans="1:2" r="7">
      <c t="s" s="4" r="A7">
        <v>302</v>
      </c>
      <c t="s" s="4" r="B7">
        <v>303</v>
      </c>
    </row>
    <row spans="1:2" r="8">
      <c t="s" s="4" r="A8">
        <v>304</v>
      </c>
    </row>
    <row spans="1:2" r="9">
      <c t="s" s="3" r="A9">
        <v>204</v>
      </c>
    </row>
    <row spans="1:2" r="10">
      <c t="s" s="4" r="A10">
        <v>305</v>
      </c>
      <c t="s" s="4" r="B10">
        <v>306</v>
      </c>
    </row>
    <row spans="1:2" r="11">
      <c t="s" s="4" r="A11">
        <v>307</v>
      </c>
    </row>
    <row spans="1:2" r="12">
      <c t="s" s="3" r="A12">
        <v>204</v>
      </c>
    </row>
    <row spans="1:2" r="13">
      <c t="s" s="4" r="A13">
        <v>305</v>
      </c>
      <c t="s" s="4" r="B13">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9</v>
      </c>
      <c t="s" s="2" r="B1">
        <v>1</v>
      </c>
    </row>
    <row spans="1:2" r="2">
      <c t="s" s="2" r="B2">
        <v>2</v>
      </c>
    </row>
    <row spans="1:2" r="3">
      <c t="s" s="3" r="A3">
        <v>206</v>
      </c>
    </row>
    <row spans="1:2" r="4">
      <c t="s" s="4" r="A4">
        <v>310</v>
      </c>
      <c t="s" s="4" r="B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0</v>
      </c>
    </row>
    <row spans="1:3" r="2">
      <c t="s" s="3" r="A2">
        <v>66</v>
      </c>
    </row>
    <row spans="1:3" r="3">
      <c t="s" s="4" r="A3">
        <v>67</v>
      </c>
      <c t="n" s="8" r="B3">
        <v>3029</v>
      </c>
      <c t="n" s="8" r="C3">
        <v>88</v>
      </c>
    </row>
    <row spans="1:3" r="4">
      <c t="s" s="4" r="A4">
        <v>68</v>
      </c>
      <c t="n" s="9" r="B4">
        <v>0.0001</v>
      </c>
      <c t="n" s="9" r="C4">
        <v>0.0001</v>
      </c>
    </row>
    <row spans="1:3" r="5">
      <c t="s" s="4" r="A5">
        <v>69</v>
      </c>
      <c t="n" s="6" r="B5">
        <v>10000000</v>
      </c>
      <c t="n" s="6" r="C5">
        <v>10000000</v>
      </c>
    </row>
    <row spans="1:3" r="6">
      <c t="s" s="4" r="A6">
        <v>70</v>
      </c>
      <c t="n" s="6" r="B6">
        <v>0</v>
      </c>
      <c t="n" s="6" r="C6">
        <v>0</v>
      </c>
    </row>
    <row spans="1:3" r="7">
      <c t="s" s="4" r="A7">
        <v>71</v>
      </c>
      <c t="n" s="6" r="B7">
        <v>0</v>
      </c>
      <c t="n" s="6" r="C7">
        <v>0</v>
      </c>
    </row>
    <row spans="1:3" r="8">
      <c t="s" s="4" r="A8">
        <v>72</v>
      </c>
      <c t="n" s="9" r="B8">
        <v>0.0001</v>
      </c>
      <c t="n" s="9" r="C8">
        <v>0.0001</v>
      </c>
    </row>
    <row spans="1:3" r="9">
      <c t="s" s="4" r="A9">
        <v>73</v>
      </c>
      <c t="n" s="6" r="B9">
        <v>100000000</v>
      </c>
      <c t="n" s="6" r="C9">
        <v>100000000</v>
      </c>
    </row>
    <row spans="1:3" r="10">
      <c t="s" s="4" r="A10">
        <v>74</v>
      </c>
      <c t="n" s="6" r="B10">
        <v>48084000</v>
      </c>
      <c t="n" s="6" r="C10">
        <v>46444000</v>
      </c>
    </row>
    <row spans="1:3" r="11">
      <c t="s" s="4" r="A11">
        <v>75</v>
      </c>
      <c t="n" s="6" r="B11">
        <v>44405000</v>
      </c>
      <c t="n" s="6" r="C11">
        <v>42711000</v>
      </c>
    </row>
    <row spans="1:3" r="12">
      <c t="s" s="4" r="A12">
        <v>76</v>
      </c>
      <c t="n" s="6" r="B12">
        <v>3679000</v>
      </c>
      <c t="n" s="6" r="C12">
        <v>37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12</v>
      </c>
      <c t="s" s="2" r="B1">
        <v>1</v>
      </c>
    </row>
    <row spans="1:2" r="2">
      <c t="s" s="2" r="B2">
        <v>2</v>
      </c>
    </row>
    <row spans="1:2" r="3">
      <c t="s" s="3" r="A3">
        <v>208</v>
      </c>
    </row>
    <row spans="1:2" r="4">
      <c t="s" s="4" r="A4">
        <v>313</v>
      </c>
      <c t="s" s="4" r="B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12</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16</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18</v>
      </c>
    </row>
    <row spans="1:2" r="4">
      <c t="s" s="4" r="A4">
        <v>342</v>
      </c>
      <c t="s" s="4" r="B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20</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51</v>
      </c>
      <c t="s" s="2" r="B1">
        <v>1</v>
      </c>
    </row>
    <row spans="1:2" r="2">
      <c t="s" s="2" r="B2">
        <v>2</v>
      </c>
    </row>
    <row spans="1:2" r="3">
      <c t="s" s="3" r="A3">
        <v>222</v>
      </c>
    </row>
    <row spans="1:2" r="4">
      <c t="s" s="4" r="A4">
        <v>352</v>
      </c>
      <c t="s" s="4" r="B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4</v>
      </c>
      <c t="s" s="2" r="B1">
        <v>1</v>
      </c>
    </row>
    <row spans="1:2" r="2">
      <c t="s" s="2" r="B2">
        <v>2</v>
      </c>
    </row>
    <row spans="1:2" r="3">
      <c t="s" s="3" r="A3">
        <v>225</v>
      </c>
    </row>
    <row spans="1:2" r="4">
      <c t="s" s="4" r="A4">
        <v>355</v>
      </c>
      <c t="s" s="4" r="B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7</v>
      </c>
      <c t="s" s="2" r="B1">
        <v>1</v>
      </c>
    </row>
    <row spans="1:4" r="2">
      <c t="s" s="2" r="B2">
        <v>2</v>
      </c>
      <c t="s" s="2" r="C2">
        <v>30</v>
      </c>
      <c t="s" s="2" r="D2">
        <v>78</v>
      </c>
    </row>
    <row spans="1:4" r="3">
      <c t="s" s="3" r="A3">
        <v>245</v>
      </c>
    </row>
    <row spans="1:4" r="4">
      <c t="s" s="4" r="A4">
        <v>358</v>
      </c>
      <c t="n" s="8" r="B4">
        <v>6100</v>
      </c>
      <c t="n" s="8" r="C4">
        <v>6100</v>
      </c>
      <c t="n" s="8" r="D4">
        <v>1800</v>
      </c>
    </row>
    <row spans="1:4" r="5">
      <c t="s" s="4" r="A5">
        <v>359</v>
      </c>
      <c t="n" s="8" r="B5">
        <v>2000</v>
      </c>
      <c t="n" s="8" r="C5">
        <v>837</v>
      </c>
      <c t="n" s="8" r="D5">
        <v>1200</v>
      </c>
    </row>
    <row spans="1:4" r="6">
      <c t="s" s="4" r="A6">
        <v>360</v>
      </c>
    </row>
    <row spans="1:4" r="7">
      <c t="s" s="3" r="A7">
        <v>245</v>
      </c>
    </row>
    <row spans="1:4" r="8">
      <c t="s" s="4" r="A8">
        <v>361</v>
      </c>
      <c t="s" s="4" r="B8">
        <v>362</v>
      </c>
    </row>
    <row spans="1:4" r="9">
      <c t="s" s="4" r="A9">
        <v>363</v>
      </c>
    </row>
    <row spans="1:4" r="10">
      <c t="s" s="3" r="A10">
        <v>245</v>
      </c>
    </row>
    <row spans="1:4" r="11">
      <c t="s" s="4" r="A11">
        <v>364</v>
      </c>
      <c t="s" s="4" r="B11">
        <v>36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6</v>
      </c>
      <c t="s" s="2" r="B1">
        <v>1</v>
      </c>
    </row>
    <row spans="1:4" r="2">
      <c t="s" s="2" r="B2">
        <v>2</v>
      </c>
      <c t="s" s="2" r="C2">
        <v>30</v>
      </c>
      <c t="s" s="2" r="D2">
        <v>78</v>
      </c>
    </row>
    <row spans="1:4" r="3">
      <c t="s" s="4" r="A3">
        <v>367</v>
      </c>
    </row>
    <row spans="1:4" r="4">
      <c t="s" s="3" r="A4">
        <v>247</v>
      </c>
    </row>
    <row spans="1:4" r="5">
      <c t="s" s="4" r="A5">
        <v>368</v>
      </c>
      <c t="s" s="4" r="B5">
        <v>369</v>
      </c>
      <c t="s" s="4" r="C5">
        <v>370</v>
      </c>
      <c t="s" s="4" r="D5">
        <v>371</v>
      </c>
    </row>
    <row spans="1:4" r="6">
      <c t="s" s="4" r="A6">
        <v>372</v>
      </c>
    </row>
    <row spans="1:4" r="7">
      <c t="s" s="3" r="A7">
        <v>247</v>
      </c>
    </row>
    <row spans="1:4" r="8">
      <c t="s" s="4" r="A8">
        <v>368</v>
      </c>
      <c t="s" s="4" r="B8">
        <v>373</v>
      </c>
      <c t="s" s="4" r="C8">
        <v>3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75</v>
      </c>
      <c t="s" s="2" r="B1">
        <v>1</v>
      </c>
    </row>
    <row spans="1:2" r="2">
      <c t="s" s="2" r="B2">
        <v>2</v>
      </c>
    </row>
    <row spans="1:2" r="3">
      <c t="s" s="3" r="A3">
        <v>251</v>
      </c>
    </row>
    <row spans="1:2" r="4">
      <c t="s" s="4" r="A4">
        <v>376</v>
      </c>
      <c t="s" s="4" r="B4">
        <v>377</v>
      </c>
    </row>
    <row spans="1:2" r="5">
      <c t="s" s="4" r="A5">
        <v>378</v>
      </c>
    </row>
    <row spans="1:2" r="6">
      <c t="s" s="3" r="A6">
        <v>253</v>
      </c>
    </row>
    <row spans="1:2" r="7">
      <c t="s" s="4" r="A7">
        <v>379</v>
      </c>
      <c t="s" s="4" r="B7">
        <v>377</v>
      </c>
    </row>
    <row spans="1:2" r="8">
      <c t="s" s="4" r="A8">
        <v>380</v>
      </c>
      <c t="s" s="4" r="B8">
        <v>381</v>
      </c>
    </row>
    <row spans="1:2" r="9">
      <c t="s" s="4" r="A9">
        <v>382</v>
      </c>
    </row>
    <row spans="1:2" r="10">
      <c t="s" s="3" r="A10">
        <v>206</v>
      </c>
    </row>
    <row spans="1:2" r="11">
      <c t="s" s="4" r="A11">
        <v>383</v>
      </c>
      <c t="s" s="4" r="B11">
        <v>362</v>
      </c>
    </row>
    <row spans="1:2" r="12">
      <c t="s" s="4" r="A12">
        <v>384</v>
      </c>
    </row>
    <row spans="1:2" r="13">
      <c t="s" s="3" r="A13">
        <v>206</v>
      </c>
    </row>
    <row spans="1:2" r="14">
      <c t="s" s="4" r="A14">
        <v>383</v>
      </c>
      <c t="s" s="4" r="B1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5"/>
    <col customWidth="1" max="4" min="4" width="14"/>
    <col customWidth="1" max="5" min="5" width="5"/>
    <col customWidth="1" max="6" min="6" width="14"/>
    <col customWidth="1" max="7" min="7" width="5"/>
  </cols>
  <sheetData>
    <row spans="1:7" r="1">
      <c t="s" s="1" r="A1">
        <v>77</v>
      </c>
      <c t="s" s="2" r="B1">
        <v>1</v>
      </c>
    </row>
    <row spans="1:7" r="2">
      <c t="s" s="2" r="B2">
        <v>2</v>
      </c>
      <c t="s" s="2" r="D2">
        <v>30</v>
      </c>
      <c t="s" s="2" r="F2">
        <v>78</v>
      </c>
    </row>
    <row spans="1:7" r="3">
      <c t="s" s="3" r="A3">
        <v>79</v>
      </c>
    </row>
    <row spans="1:7" r="4">
      <c t="s" s="4" r="A4">
        <v>80</v>
      </c>
      <c t="n" s="8" r="B4">
        <v>578831</v>
      </c>
      <c t="n" s="8" r="D4">
        <v>457314</v>
      </c>
      <c t="n" s="8" r="F4">
        <v>349047</v>
      </c>
    </row>
    <row spans="1:7" r="5">
      <c t="s" s="3" r="A5">
        <v>81</v>
      </c>
    </row>
    <row spans="1:7" r="6">
      <c t="s" s="4" r="A6">
        <v>82</v>
      </c>
      <c t="n" s="6" r="B6">
        <v>239074</v>
      </c>
      <c t="s" s="4" r="C6">
        <v>83</v>
      </c>
      <c t="n" s="6" r="D6">
        <v>184414</v>
      </c>
      <c t="s" s="4" r="E6">
        <v>84</v>
      </c>
      <c t="n" s="6" r="F6">
        <v>146238</v>
      </c>
      <c t="s" s="4" r="G6">
        <v>85</v>
      </c>
    </row>
    <row spans="1:7" r="7">
      <c t="s" s="4" r="A7">
        <v>86</v>
      </c>
      <c t="n" s="6" r="B7">
        <v>91430</v>
      </c>
      <c t="n" s="6" r="D7">
        <v>73620</v>
      </c>
      <c t="n" s="6" r="F7">
        <v>64845</v>
      </c>
    </row>
    <row spans="1:7" r="8">
      <c t="s" s="4" r="A8">
        <v>87</v>
      </c>
      <c t="n" s="6" r="B8">
        <v>90735</v>
      </c>
      <c t="n" s="6" r="D8">
        <v>79227</v>
      </c>
      <c t="n" s="6" r="F8">
        <v>62096</v>
      </c>
    </row>
    <row spans="1:7" r="9">
      <c t="s" s="4" r="A9">
        <v>88</v>
      </c>
      <c t="n" s="6" r="B9">
        <v>760</v>
      </c>
      <c t="n" s="6" r="D9">
        <v>1799</v>
      </c>
      <c t="n" s="6" r="F9">
        <v>-5324</v>
      </c>
    </row>
    <row spans="1:7" r="10">
      <c t="s" s="4" r="A10">
        <v>89</v>
      </c>
      <c t="n" s="6" r="B10">
        <v>5090</v>
      </c>
      <c t="n" s="6" r="F10">
        <v>5172</v>
      </c>
    </row>
    <row spans="1:7" r="11">
      <c t="s" s="4" r="A11">
        <v>90</v>
      </c>
      <c t="n" s="6" r="B11">
        <v>72152</v>
      </c>
      <c t="n" s="6" r="D11">
        <v>55956</v>
      </c>
      <c t="n" s="6" r="F11">
        <v>41126</v>
      </c>
    </row>
    <row spans="1:7" r="12">
      <c t="s" s="4" r="A12">
        <v>91</v>
      </c>
      <c t="n" s="6" r="B12">
        <v>499241</v>
      </c>
      <c t="n" s="6" r="D12">
        <v>395016</v>
      </c>
      <c t="n" s="6" r="F12">
        <v>314153</v>
      </c>
    </row>
    <row spans="1:7" r="13">
      <c t="s" s="4" r="A13">
        <v>92</v>
      </c>
      <c t="n" s="6" r="B13">
        <v>79590</v>
      </c>
      <c t="n" s="6" r="D13">
        <v>62298</v>
      </c>
      <c t="n" s="6" r="F13">
        <v>34894</v>
      </c>
    </row>
    <row spans="1:7" r="14">
      <c t="s" s="4" r="A14">
        <v>93</v>
      </c>
      <c t="n" s="6" r="B14">
        <v>2047</v>
      </c>
      <c t="n" s="6" r="D14">
        <v>1265</v>
      </c>
      <c t="n" s="6" r="F14">
        <v>2646</v>
      </c>
    </row>
    <row spans="1:7" r="15">
      <c t="s" s="4" r="A15">
        <v>94</v>
      </c>
      <c t="n" s="6" r="B15">
        <v>-5711</v>
      </c>
      <c t="n" s="6" r="D15">
        <v>-3430</v>
      </c>
      <c t="n" s="6" r="F15">
        <v>-3178</v>
      </c>
    </row>
    <row spans="1:7" r="16">
      <c t="s" s="4" r="A16">
        <v>95</v>
      </c>
      <c t="n" s="6" r="B16">
        <v>372</v>
      </c>
      <c t="n" s="6" r="D16">
        <v>441</v>
      </c>
      <c t="n" s="6" r="F16">
        <v>217</v>
      </c>
    </row>
    <row spans="1:7" r="17">
      <c t="s" s="4" r="A17">
        <v>96</v>
      </c>
      <c t="n" s="6" r="B17">
        <v>76298</v>
      </c>
      <c t="n" s="6" r="D17">
        <v>60574</v>
      </c>
      <c t="n" s="6" r="F17">
        <v>34579</v>
      </c>
    </row>
    <row spans="1:7" r="18">
      <c t="s" s="4" r="A18">
        <v>97</v>
      </c>
      <c t="n" s="6" r="B18">
        <v>-29616</v>
      </c>
      <c t="n" s="6" r="D18">
        <v>-21679</v>
      </c>
      <c t="n" s="6" r="F18">
        <v>-11228</v>
      </c>
    </row>
    <row spans="1:7" r="19">
      <c t="s" s="4" r="A19">
        <v>98</v>
      </c>
      <c t="n" s="6" r="B19">
        <v>46682</v>
      </c>
      <c t="n" s="6" r="D19">
        <v>38895</v>
      </c>
      <c t="n" s="6" r="F19">
        <v>23351</v>
      </c>
    </row>
    <row spans="1:7" r="20">
      <c t="s" s="4" r="A20">
        <v>99</v>
      </c>
      <c t="n" s="6" r="B20">
        <v>6052</v>
      </c>
    </row>
    <row spans="1:7" r="21">
      <c t="s" s="4" r="A21">
        <v>100</v>
      </c>
      <c t="n" s="8" r="B21">
        <v>40630</v>
      </c>
      <c t="n" s="8" r="D21">
        <v>38895</v>
      </c>
      <c t="n" s="8" r="F21">
        <v>23351</v>
      </c>
    </row>
    <row spans="1:7" r="22">
      <c t="s" s="3" r="A22">
        <v>101</v>
      </c>
    </row>
    <row spans="1:7" r="23">
      <c t="s" s="4" r="A23">
        <v>102</v>
      </c>
      <c t="n" s="10" r="B23">
        <v>0.96</v>
      </c>
      <c t="s" s="4" r="C23">
        <v>103</v>
      </c>
      <c t="n" s="10" r="D23">
        <v>0.96</v>
      </c>
      <c t="s" s="4" r="E23">
        <v>104</v>
      </c>
      <c t="n" s="10" r="F23">
        <v>0.6</v>
      </c>
      <c t="s" s="4" r="G23">
        <v>105</v>
      </c>
    </row>
    <row spans="1:7" r="24">
      <c t="s" s="4" r="A24">
        <v>106</v>
      </c>
      <c t="n" s="10" r="B24">
        <v>0.89</v>
      </c>
      <c t="s" s="4" r="C24">
        <v>107</v>
      </c>
      <c t="n" s="10" r="D24">
        <v>0.92</v>
      </c>
      <c t="s" s="4" r="E24">
        <v>108</v>
      </c>
      <c t="n" s="10" r="F24">
        <v>0.58</v>
      </c>
      <c t="s" s="4" r="G24">
        <v>109</v>
      </c>
    </row>
    <row spans="1:7" r="25">
      <c t="s" s="3" r="A25">
        <v>110</v>
      </c>
    </row>
    <row spans="1:7" r="26">
      <c t="s" s="4" r="A26">
        <v>111</v>
      </c>
      <c t="n" s="6" r="B26">
        <v>42284</v>
      </c>
      <c t="s" s="4" r="C26">
        <v>112</v>
      </c>
      <c t="n" s="6" r="D26">
        <v>40418</v>
      </c>
      <c t="s" s="4" r="E26">
        <v>113</v>
      </c>
      <c t="n" s="6" r="F26">
        <v>38891</v>
      </c>
      <c t="s" s="4" r="G26">
        <v>114</v>
      </c>
    </row>
    <row spans="1:7" r="27">
      <c t="s" s="4" r="A27">
        <v>115</v>
      </c>
      <c t="n" s="6" r="B27">
        <v>47653</v>
      </c>
      <c t="s" s="4" r="C27">
        <v>116</v>
      </c>
      <c t="n" s="6" r="D27">
        <v>43297</v>
      </c>
      <c t="s" s="4" r="E27">
        <v>117</v>
      </c>
      <c t="n" s="6" r="F27">
        <v>40009</v>
      </c>
      <c t="s" s="4" r="G27">
        <v>118</v>
      </c>
    </row>
    <row spans="1:7" r="28">
      <c t="n" r="A28"/>
    </row>
    <row spans="1:7" r="29">
      <c t="s" s="4" r="A29">
        <v>83</v>
      </c>
      <c t="s" s="4" r="B29">
        <v>119</v>
      </c>
    </row>
    <row spans="1:7" r="30">
      <c t="s" s="4" r="A30">
        <v>84</v>
      </c>
      <c t="s" s="4" r="B30">
        <v>119</v>
      </c>
    </row>
    <row spans="1:7" r="31">
      <c t="s" s="4" r="A31">
        <v>85</v>
      </c>
      <c t="s" s="4" r="B31">
        <v>119</v>
      </c>
    </row>
    <row spans="1:7" r="32">
      <c t="s" s="4" r="A32">
        <v>103</v>
      </c>
      <c t="s" s="4" r="B32">
        <v>120</v>
      </c>
    </row>
    <row spans="1:7" r="33">
      <c t="s" s="4" r="A33">
        <v>104</v>
      </c>
      <c t="s" s="4" r="B33">
        <v>120</v>
      </c>
    </row>
    <row spans="1:7" r="34">
      <c t="s" s="4" r="A34">
        <v>105</v>
      </c>
      <c t="s" s="4" r="B34">
        <v>120</v>
      </c>
    </row>
    <row spans="1:7" r="35">
      <c t="s" s="4" r="A35">
        <v>107</v>
      </c>
      <c t="s" s="4" r="B35">
        <v>120</v>
      </c>
    </row>
    <row spans="1:7" r="36">
      <c t="s" s="4" r="A36">
        <v>108</v>
      </c>
      <c t="s" s="4" r="B36">
        <v>120</v>
      </c>
    </row>
    <row spans="1:7" r="37">
      <c t="s" s="4" r="A37">
        <v>109</v>
      </c>
      <c t="s" s="4" r="B37">
        <v>120</v>
      </c>
    </row>
    <row spans="1:7" r="38">
      <c t="s" s="4" r="A38">
        <v>112</v>
      </c>
      <c t="s" s="4" r="B38">
        <v>120</v>
      </c>
    </row>
    <row spans="1:7" r="39">
      <c t="s" s="4" r="A39">
        <v>113</v>
      </c>
      <c t="s" s="4" r="B39">
        <v>120</v>
      </c>
    </row>
    <row spans="1:7" r="40">
      <c t="s" s="4" r="A40">
        <v>114</v>
      </c>
      <c t="s" s="4" r="B40">
        <v>120</v>
      </c>
    </row>
    <row spans="1:7" r="41">
      <c t="s" s="4" r="A41">
        <v>116</v>
      </c>
      <c t="s" s="4" r="B41">
        <v>120</v>
      </c>
    </row>
    <row spans="1:7" r="42">
      <c t="s" s="4" r="A42">
        <v>117</v>
      </c>
      <c t="s" s="4" r="B42">
        <v>120</v>
      </c>
    </row>
    <row spans="1:7" r="43">
      <c t="s" s="4" r="A43">
        <v>118</v>
      </c>
      <c t="s" s="4" r="B43">
        <v>120</v>
      </c>
    </row>
  </sheetData>
  <mergeCells count="21">
    <mergeCell ref="A1:A2"/>
    <mergeCell ref="B1:G1"/>
    <mergeCell ref="B2:C2"/>
    <mergeCell ref="D2:E2"/>
    <mergeCell ref="F2:G2"/>
    <mergeCell ref="A28:G28"/>
    <mergeCell ref="B29:G29"/>
    <mergeCell ref="B30:G30"/>
    <mergeCell ref="B31:G31"/>
    <mergeCell ref="B32:G32"/>
    <mergeCell ref="B33:G33"/>
    <mergeCell ref="B34:G34"/>
    <mergeCell ref="B35:G35"/>
    <mergeCell ref="B36:G36"/>
    <mergeCell ref="B37:G37"/>
    <mergeCell ref="B38:G38"/>
    <mergeCell ref="B39:G39"/>
    <mergeCell ref="B40:G40"/>
    <mergeCell ref="B41:G41"/>
    <mergeCell ref="B42:G42"/>
    <mergeCell ref="B43:G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5</v>
      </c>
      <c t="s" s="2" r="B1">
        <v>1</v>
      </c>
    </row>
    <row spans="1:4" r="2">
      <c t="s" s="2" r="B2">
        <v>2</v>
      </c>
      <c t="s" s="2" r="C2">
        <v>30</v>
      </c>
      <c t="s" s="2" r="D2">
        <v>78</v>
      </c>
    </row>
    <row spans="1:4" r="3">
      <c t="s" s="3" r="A3">
        <v>200</v>
      </c>
    </row>
    <row spans="1:4" r="4">
      <c t="s" s="4" r="A4">
        <v>386</v>
      </c>
      <c t="n" s="8" r="B4">
        <v>0</v>
      </c>
      <c t="n" s="8" r="C4">
        <v>0</v>
      </c>
      <c t="n" s="8" r="D4">
        <v>0</v>
      </c>
    </row>
    <row spans="1:4" r="5">
      <c t="s" s="3" r="A5">
        <v>265</v>
      </c>
    </row>
    <row spans="1:4" r="6">
      <c t="s" s="4" r="A6">
        <v>387</v>
      </c>
      <c t="n" s="8" r="B6">
        <v>0</v>
      </c>
      <c t="n" s="8" r="C6">
        <v>0</v>
      </c>
      <c t="n" s="8" r="D6">
        <v>0</v>
      </c>
    </row>
    <row spans="1:4" r="7">
      <c t="s" s="3" r="A7">
        <v>216</v>
      </c>
    </row>
    <row spans="1:4" r="8">
      <c t="s" s="4" r="A8">
        <v>388</v>
      </c>
      <c t="s" s="4" r="B8">
        <v>3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 customWidth="1" max="5" min="5" width="4"/>
    <col customWidth="1" max="6" min="6" width="14"/>
    <col customWidth="1" max="7" min="7" width="4"/>
  </cols>
  <sheetData>
    <row spans="1:7" r="1">
      <c t="s" s="1" r="A1">
        <v>389</v>
      </c>
      <c t="s" s="2" r="B1">
        <v>1</v>
      </c>
    </row>
    <row spans="1:7" r="2">
      <c t="s" s="2" r="B2">
        <v>2</v>
      </c>
      <c t="s" s="2" r="D2">
        <v>30</v>
      </c>
      <c t="s" s="2" r="F2">
        <v>78</v>
      </c>
    </row>
    <row spans="1:7" r="3">
      <c t="s" s="3" r="A3">
        <v>272</v>
      </c>
    </row>
    <row spans="1:7" r="4">
      <c t="s" s="4" r="A4">
        <v>390</v>
      </c>
      <c t="n" s="6" r="B4">
        <v>553</v>
      </c>
      <c t="n" s="6" r="D4">
        <v>1100</v>
      </c>
      <c t="n" s="6" r="F4">
        <v>1400</v>
      </c>
    </row>
    <row spans="1:7" r="5">
      <c t="s" s="3" r="A5">
        <v>391</v>
      </c>
    </row>
    <row spans="1:7" r="6">
      <c t="s" s="4" r="A6">
        <v>392</v>
      </c>
      <c t="n" s="8" r="B6">
        <v>40630</v>
      </c>
      <c t="n" s="8" r="D6">
        <v>38895</v>
      </c>
      <c t="n" s="8" r="F6">
        <v>23351</v>
      </c>
    </row>
    <row spans="1:7" r="7">
      <c t="s" s="4" r="A7">
        <v>393</v>
      </c>
      <c t="n" s="6" r="B7">
        <v>1920</v>
      </c>
      <c t="n" s="6" r="D7">
        <v>754</v>
      </c>
    </row>
    <row spans="1:7" r="8">
      <c t="s" s="4" r="A8">
        <v>394</v>
      </c>
      <c t="n" s="8" r="B8">
        <v>42550</v>
      </c>
      <c t="n" s="8" r="D8">
        <v>39649</v>
      </c>
      <c t="n" s="8" r="F8">
        <v>23351</v>
      </c>
    </row>
    <row spans="1:7" r="9">
      <c t="s" s="3" r="A9">
        <v>395</v>
      </c>
    </row>
    <row spans="1:7" r="10">
      <c t="s" s="4" r="A10">
        <v>396</v>
      </c>
      <c t="n" s="6" r="B10">
        <v>42284</v>
      </c>
      <c t="s" s="4" r="C10">
        <v>83</v>
      </c>
      <c t="n" s="6" r="D10">
        <v>40418</v>
      </c>
      <c t="s" s="4" r="E10">
        <v>84</v>
      </c>
      <c t="n" s="6" r="F10">
        <v>38891</v>
      </c>
      <c t="s" s="4" r="G10">
        <v>85</v>
      </c>
    </row>
    <row spans="1:7" r="11">
      <c t="s" s="3" r="A11">
        <v>397</v>
      </c>
    </row>
    <row spans="1:7" r="12">
      <c t="s" s="4" r="A12">
        <v>398</v>
      </c>
      <c t="n" s="6" r="B12">
        <v>4326</v>
      </c>
      <c t="n" s="6" r="D12">
        <v>1682</v>
      </c>
    </row>
    <row spans="1:7" r="13">
      <c t="s" s="4" r="A13">
        <v>399</v>
      </c>
      <c t="n" s="6" r="B13">
        <v>1043</v>
      </c>
      <c t="n" s="6" r="D13">
        <v>1197</v>
      </c>
      <c t="n" s="6" r="F13">
        <v>1118</v>
      </c>
    </row>
    <row spans="1:7" r="14">
      <c t="s" s="4" r="A14">
        <v>400</v>
      </c>
      <c t="n" s="6" r="B14">
        <v>47653</v>
      </c>
      <c t="s" s="4" r="C14">
        <v>103</v>
      </c>
      <c t="n" s="6" r="D14">
        <v>43297</v>
      </c>
      <c t="s" s="4" r="E14">
        <v>104</v>
      </c>
      <c t="n" s="6" r="F14">
        <v>40009</v>
      </c>
      <c t="s" s="4" r="G14">
        <v>105</v>
      </c>
    </row>
    <row spans="1:7" r="15">
      <c t="n" r="A15"/>
    </row>
    <row spans="1:7" r="16">
      <c t="s" s="4" r="A16">
        <v>83</v>
      </c>
      <c t="s" s="4" r="B16">
        <v>120</v>
      </c>
    </row>
    <row spans="1:7" r="17">
      <c t="s" s="4" r="A17">
        <v>84</v>
      </c>
      <c t="s" s="4" r="B17">
        <v>120</v>
      </c>
    </row>
    <row spans="1:7" r="18">
      <c t="s" s="4" r="A18">
        <v>85</v>
      </c>
      <c t="s" s="4" r="B18">
        <v>120</v>
      </c>
    </row>
    <row spans="1:7" r="19">
      <c t="s" s="4" r="A19">
        <v>103</v>
      </c>
      <c t="s" s="4" r="B19">
        <v>120</v>
      </c>
    </row>
    <row spans="1:7" r="20">
      <c t="s" s="4" r="A20">
        <v>104</v>
      </c>
      <c t="s" s="4" r="B20">
        <v>120</v>
      </c>
    </row>
    <row spans="1:7" r="21">
      <c t="s" s="4" r="A21">
        <v>105</v>
      </c>
      <c t="s" s="4" r="B21">
        <v>120</v>
      </c>
    </row>
  </sheetData>
  <mergeCells count="12">
    <mergeCell ref="A1:A2"/>
    <mergeCell ref="B1:G1"/>
    <mergeCell ref="B2:C2"/>
    <mergeCell ref="D2:E2"/>
    <mergeCell ref="F2:G2"/>
    <mergeCell ref="A15:G15"/>
    <mergeCell ref="B16:G16"/>
    <mergeCell ref="B17:G17"/>
    <mergeCell ref="B18:G18"/>
    <mergeCell ref="B19:G19"/>
    <mergeCell ref="B20:G20"/>
    <mergeCell ref="B21:G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401</v>
      </c>
      <c t="s" s="2" r="B1">
        <v>1</v>
      </c>
    </row>
    <row spans="1:4" r="2">
      <c t="s" s="2" r="B2">
        <v>402</v>
      </c>
      <c t="s" s="2" r="C2">
        <v>403</v>
      </c>
      <c t="s" s="2" r="D2">
        <v>404</v>
      </c>
    </row>
    <row spans="1:4" r="3">
      <c t="s" s="3" r="A3">
        <v>278</v>
      </c>
    </row>
    <row spans="1:4" r="4">
      <c t="s" s="4" r="A4">
        <v>405</v>
      </c>
      <c t="n" s="6" r="B4">
        <v>1</v>
      </c>
    </row>
    <row spans="1:4" r="5">
      <c t="s" s="4" r="A5">
        <v>406</v>
      </c>
      <c t="n" s="6" r="B5">
        <v>1</v>
      </c>
    </row>
    <row spans="1:4" r="6">
      <c t="s" s="3" r="A6">
        <v>407</v>
      </c>
    </row>
    <row spans="1:4" r="7">
      <c t="s" s="4" r="A7">
        <v>408</v>
      </c>
      <c t="n" s="8" r="B7">
        <v>578831</v>
      </c>
      <c t="n" s="8" r="C7">
        <v>457314</v>
      </c>
      <c t="n" s="8" r="D7">
        <v>349047</v>
      </c>
    </row>
    <row spans="1:4" r="8">
      <c t="s" s="4" r="A8">
        <v>38</v>
      </c>
      <c t="n" s="6" r="B8">
        <v>168280</v>
      </c>
      <c t="n" s="6" r="C8">
        <v>151171</v>
      </c>
    </row>
    <row spans="1:4" r="9">
      <c t="s" s="4" r="A9">
        <v>409</v>
      </c>
    </row>
    <row spans="1:4" r="10">
      <c t="s" s="3" r="A10">
        <v>407</v>
      </c>
    </row>
    <row spans="1:4" r="11">
      <c t="s" s="4" r="A11">
        <v>408</v>
      </c>
      <c t="n" s="6" r="B11">
        <v>578831</v>
      </c>
      <c t="n" s="6" r="C11">
        <v>457314</v>
      </c>
      <c t="n" s="6" r="D11">
        <v>349047</v>
      </c>
    </row>
    <row spans="1:4" r="12">
      <c t="s" s="4" r="A12">
        <v>38</v>
      </c>
      <c t="n" s="6" r="B12">
        <v>168280</v>
      </c>
      <c t="n" s="6" r="C12">
        <v>151171</v>
      </c>
    </row>
    <row spans="1:4" r="13">
      <c t="s" s="4" r="A13">
        <v>410</v>
      </c>
    </row>
    <row spans="1:4" r="14">
      <c t="s" s="3" r="A14">
        <v>407</v>
      </c>
    </row>
    <row spans="1:4" r="15">
      <c t="s" s="4" r="A15">
        <v>408</v>
      </c>
      <c t="n" s="6" r="B15">
        <v>525968</v>
      </c>
      <c t="n" s="6" r="C15">
        <v>405235</v>
      </c>
      <c t="n" s="6" r="D15">
        <v>309322</v>
      </c>
    </row>
    <row spans="1:4" r="16">
      <c t="s" s="4" r="A16">
        <v>38</v>
      </c>
      <c t="n" s="6" r="B16">
        <v>156961</v>
      </c>
      <c t="n" s="6" r="C16">
        <v>141944</v>
      </c>
    </row>
    <row spans="1:4" r="17">
      <c t="s" s="4" r="A17">
        <v>411</v>
      </c>
    </row>
    <row spans="1:4" r="18">
      <c t="s" s="3" r="A18">
        <v>407</v>
      </c>
    </row>
    <row spans="1:4" r="19">
      <c t="s" s="4" r="A19">
        <v>408</v>
      </c>
      <c t="n" s="6" r="B19">
        <v>52863</v>
      </c>
      <c t="n" s="6" r="C19">
        <v>52079</v>
      </c>
      <c t="n" s="8" r="D19">
        <v>39725</v>
      </c>
    </row>
    <row spans="1:4" r="20">
      <c t="s" s="4" r="A20">
        <v>38</v>
      </c>
      <c t="n" s="8" r="B20">
        <v>11319</v>
      </c>
      <c t="n" s="8" r="C20">
        <v>92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412</v>
      </c>
      <c t="s" s="2" r="B1">
        <v>2</v>
      </c>
      <c t="s" s="2" r="C1">
        <v>2</v>
      </c>
      <c t="s" s="2" r="D1">
        <v>30</v>
      </c>
      <c t="s" s="2" r="E1">
        <v>78</v>
      </c>
    </row>
    <row spans="1:5" r="2">
      <c t="s" s="3" r="A2">
        <v>413</v>
      </c>
    </row>
    <row spans="1:5" r="3">
      <c t="s" s="4" r="A3">
        <v>39</v>
      </c>
      <c t="n" s="8" r="B3">
        <v>221271</v>
      </c>
      <c t="n" s="8" r="C3">
        <v>221271</v>
      </c>
      <c t="n" s="8" r="D3">
        <v>147135</v>
      </c>
      <c t="n" s="8" r="E3">
        <v>137743</v>
      </c>
    </row>
    <row spans="1:5" r="4">
      <c t="s" s="4" r="A4">
        <v>286</v>
      </c>
    </row>
    <row spans="1:5" r="5">
      <c t="s" s="3" r="A5">
        <v>202</v>
      </c>
    </row>
    <row spans="1:5" r="6">
      <c t="s" s="4" r="A6">
        <v>414</v>
      </c>
      <c t="s" s="4" r="B6">
        <v>415</v>
      </c>
      <c t="s" s="4" r="C6">
        <v>415</v>
      </c>
    </row>
    <row spans="1:5" r="7">
      <c t="s" s="4" r="A7">
        <v>416</v>
      </c>
      <c t="n" s="8" r="B7">
        <v>48000</v>
      </c>
    </row>
    <row spans="1:5" r="8">
      <c t="s" s="4" r="A8">
        <v>417</v>
      </c>
      <c t="n" s="8" r="C8">
        <v>23000</v>
      </c>
    </row>
    <row spans="1:5" r="9">
      <c t="s" s="3" r="A9">
        <v>413</v>
      </c>
    </row>
    <row spans="1:5" r="10">
      <c t="s" s="4" r="A10">
        <v>418</v>
      </c>
      <c t="n" s="6" r="B10">
        <v>2900</v>
      </c>
      <c t="n" s="6" r="C10">
        <v>2900</v>
      </c>
    </row>
    <row spans="1:5" r="11">
      <c t="s" s="4" r="A11">
        <v>39</v>
      </c>
      <c t="n" s="6" r="B11">
        <v>24000</v>
      </c>
      <c t="n" s="6" r="C11">
        <v>24000</v>
      </c>
    </row>
    <row spans="1:5" r="12">
      <c t="s" s="4" r="A12">
        <v>419</v>
      </c>
      <c t="n" s="6" r="B12">
        <v>72000</v>
      </c>
      <c t="n" s="6" r="C12">
        <v>72000</v>
      </c>
    </row>
    <row spans="1:5" r="13">
      <c t="s" s="4" r="A13">
        <v>54</v>
      </c>
      <c t="n" s="6" r="B13">
        <v>24000</v>
      </c>
      <c t="n" s="6" r="C13">
        <v>24000</v>
      </c>
    </row>
    <row spans="1:5" r="14">
      <c t="s" s="4" r="A14">
        <v>420</v>
      </c>
      <c t="n" s="6" r="B14">
        <v>48000</v>
      </c>
      <c t="n" s="6" r="C14">
        <v>48000</v>
      </c>
    </row>
    <row spans="1:5" r="15">
      <c t="s" s="3" r="A15">
        <v>421</v>
      </c>
    </row>
    <row spans="1:5" r="16">
      <c t="s" s="4" r="A16">
        <v>422</v>
      </c>
      <c t="n" s="6" r="B16">
        <v>0</v>
      </c>
      <c t="n" s="6" r="C16">
        <v>0</v>
      </c>
    </row>
    <row spans="1:5" r="17">
      <c t="s" s="4" r="A17">
        <v>423</v>
      </c>
    </row>
    <row spans="1:5" r="18">
      <c t="s" s="3" r="A18">
        <v>202</v>
      </c>
    </row>
    <row spans="1:5" r="19">
      <c t="s" s="4" r="A19">
        <v>424</v>
      </c>
      <c t="n" s="8" r="B19">
        <v>200000</v>
      </c>
    </row>
    <row spans="1:5" r="20">
      <c t="s" s="4" r="A20">
        <v>425</v>
      </c>
      <c t="s" s="4" r="B20">
        <v>426</v>
      </c>
    </row>
    <row spans="1:5" r="21">
      <c t="s" s="4" r="A21">
        <v>427</v>
      </c>
    </row>
    <row spans="1:5" r="22">
      <c t="s" s="3" r="A22">
        <v>413</v>
      </c>
    </row>
    <row spans="1:5" r="23">
      <c t="s" s="4" r="A23">
        <v>428</v>
      </c>
      <c t="n" s="8" r="B23">
        <v>42800</v>
      </c>
      <c t="n" s="6" r="C23">
        <v>42800</v>
      </c>
    </row>
    <row spans="1:5" r="24">
      <c t="s" s="4" r="A24">
        <v>429</v>
      </c>
      <c t="s" s="4" r="B24">
        <v>365</v>
      </c>
    </row>
    <row spans="1:5" r="25">
      <c t="s" s="4" r="A25">
        <v>430</v>
      </c>
    </row>
    <row spans="1:5" r="26">
      <c t="s" s="3" r="A26">
        <v>413</v>
      </c>
    </row>
    <row spans="1:5" r="27">
      <c t="s" s="4" r="A27">
        <v>428</v>
      </c>
      <c t="n" s="8" r="B27">
        <v>2300</v>
      </c>
      <c t="n" s="8" r="C27">
        <v>2300</v>
      </c>
    </row>
    <row spans="1:5" r="28">
      <c t="s" s="4" r="A28">
        <v>429</v>
      </c>
      <c t="s" s="4" r="B28">
        <v>3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431</v>
      </c>
      <c t="s" s="2" r="B1">
        <v>432</v>
      </c>
      <c t="s" s="2" r="C1">
        <v>2</v>
      </c>
      <c t="s" s="2" r="D1">
        <v>30</v>
      </c>
      <c t="s" s="2" r="E1">
        <v>78</v>
      </c>
    </row>
    <row spans="1:5" r="2">
      <c t="s" s="3" r="A2">
        <v>413</v>
      </c>
    </row>
    <row spans="1:5" r="3">
      <c t="s" s="4" r="A3">
        <v>39</v>
      </c>
      <c t="n" s="8" r="C3">
        <v>221271</v>
      </c>
      <c t="n" s="8" r="D3">
        <v>147135</v>
      </c>
      <c t="n" s="8" r="E3">
        <v>137743</v>
      </c>
    </row>
    <row spans="1:5" r="4">
      <c t="s" s="4" r="A4">
        <v>289</v>
      </c>
    </row>
    <row spans="1:5" r="5">
      <c t="s" s="3" r="A5">
        <v>202</v>
      </c>
    </row>
    <row spans="1:5" r="6">
      <c t="s" s="4" r="A6">
        <v>414</v>
      </c>
      <c t="s" s="4" r="B6">
        <v>415</v>
      </c>
    </row>
    <row spans="1:5" r="7">
      <c t="s" s="3" r="A7">
        <v>413</v>
      </c>
    </row>
    <row spans="1:5" r="8">
      <c t="s" s="4" r="A8">
        <v>39</v>
      </c>
      <c t="n" s="8" r="B8">
        <v>14170</v>
      </c>
    </row>
    <row spans="1:5" r="9">
      <c t="s" s="4" r="A9">
        <v>419</v>
      </c>
      <c t="n" s="6" r="B9">
        <v>31400</v>
      </c>
    </row>
    <row spans="1:5" r="10">
      <c t="s" s="4" r="A10">
        <v>54</v>
      </c>
      <c t="n" s="6" r="B10">
        <v>31400</v>
      </c>
    </row>
    <row spans="1:5" r="11">
      <c t="s" s="3" r="A11">
        <v>421</v>
      </c>
    </row>
    <row spans="1:5" r="12">
      <c t="s" s="4" r="A12">
        <v>422</v>
      </c>
      <c t="n" s="8" r="C12">
        <v>0</v>
      </c>
    </row>
    <row spans="1:5" r="13">
      <c t="s" s="4" r="A13">
        <v>433</v>
      </c>
    </row>
    <row spans="1:5" r="14">
      <c t="s" s="3" r="A14">
        <v>413</v>
      </c>
    </row>
    <row spans="1:5" r="15">
      <c t="s" s="4" r="A15">
        <v>428</v>
      </c>
      <c t="n" s="8" r="B15">
        <v>12780</v>
      </c>
    </row>
    <row spans="1:5" r="16">
      <c t="s" s="4" r="A16">
        <v>429</v>
      </c>
      <c t="s" s="4" r="B16">
        <v>434</v>
      </c>
    </row>
    <row spans="1:5" r="17">
      <c t="s" s="4" r="A17">
        <v>435</v>
      </c>
    </row>
    <row spans="1:5" r="18">
      <c t="s" s="3" r="A18">
        <v>413</v>
      </c>
    </row>
    <row spans="1:5" r="19">
      <c t="s" s="4" r="A19">
        <v>428</v>
      </c>
      <c t="n" s="8" r="B19">
        <v>4450</v>
      </c>
    </row>
    <row spans="1:5" r="20">
      <c t="s" s="4" r="A20">
        <v>429</v>
      </c>
      <c t="s" s="4" r="B20">
        <v>436</v>
      </c>
    </row>
    <row spans="1:5" r="21">
      <c t="s" s="4" r="A21">
        <v>437</v>
      </c>
    </row>
    <row spans="1:5" r="22">
      <c t="s" s="3" r="A22">
        <v>202</v>
      </c>
    </row>
    <row spans="1:5" r="23">
      <c t="s" s="4" r="A23">
        <v>425</v>
      </c>
      <c t="s" s="4" r="B23">
        <v>4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438</v>
      </c>
      <c t="s" s="2" r="B1">
        <v>439</v>
      </c>
      <c t="s" s="2" r="C1">
        <v>2</v>
      </c>
      <c t="s" s="2" r="D1">
        <v>30</v>
      </c>
      <c t="s" s="2" r="E1">
        <v>78</v>
      </c>
    </row>
    <row spans="1:5" r="2">
      <c t="s" s="3" r="A2">
        <v>413</v>
      </c>
    </row>
    <row spans="1:5" r="3">
      <c t="s" s="4" r="A3">
        <v>39</v>
      </c>
      <c t="n" s="8" r="C3">
        <v>221271000</v>
      </c>
      <c t="n" s="8" r="D3">
        <v>147135000</v>
      </c>
      <c t="n" s="8" r="E3">
        <v>137743000</v>
      </c>
    </row>
    <row spans="1:5" r="4">
      <c t="s" s="4" r="A4">
        <v>291</v>
      </c>
    </row>
    <row spans="1:5" r="5">
      <c t="s" s="3" r="A5">
        <v>202</v>
      </c>
    </row>
    <row spans="1:5" r="6">
      <c t="s" s="4" r="A6">
        <v>416</v>
      </c>
      <c t="n" s="8" r="B6">
        <v>25300000</v>
      </c>
    </row>
    <row spans="1:5" r="7">
      <c t="s" s="4" r="A7">
        <v>440</v>
      </c>
      <c t="n" s="6" r="B7">
        <v>15000000</v>
      </c>
    </row>
    <row spans="1:5" r="8">
      <c t="s" s="3" r="A8">
        <v>413</v>
      </c>
    </row>
    <row spans="1:5" r="9">
      <c t="s" s="4" r="A9">
        <v>441</v>
      </c>
      <c t="n" s="6" r="B9">
        <v>1172000</v>
      </c>
    </row>
    <row spans="1:5" r="10">
      <c t="s" s="4" r="A10">
        <v>35</v>
      </c>
      <c t="n" s="6" r="B10">
        <v>1111000</v>
      </c>
    </row>
    <row spans="1:5" r="11">
      <c t="s" s="4" r="A11">
        <v>442</v>
      </c>
      <c t="n" s="6" r="B11">
        <v>120000</v>
      </c>
    </row>
    <row spans="1:5" r="12">
      <c t="s" s="4" r="A12">
        <v>418</v>
      </c>
      <c t="n" s="6" r="B12">
        <v>879000</v>
      </c>
    </row>
    <row spans="1:5" r="13">
      <c t="s" s="4" r="A13">
        <v>443</v>
      </c>
      <c t="n" s="6" r="B13">
        <v>144000</v>
      </c>
    </row>
    <row spans="1:5" r="14">
      <c t="s" s="4" r="A14">
        <v>39</v>
      </c>
      <c t="n" s="6" r="B14">
        <v>10012000</v>
      </c>
    </row>
    <row spans="1:5" r="15">
      <c t="s" s="4" r="A15">
        <v>419</v>
      </c>
      <c t="n" s="6" r="B15">
        <v>34328000</v>
      </c>
    </row>
    <row spans="1:5" r="16">
      <c t="s" s="4" r="A16">
        <v>444</v>
      </c>
      <c t="n" s="6" r="B16">
        <v>2211000</v>
      </c>
    </row>
    <row spans="1:5" r="17">
      <c t="s" s="4" r="A17">
        <v>445</v>
      </c>
      <c t="n" s="6" r="B17">
        <v>284000</v>
      </c>
    </row>
    <row spans="1:5" r="18">
      <c t="s" s="4" r="A18">
        <v>46</v>
      </c>
      <c t="n" s="6" r="B18">
        <v>965000</v>
      </c>
    </row>
    <row spans="1:5" r="19">
      <c t="s" s="4" r="A19">
        <v>446</v>
      </c>
      <c t="n" s="6" r="B19">
        <v>170000</v>
      </c>
    </row>
    <row spans="1:5" r="20">
      <c t="s" s="4" r="A20">
        <v>447</v>
      </c>
      <c t="n" s="6" r="B20">
        <v>5414000</v>
      </c>
    </row>
    <row spans="1:5" r="21">
      <c t="s" s="4" r="A21">
        <v>420</v>
      </c>
      <c t="n" s="6" r="B21">
        <v>25284000</v>
      </c>
    </row>
    <row spans="1:5" r="22">
      <c t="s" s="3" r="A22">
        <v>421</v>
      </c>
    </row>
    <row spans="1:5" r="23">
      <c t="s" s="4" r="A23">
        <v>422</v>
      </c>
      <c t="n" s="8" r="C23">
        <v>0</v>
      </c>
    </row>
    <row spans="1:5" r="24">
      <c t="s" s="4" r="A24">
        <v>448</v>
      </c>
    </row>
    <row spans="1:5" r="25">
      <c t="s" s="3" r="A25">
        <v>413</v>
      </c>
    </row>
    <row spans="1:5" r="26">
      <c t="s" s="4" r="A26">
        <v>428</v>
      </c>
      <c t="n" s="8" r="B26">
        <v>9200000</v>
      </c>
    </row>
    <row spans="1:5" r="27">
      <c t="s" s="4" r="A27">
        <v>429</v>
      </c>
      <c t="s" s="4" r="B27">
        <v>434</v>
      </c>
    </row>
    <row spans="1:5" r="28">
      <c t="s" s="4" r="A28">
        <v>449</v>
      </c>
    </row>
    <row spans="1:5" r="29">
      <c t="s" s="3" r="A29">
        <v>413</v>
      </c>
    </row>
    <row spans="1:5" r="30">
      <c t="s" s="4" r="A30">
        <v>428</v>
      </c>
      <c t="n" s="8" r="B30">
        <v>11690000</v>
      </c>
    </row>
    <row spans="1:5" r="31">
      <c t="s" s="4" r="A31">
        <v>429</v>
      </c>
      <c t="s" s="4" r="B31">
        <v>4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1</v>
      </c>
      <c t="s" s="2" r="B1">
        <v>452</v>
      </c>
      <c t="s" s="2" r="C1">
        <v>453</v>
      </c>
      <c t="s" s="2" r="D1">
        <v>2</v>
      </c>
      <c t="s" s="2" r="E1">
        <v>30</v>
      </c>
      <c t="s" s="2" r="F1">
        <v>78</v>
      </c>
    </row>
    <row spans="1:6" r="2">
      <c t="s" s="3" r="A2">
        <v>413</v>
      </c>
    </row>
    <row spans="1:6" r="3">
      <c t="s" s="4" r="A3">
        <v>39</v>
      </c>
      <c t="n" s="8" r="D3">
        <v>221271</v>
      </c>
      <c t="n" s="8" r="E3">
        <v>147135</v>
      </c>
      <c t="n" s="8" r="F3">
        <v>137743</v>
      </c>
    </row>
    <row spans="1:6" r="4">
      <c t="s" s="4" r="A4">
        <v>293</v>
      </c>
    </row>
    <row spans="1:6" r="5">
      <c t="s" s="3" r="A5">
        <v>202</v>
      </c>
    </row>
    <row spans="1:6" r="6">
      <c t="s" s="4" r="A6">
        <v>416</v>
      </c>
      <c t="n" s="8" r="B6">
        <v>59500</v>
      </c>
    </row>
    <row spans="1:6" r="7">
      <c t="s" s="3" r="A7">
        <v>413</v>
      </c>
    </row>
    <row spans="1:6" r="8">
      <c t="s" s="4" r="A8">
        <v>39</v>
      </c>
      <c t="n" s="8" r="C8">
        <v>36454</v>
      </c>
    </row>
    <row spans="1:6" r="9">
      <c t="s" s="4" r="A9">
        <v>419</v>
      </c>
      <c t="n" s="6" r="C9">
        <v>60000</v>
      </c>
    </row>
    <row spans="1:6" r="10">
      <c t="s" s="4" r="A10">
        <v>208</v>
      </c>
      <c t="n" s="6" r="C10">
        <v>519</v>
      </c>
    </row>
    <row spans="1:6" r="11">
      <c t="s" s="4" r="A11">
        <v>420</v>
      </c>
      <c t="n" s="6" r="C11">
        <v>59481</v>
      </c>
    </row>
    <row spans="1:6" r="12">
      <c t="s" s="3" r="A12">
        <v>421</v>
      </c>
    </row>
    <row spans="1:6" r="13">
      <c t="s" s="4" r="A13">
        <v>422</v>
      </c>
      <c t="n" s="8" r="D13">
        <v>0</v>
      </c>
    </row>
    <row spans="1:6" r="14">
      <c t="s" s="4" r="A14">
        <v>454</v>
      </c>
    </row>
    <row spans="1:6" r="15">
      <c t="s" s="3" r="A15">
        <v>413</v>
      </c>
    </row>
    <row spans="1:6" r="16">
      <c t="s" s="4" r="A16">
        <v>428</v>
      </c>
      <c t="n" s="8" r="C16">
        <v>3071</v>
      </c>
    </row>
    <row spans="1:6" r="17">
      <c t="s" s="4" r="A17">
        <v>429</v>
      </c>
      <c t="s" s="4" r="C17">
        <v>455</v>
      </c>
    </row>
    <row spans="1:6" r="18">
      <c t="s" s="4" r="A18">
        <v>456</v>
      </c>
    </row>
    <row spans="1:6" r="19">
      <c t="s" s="3" r="A19">
        <v>413</v>
      </c>
    </row>
    <row spans="1:6" r="20">
      <c t="s" s="4" r="A20">
        <v>428</v>
      </c>
      <c t="n" s="8" r="C20">
        <v>20475</v>
      </c>
    </row>
    <row spans="1:6" r="21">
      <c t="s" s="4" r="A21">
        <v>429</v>
      </c>
      <c t="s" s="4" r="C21">
        <v>3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57</v>
      </c>
      <c t="s" s="2" r="B1">
        <v>1</v>
      </c>
    </row>
    <row spans="1:4" r="2">
      <c t="s" s="2" r="B2">
        <v>2</v>
      </c>
      <c t="s" s="2" r="C2">
        <v>30</v>
      </c>
      <c t="s" s="2" r="D2">
        <v>78</v>
      </c>
    </row>
    <row spans="1:4" r="3">
      <c t="s" s="3" r="A3">
        <v>202</v>
      </c>
    </row>
    <row spans="1:4" r="4">
      <c t="s" s="4" r="A4">
        <v>458</v>
      </c>
      <c t="n" s="7" r="B4">
        <v>1.8</v>
      </c>
      <c t="n" s="7" r="C4">
        <v>2.5</v>
      </c>
      <c t="n" s="7" r="D4">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9</v>
      </c>
      <c t="s" s="2" r="B1">
        <v>1</v>
      </c>
    </row>
    <row spans="1:3" r="2">
      <c t="s" s="2" r="B2">
        <v>2</v>
      </c>
      <c t="s" s="2" r="C2">
        <v>30</v>
      </c>
    </row>
    <row spans="1:3" r="3">
      <c t="s" s="3" r="A3">
        <v>460</v>
      </c>
    </row>
    <row spans="1:3" r="4">
      <c t="s" s="4" r="A4">
        <v>32</v>
      </c>
      <c t="n" s="8" r="B4">
        <v>147634</v>
      </c>
      <c t="n" s="8" r="C4">
        <v>235967</v>
      </c>
    </row>
    <row spans="1:3" r="5">
      <c t="s" s="4" r="A5">
        <v>461</v>
      </c>
      <c t="n" s="6" r="B5">
        <v>85992</v>
      </c>
      <c t="n" s="6" r="C5">
        <v>54410</v>
      </c>
    </row>
    <row spans="1:3" r="6">
      <c t="s" s="4" r="A6">
        <v>42</v>
      </c>
      <c t="n" s="6" r="B6">
        <v>233626</v>
      </c>
      <c t="n" s="6" r="C6">
        <v>290377</v>
      </c>
    </row>
    <row spans="1:3" r="7">
      <c t="s" s="3" r="A7">
        <v>462</v>
      </c>
    </row>
    <row spans="1:3" r="8">
      <c t="s" s="4" r="A8">
        <v>47</v>
      </c>
      <c t="n" s="6" r="B8">
        <v>930</v>
      </c>
      <c t="n" s="6" r="C8">
        <v>8000</v>
      </c>
    </row>
    <row spans="1:3" r="9">
      <c t="s" s="4" r="A9">
        <v>463</v>
      </c>
      <c t="n" s="6" r="B9">
        <v>930</v>
      </c>
      <c t="n" s="6" r="C9">
        <v>8000</v>
      </c>
    </row>
    <row spans="1:3" r="10">
      <c t="s" s="3" r="A10">
        <v>464</v>
      </c>
    </row>
    <row spans="1:3" r="11">
      <c t="s" s="4" r="A11">
        <v>54</v>
      </c>
      <c t="n" s="6" r="B11">
        <v>61452</v>
      </c>
    </row>
    <row spans="1:3" r="12">
      <c t="s" s="3" r="A12">
        <v>465</v>
      </c>
    </row>
    <row spans="1:3" r="13">
      <c t="s" s="4" r="A13">
        <v>466</v>
      </c>
      <c t="n" s="6" r="B13">
        <v>0</v>
      </c>
    </row>
    <row spans="1:3" r="14">
      <c t="n" s="11" r="A14">
        <v>1</v>
      </c>
    </row>
    <row spans="1:3" r="15">
      <c t="s" s="3" r="A15">
        <v>460</v>
      </c>
    </row>
    <row spans="1:3" r="16">
      <c t="s" s="4" r="A16">
        <v>32</v>
      </c>
      <c t="n" s="6" r="B16">
        <v>147634</v>
      </c>
      <c t="n" s="6" r="C16">
        <v>235967</v>
      </c>
    </row>
    <row spans="1:3" r="17">
      <c t="s" s="4" r="A17">
        <v>42</v>
      </c>
      <c t="n" s="6" r="B17">
        <v>147634</v>
      </c>
      <c t="n" s="6" r="C17">
        <v>235967</v>
      </c>
    </row>
    <row spans="1:3" r="18">
      <c t="n" s="11" r="A18">
        <v>2</v>
      </c>
    </row>
    <row spans="1:3" r="19">
      <c t="s" s="3" r="A19">
        <v>460</v>
      </c>
    </row>
    <row spans="1:3" r="20">
      <c t="s" s="4" r="A20">
        <v>461</v>
      </c>
      <c t="n" s="6" r="B20">
        <v>85992</v>
      </c>
      <c t="n" s="6" r="C20">
        <v>54410</v>
      </c>
    </row>
    <row spans="1:3" r="21">
      <c t="s" s="4" r="A21">
        <v>42</v>
      </c>
      <c t="n" s="6" r="B21">
        <v>85992</v>
      </c>
      <c t="n" s="6" r="C21">
        <v>54410</v>
      </c>
    </row>
    <row spans="1:3" r="22">
      <c t="n" s="11" r="A22">
        <v>3</v>
      </c>
    </row>
    <row spans="1:3" r="23">
      <c t="s" s="3" r="A23">
        <v>462</v>
      </c>
    </row>
    <row spans="1:3" r="24">
      <c t="s" s="4" r="A24">
        <v>47</v>
      </c>
      <c t="n" s="6" r="B24">
        <v>930</v>
      </c>
      <c t="n" s="6" r="C24">
        <v>8000</v>
      </c>
    </row>
    <row spans="1:3" r="25">
      <c t="s" s="4" r="A25">
        <v>463</v>
      </c>
      <c t="n" s="6" r="B25">
        <v>930</v>
      </c>
      <c t="n" s="8" r="C25">
        <v>8000</v>
      </c>
    </row>
    <row spans="1:3" r="26">
      <c t="s" s="3" r="A26">
        <v>464</v>
      </c>
    </row>
    <row spans="1:3" r="27">
      <c t="s" s="4" r="A27">
        <v>54</v>
      </c>
      <c t="n" s="8" r="B27">
        <v>61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7</v>
      </c>
      <c t="s" s="2" r="B1">
        <v>1</v>
      </c>
    </row>
    <row spans="1:4" r="2">
      <c t="s" s="2" r="B2">
        <v>2</v>
      </c>
      <c t="s" s="2" r="C2">
        <v>30</v>
      </c>
      <c t="s" s="2" r="D2">
        <v>78</v>
      </c>
    </row>
    <row spans="1:4" r="3">
      <c t="s" s="3" r="A3">
        <v>468</v>
      </c>
    </row>
    <row spans="1:4" r="4">
      <c t="s" s="4" r="A4">
        <v>469</v>
      </c>
      <c t="n" s="8" r="B4">
        <v>86472</v>
      </c>
      <c t="n" s="8" r="C4">
        <v>54811</v>
      </c>
    </row>
    <row spans="1:4" r="5">
      <c t="s" s="4" r="A5">
        <v>470</v>
      </c>
      <c t="n" s="6" r="B5">
        <v>11</v>
      </c>
      <c t="n" s="6" r="C5">
        <v>19</v>
      </c>
    </row>
    <row spans="1:4" r="6">
      <c t="s" s="4" r="A6">
        <v>471</v>
      </c>
      <c t="n" s="6" r="B6">
        <v>-491</v>
      </c>
      <c t="n" s="6" r="C6">
        <v>-420</v>
      </c>
    </row>
    <row spans="1:4" r="7">
      <c t="s" s="4" r="A7">
        <v>472</v>
      </c>
      <c t="n" s="6" r="B7">
        <v>85992</v>
      </c>
      <c t="n" s="6" r="C7">
        <v>54410</v>
      </c>
    </row>
    <row spans="1:4" r="8">
      <c t="s" s="3" r="A8">
        <v>473</v>
      </c>
    </row>
    <row spans="1:4" r="9">
      <c t="s" s="4" r="A9">
        <v>125</v>
      </c>
      <c t="n" s="6" r="B9">
        <v>-54</v>
      </c>
      <c t="n" s="6" r="C9">
        <v>-176</v>
      </c>
      <c t="n" s="8" r="D9">
        <v>2</v>
      </c>
    </row>
    <row spans="1:4" r="10">
      <c t="s" s="4" r="A10">
        <v>474</v>
      </c>
      <c t="n" s="6" r="C10">
        <v>0</v>
      </c>
    </row>
    <row spans="1:4" r="11">
      <c t="s" s="4" r="A11">
        <v>475</v>
      </c>
    </row>
    <row spans="1:4" r="12">
      <c t="s" s="3" r="A12">
        <v>468</v>
      </c>
    </row>
    <row spans="1:4" r="13">
      <c t="s" s="4" r="A13">
        <v>469</v>
      </c>
      <c t="n" s="6" r="C13">
        <v>8994</v>
      </c>
    </row>
    <row spans="1:4" r="14">
      <c t="s" s="4" r="A14">
        <v>470</v>
      </c>
      <c t="n" s="6" r="C14">
        <v>6</v>
      </c>
    </row>
    <row spans="1:4" r="15">
      <c t="s" s="4" r="A15">
        <v>472</v>
      </c>
      <c t="n" s="6" r="C15">
        <v>9000</v>
      </c>
    </row>
    <row spans="1:4" r="16">
      <c t="s" s="4" r="A16">
        <v>476</v>
      </c>
    </row>
    <row spans="1:4" r="17">
      <c t="s" s="3" r="A17">
        <v>468</v>
      </c>
    </row>
    <row spans="1:4" r="18">
      <c t="s" s="4" r="A18">
        <v>469</v>
      </c>
      <c t="n" s="6" r="B18">
        <v>45579</v>
      </c>
      <c t="n" s="6" r="C18">
        <v>28916</v>
      </c>
    </row>
    <row spans="1:4" r="19">
      <c t="s" s="4" r="A19">
        <v>471</v>
      </c>
      <c t="n" s="6" r="B19">
        <v>-442</v>
      </c>
      <c t="n" s="6" r="C19">
        <v>-414</v>
      </c>
    </row>
    <row spans="1:4" r="20">
      <c t="s" s="4" r="A20">
        <v>472</v>
      </c>
      <c t="n" s="6" r="B20">
        <v>45137</v>
      </c>
      <c t="n" s="6" r="C20">
        <v>28502</v>
      </c>
    </row>
    <row spans="1:4" r="21">
      <c t="s" s="4" r="A21">
        <v>477</v>
      </c>
    </row>
    <row spans="1:4" r="22">
      <c t="s" s="3" r="A22">
        <v>468</v>
      </c>
    </row>
    <row spans="1:4" r="23">
      <c t="s" s="4" r="A23">
        <v>469</v>
      </c>
      <c t="n" s="6" r="B23">
        <v>38564</v>
      </c>
      <c t="n" s="6" r="C23">
        <v>16901</v>
      </c>
    </row>
    <row spans="1:4" r="24">
      <c t="s" s="4" r="A24">
        <v>470</v>
      </c>
      <c t="n" s="6" r="B24">
        <v>11</v>
      </c>
      <c t="n" s="6" r="C24">
        <v>13</v>
      </c>
    </row>
    <row spans="1:4" r="25">
      <c t="s" s="4" r="A25">
        <v>471</v>
      </c>
      <c t="n" s="6" r="B25">
        <v>-44</v>
      </c>
      <c t="n" s="6" r="C25">
        <v>-6</v>
      </c>
    </row>
    <row spans="1:4" r="26">
      <c t="s" s="4" r="A26">
        <v>472</v>
      </c>
      <c t="n" s="6" r="B26">
        <v>38531</v>
      </c>
      <c t="n" s="8" r="C26">
        <v>16908</v>
      </c>
    </row>
    <row spans="1:4" r="27">
      <c t="s" s="4" r="A27">
        <v>478</v>
      </c>
    </row>
    <row spans="1:4" r="28">
      <c t="s" s="3" r="A28">
        <v>468</v>
      </c>
    </row>
    <row spans="1:4" r="29">
      <c t="s" s="4" r="A29">
        <v>469</v>
      </c>
      <c t="n" s="6" r="B29">
        <v>2329</v>
      </c>
    </row>
    <row spans="1:4" r="30">
      <c t="s" s="4" r="A30">
        <v>471</v>
      </c>
      <c t="n" s="6" r="B30">
        <v>-5</v>
      </c>
    </row>
    <row spans="1:4" r="31">
      <c t="s" s="4" r="A31">
        <v>472</v>
      </c>
      <c t="n" s="8" r="B31">
        <v>23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1</v>
      </c>
      <c t="s" s="2" r="B1">
        <v>1</v>
      </c>
    </row>
    <row spans="1:4" r="2">
      <c t="s" s="2" r="B2">
        <v>2</v>
      </c>
      <c t="s" s="2" r="C2">
        <v>30</v>
      </c>
      <c t="s" s="2" r="D2">
        <v>78</v>
      </c>
    </row>
    <row spans="1:4" r="3">
      <c t="s" s="3" r="A3">
        <v>122</v>
      </c>
    </row>
    <row spans="1:4" r="4">
      <c t="s" s="4" r="A4">
        <v>100</v>
      </c>
      <c t="n" s="8" r="B4">
        <v>40630</v>
      </c>
      <c t="n" s="8" r="C4">
        <v>38895</v>
      </c>
      <c t="n" s="8" r="D4">
        <v>23351</v>
      </c>
    </row>
    <row spans="1:4" r="5">
      <c t="s" s="3" r="A5">
        <v>123</v>
      </c>
    </row>
    <row spans="1:4" r="6">
      <c t="s" s="4" r="A6">
        <v>124</v>
      </c>
      <c t="n" s="6" r="B6">
        <v>-17281</v>
      </c>
      <c t="n" s="6" r="C6">
        <v>-12739</v>
      </c>
      <c t="n" s="6" r="D6">
        <v>-3779</v>
      </c>
    </row>
    <row spans="1:4" r="7">
      <c t="s" s="4" r="A7">
        <v>125</v>
      </c>
      <c t="n" s="6" r="B7">
        <v>-54</v>
      </c>
      <c t="n" s="6" r="C7">
        <v>-176</v>
      </c>
      <c t="n" s="6" r="D7">
        <v>2</v>
      </c>
    </row>
    <row spans="1:4" r="8">
      <c t="s" s="4" r="A8">
        <v>126</v>
      </c>
      <c t="n" s="6" r="B8">
        <v>-1335</v>
      </c>
      <c t="n" s="6" r="C8">
        <v>-6376</v>
      </c>
      <c t="n" s="6" r="D8">
        <v>3419</v>
      </c>
    </row>
    <row spans="1:4" r="9">
      <c t="s" s="4" r="A9">
        <v>127</v>
      </c>
      <c t="n" s="6" r="B9">
        <v>-18670</v>
      </c>
      <c t="n" s="6" r="C9">
        <v>-19291</v>
      </c>
      <c t="n" s="6" r="D9">
        <v>-358</v>
      </c>
    </row>
    <row spans="1:4" r="10">
      <c t="s" s="4" r="A10">
        <v>128</v>
      </c>
      <c t="n" s="8" r="B10">
        <v>21960</v>
      </c>
      <c t="n" s="8" r="C10">
        <v>19604</v>
      </c>
      <c t="n" s="8" r="D10">
        <v>229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0</v>
      </c>
    </row>
    <row spans="1:3" r="2">
      <c t="s" s="3" r="A2">
        <v>480</v>
      </c>
    </row>
    <row spans="1:3" r="3">
      <c t="s" s="4" r="A3">
        <v>481</v>
      </c>
      <c t="n" s="8" r="B3">
        <v>-490</v>
      </c>
      <c t="n" s="8" r="C3">
        <v>-420</v>
      </c>
    </row>
    <row spans="1:3" r="4">
      <c t="s" s="4" r="A4">
        <v>482</v>
      </c>
      <c t="n" s="6" r="B4">
        <v>-1</v>
      </c>
    </row>
    <row spans="1:3" r="5">
      <c t="s" s="4" r="A5">
        <v>483</v>
      </c>
      <c t="n" s="6" r="B5">
        <v>-491</v>
      </c>
      <c t="n" s="6" r="C5">
        <v>-420</v>
      </c>
    </row>
    <row spans="1:3" r="6">
      <c t="s" s="3" r="A6">
        <v>484</v>
      </c>
    </row>
    <row spans="1:3" r="7">
      <c t="s" s="4" r="A7">
        <v>481</v>
      </c>
      <c t="n" s="6" r="B7">
        <v>68166</v>
      </c>
      <c t="n" s="6" r="C7">
        <v>32078</v>
      </c>
    </row>
    <row spans="1:3" r="8">
      <c t="s" s="4" r="A8">
        <v>482</v>
      </c>
      <c t="n" s="6" r="B8">
        <v>550</v>
      </c>
    </row>
    <row spans="1:3" r="9">
      <c t="s" s="4" r="A9">
        <v>485</v>
      </c>
      <c t="n" s="6" r="B9">
        <v>68716</v>
      </c>
      <c t="n" s="6" r="C9">
        <v>32078</v>
      </c>
    </row>
    <row spans="1:3" r="10">
      <c t="s" s="4" r="A10">
        <v>476</v>
      </c>
    </row>
    <row spans="1:3" r="11">
      <c t="s" s="3" r="A11">
        <v>480</v>
      </c>
    </row>
    <row spans="1:3" r="12">
      <c t="s" s="4" r="A12">
        <v>481</v>
      </c>
      <c t="n" s="6" r="B12">
        <v>-442</v>
      </c>
      <c t="n" s="6" r="C12">
        <v>-414</v>
      </c>
    </row>
    <row spans="1:3" r="13">
      <c t="s" s="4" r="A13">
        <v>483</v>
      </c>
      <c t="n" s="6" r="B13">
        <v>-442</v>
      </c>
      <c t="n" s="6" r="C13">
        <v>-414</v>
      </c>
    </row>
    <row spans="1:3" r="14">
      <c t="s" s="3" r="A14">
        <v>484</v>
      </c>
    </row>
    <row spans="1:3" r="15">
      <c t="s" s="4" r="A15">
        <v>481</v>
      </c>
      <c t="n" s="6" r="B15">
        <v>45212</v>
      </c>
      <c t="n" s="6" r="C15">
        <v>28502</v>
      </c>
    </row>
    <row spans="1:3" r="16">
      <c t="s" s="4" r="A16">
        <v>485</v>
      </c>
      <c t="n" s="6" r="B16">
        <v>45212</v>
      </c>
      <c t="n" s="6" r="C16">
        <v>28502</v>
      </c>
    </row>
    <row spans="1:3" r="17">
      <c t="s" s="4" r="A17">
        <v>477</v>
      </c>
    </row>
    <row spans="1:3" r="18">
      <c t="s" s="3" r="A18">
        <v>480</v>
      </c>
    </row>
    <row spans="1:3" r="19">
      <c t="s" s="4" r="A19">
        <v>481</v>
      </c>
      <c t="n" s="6" r="B19">
        <v>-43</v>
      </c>
      <c t="n" s="6" r="C19">
        <v>-6</v>
      </c>
    </row>
    <row spans="1:3" r="20">
      <c t="s" s="4" r="A20">
        <v>482</v>
      </c>
      <c t="n" s="6" r="B20">
        <v>-1</v>
      </c>
    </row>
    <row spans="1:3" r="21">
      <c t="s" s="4" r="A21">
        <v>483</v>
      </c>
      <c t="n" s="6" r="B21">
        <v>-44</v>
      </c>
      <c t="n" s="6" r="C21">
        <v>-6</v>
      </c>
    </row>
    <row spans="1:3" r="22">
      <c t="s" s="3" r="A22">
        <v>484</v>
      </c>
    </row>
    <row spans="1:3" r="23">
      <c t="s" s="4" r="A23">
        <v>481</v>
      </c>
      <c t="n" s="6" r="B23">
        <v>20630</v>
      </c>
      <c t="n" s="6" r="C23">
        <v>3576</v>
      </c>
    </row>
    <row spans="1:3" r="24">
      <c t="s" s="4" r="A24">
        <v>482</v>
      </c>
      <c t="n" s="6" r="B24">
        <v>550</v>
      </c>
    </row>
    <row spans="1:3" r="25">
      <c t="s" s="4" r="A25">
        <v>485</v>
      </c>
      <c t="n" s="6" r="B25">
        <v>21180</v>
      </c>
      <c t="n" s="8" r="C25">
        <v>3576</v>
      </c>
    </row>
    <row spans="1:3" r="26">
      <c t="s" s="4" r="A26">
        <v>478</v>
      </c>
    </row>
    <row spans="1:3" r="27">
      <c t="s" s="3" r="A27">
        <v>480</v>
      </c>
    </row>
    <row spans="1:3" r="28">
      <c t="s" s="4" r="A28">
        <v>481</v>
      </c>
      <c t="n" s="6" r="B28">
        <v>-5</v>
      </c>
    </row>
    <row spans="1:3" r="29">
      <c t="s" s="4" r="A29">
        <v>483</v>
      </c>
      <c t="n" s="6" r="B29">
        <v>-5</v>
      </c>
    </row>
    <row spans="1:3" r="30">
      <c t="s" s="3" r="A30">
        <v>484</v>
      </c>
    </row>
    <row spans="1:3" r="31">
      <c t="s" s="4" r="A31">
        <v>481</v>
      </c>
      <c t="n" s="6" r="B31">
        <v>2324</v>
      </c>
    </row>
    <row spans="1:3" r="32">
      <c t="s" s="4" r="A32">
        <v>485</v>
      </c>
      <c t="n" s="8" r="B32">
        <v>23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6</v>
      </c>
      <c t="s" s="2" r="B1">
        <v>487</v>
      </c>
    </row>
    <row spans="1:2" r="2">
      <c t="s" s="3" r="A2">
        <v>469</v>
      </c>
    </row>
    <row spans="1:2" r="3">
      <c t="s" s="4" r="A3">
        <v>488</v>
      </c>
      <c t="n" s="8" r="B3">
        <v>61164</v>
      </c>
    </row>
    <row spans="1:2" r="4">
      <c t="s" s="4" r="A4">
        <v>489</v>
      </c>
      <c t="n" s="6" r="B4">
        <v>19715</v>
      </c>
    </row>
    <row spans="1:2" r="5">
      <c t="s" s="4" r="A5">
        <v>490</v>
      </c>
      <c t="n" s="6" r="B5">
        <v>80879</v>
      </c>
    </row>
    <row spans="1:2" r="6">
      <c t="s" s="3" r="A6">
        <v>472</v>
      </c>
    </row>
    <row spans="1:2" r="7">
      <c t="s" s="4" r="A7">
        <v>488</v>
      </c>
      <c t="n" s="6" r="B7">
        <v>60911</v>
      </c>
    </row>
    <row spans="1:2" r="8">
      <c t="s" s="4" r="A8">
        <v>489</v>
      </c>
      <c t="n" s="6" r="B8">
        <v>19677</v>
      </c>
    </row>
    <row spans="1:2" r="9">
      <c t="s" s="4" r="A9">
        <v>491</v>
      </c>
      <c t="n" s="8" r="B9">
        <v>805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2</v>
      </c>
      <c t="s" s="2" r="B1">
        <v>1</v>
      </c>
    </row>
    <row spans="1:4" r="2">
      <c t="s" s="2" r="B2">
        <v>2</v>
      </c>
      <c t="s" s="2" r="C2">
        <v>30</v>
      </c>
      <c t="s" s="2" r="D2">
        <v>78</v>
      </c>
    </row>
    <row spans="1:4" r="3">
      <c t="s" s="3" r="A3">
        <v>493</v>
      </c>
    </row>
    <row spans="1:4" r="4">
      <c t="s" s="4" r="A4">
        <v>494</v>
      </c>
      <c t="n" s="8" r="B4">
        <v>760</v>
      </c>
      <c t="n" s="8" r="C4">
        <v>1799</v>
      </c>
      <c t="n" s="8" r="D4">
        <v>-5324</v>
      </c>
    </row>
    <row spans="1:4" r="5">
      <c t="s" s="4" r="A5">
        <v>181</v>
      </c>
      <c t="n" s="6" r="B5">
        <v>-4468</v>
      </c>
      <c t="n" s="8" r="D5">
        <v>-1926</v>
      </c>
    </row>
    <row spans="1:4" r="6">
      <c t="s" s="4" r="A6">
        <v>495</v>
      </c>
    </row>
    <row spans="1:4" r="7">
      <c t="s" s="3" r="A7">
        <v>493</v>
      </c>
    </row>
    <row spans="1:4" r="8">
      <c t="s" s="4" r="A8">
        <v>496</v>
      </c>
      <c t="n" s="6" r="B8">
        <v>8000</v>
      </c>
    </row>
    <row spans="1:4" r="9">
      <c t="s" s="4" r="A9">
        <v>494</v>
      </c>
      <c t="n" s="6" r="B9">
        <v>760</v>
      </c>
    </row>
    <row spans="1:4" r="10">
      <c t="s" s="4" r="A10">
        <v>497</v>
      </c>
      <c t="n" s="6" r="B10">
        <v>170</v>
      </c>
    </row>
    <row spans="1:4" r="11">
      <c t="s" s="4" r="A11">
        <v>498</v>
      </c>
      <c t="n" s="6" r="B11">
        <v>930</v>
      </c>
      <c t="n" s="8" r="C11">
        <v>8000</v>
      </c>
    </row>
    <row spans="1:4" r="12">
      <c t="s" s="4" r="A12">
        <v>499</v>
      </c>
    </row>
    <row spans="1:4" r="13">
      <c t="s" s="3" r="A13">
        <v>493</v>
      </c>
    </row>
    <row spans="1:4" r="14">
      <c t="s" s="4" r="A14">
        <v>181</v>
      </c>
      <c t="n" s="8" r="B14">
        <v>-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00</v>
      </c>
      <c t="s" s="2" r="B1">
        <v>1</v>
      </c>
    </row>
    <row spans="1:2" r="2">
      <c t="s" s="2" r="B2">
        <v>487</v>
      </c>
    </row>
    <row spans="1:2" r="3">
      <c t="s" s="3" r="A3">
        <v>501</v>
      </c>
    </row>
    <row spans="1:2" r="4">
      <c t="s" s="4" r="A4">
        <v>502</v>
      </c>
      <c t="n" s="8" r="B4">
        <v>0</v>
      </c>
    </row>
    <row spans="1:2" r="5">
      <c t="s" s="4" r="A5">
        <v>503</v>
      </c>
      <c t="n" s="6" r="B5">
        <v>55400</v>
      </c>
    </row>
    <row spans="1:2" r="6">
      <c t="s" s="4" r="A6">
        <v>504</v>
      </c>
      <c t="n" s="6" r="B6">
        <v>6052</v>
      </c>
    </row>
    <row spans="1:2" r="7">
      <c t="s" s="4" r="A7">
        <v>505</v>
      </c>
      <c t="n" s="8" r="B7">
        <v>61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06</v>
      </c>
      <c t="s" s="2" r="B1">
        <v>1</v>
      </c>
    </row>
    <row spans="1:4" r="2">
      <c t="s" s="2" r="B2">
        <v>2</v>
      </c>
      <c t="s" s="2" r="C2">
        <v>30</v>
      </c>
      <c t="s" s="2" r="D2">
        <v>78</v>
      </c>
    </row>
    <row spans="1:4" r="3">
      <c t="s" s="3" r="A3">
        <v>206</v>
      </c>
    </row>
    <row spans="1:4" r="4">
      <c t="s" s="4" r="A4">
        <v>507</v>
      </c>
      <c t="n" s="8" r="B4">
        <v>286238</v>
      </c>
      <c t="n" s="8" r="C4">
        <v>224988</v>
      </c>
    </row>
    <row spans="1:4" r="5">
      <c t="s" s="4" r="A5">
        <v>508</v>
      </c>
      <c t="n" s="6" r="B5">
        <v>-117958</v>
      </c>
      <c t="n" s="6" r="C5">
        <v>-73817</v>
      </c>
    </row>
    <row spans="1:4" r="6">
      <c t="s" s="4" r="A6">
        <v>38</v>
      </c>
      <c t="n" s="6" r="B6">
        <v>168280</v>
      </c>
      <c t="n" s="6" r="C6">
        <v>151171</v>
      </c>
    </row>
    <row spans="1:4" r="7">
      <c t="s" s="4" r="A7">
        <v>509</v>
      </c>
      <c t="n" s="6" r="B7">
        <v>43500</v>
      </c>
      <c t="n" s="6" r="C7">
        <v>36100</v>
      </c>
      <c t="n" s="8" r="D7">
        <v>24600</v>
      </c>
    </row>
    <row spans="1:4" r="8">
      <c t="s" s="4" r="A8">
        <v>510</v>
      </c>
    </row>
    <row spans="1:4" r="9">
      <c t="s" s="3" r="A9">
        <v>206</v>
      </c>
    </row>
    <row spans="1:4" r="10">
      <c t="s" s="4" r="A10">
        <v>507</v>
      </c>
      <c t="n" s="6" r="B10">
        <v>217659</v>
      </c>
      <c t="n" s="6" r="C10">
        <v>134328</v>
      </c>
    </row>
    <row spans="1:4" r="11">
      <c t="s" s="4" r="A11">
        <v>511</v>
      </c>
    </row>
    <row spans="1:4" r="12">
      <c t="s" s="3" r="A12">
        <v>206</v>
      </c>
    </row>
    <row spans="1:4" r="13">
      <c t="s" s="4" r="A13">
        <v>507</v>
      </c>
      <c t="n" s="6" r="B13">
        <v>39510</v>
      </c>
      <c t="n" s="6" r="C13">
        <v>28661</v>
      </c>
    </row>
    <row spans="1:4" r="14">
      <c t="s" s="4" r="A14">
        <v>512</v>
      </c>
    </row>
    <row spans="1:4" r="15">
      <c t="s" s="3" r="A15">
        <v>206</v>
      </c>
    </row>
    <row spans="1:4" r="16">
      <c t="s" s="4" r="A16">
        <v>507</v>
      </c>
      <c t="n" s="6" r="B16">
        <v>4299</v>
      </c>
      <c t="n" s="6" r="C16">
        <v>37989</v>
      </c>
    </row>
    <row spans="1:4" r="17">
      <c t="s" s="4" r="A17">
        <v>513</v>
      </c>
    </row>
    <row spans="1:4" r="18">
      <c t="s" s="3" r="A18">
        <v>206</v>
      </c>
    </row>
    <row spans="1:4" r="19">
      <c t="s" s="4" r="A19">
        <v>507</v>
      </c>
      <c t="n" s="6" r="B19">
        <v>4040</v>
      </c>
      <c t="n" s="6" r="C19">
        <v>3669</v>
      </c>
    </row>
    <row spans="1:4" r="20">
      <c t="s" s="4" r="A20">
        <v>514</v>
      </c>
    </row>
    <row spans="1:4" r="21">
      <c t="s" s="3" r="A21">
        <v>206</v>
      </c>
    </row>
    <row spans="1:4" r="22">
      <c t="s" s="4" r="A22">
        <v>507</v>
      </c>
      <c t="n" s="6" r="B22">
        <v>8808</v>
      </c>
      <c t="n" s="6" r="C22">
        <v>8808</v>
      </c>
    </row>
    <row spans="1:4" r="23">
      <c t="s" s="4" r="A23">
        <v>515</v>
      </c>
    </row>
    <row spans="1:4" r="24">
      <c t="s" s="3" r="A24">
        <v>206</v>
      </c>
    </row>
    <row spans="1:4" r="25">
      <c t="s" s="4" r="A25">
        <v>507</v>
      </c>
      <c t="n" s="8" r="B25">
        <v>11922</v>
      </c>
      <c t="n" s="8" r="C25">
        <v>115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16</v>
      </c>
      <c t="s" s="2" r="B1">
        <v>2</v>
      </c>
      <c t="s" s="2" r="C1">
        <v>30</v>
      </c>
    </row>
    <row spans="1:3" r="2">
      <c t="s" s="3" r="A2">
        <v>208</v>
      </c>
    </row>
    <row spans="1:3" r="3">
      <c t="s" s="4" r="A3">
        <v>517</v>
      </c>
      <c t="n" s="8" r="B3">
        <v>24776</v>
      </c>
      <c t="n" s="8" r="C3">
        <v>23480</v>
      </c>
    </row>
    <row spans="1:3" r="4">
      <c t="s" s="4" r="A4">
        <v>518</v>
      </c>
      <c t="n" s="6" r="B4">
        <v>1622</v>
      </c>
      <c t="n" s="6" r="C4">
        <v>1362</v>
      </c>
    </row>
    <row spans="1:3" r="5">
      <c t="s" s="4" r="A5">
        <v>519</v>
      </c>
      <c t="n" s="6" r="B5">
        <v>6075</v>
      </c>
      <c t="n" s="6" r="C5">
        <v>5169</v>
      </c>
    </row>
    <row spans="1:3" r="6">
      <c t="s" s="4" r="A6">
        <v>520</v>
      </c>
      <c t="n" s="6" r="B6">
        <v>12663</v>
      </c>
      <c t="n" s="6" r="C6">
        <v>8813</v>
      </c>
    </row>
    <row spans="1:3" r="7">
      <c t="s" s="4" r="A7">
        <v>521</v>
      </c>
      <c t="n" s="6" r="B7">
        <v>683</v>
      </c>
      <c t="n" s="6" r="C7">
        <v>3855</v>
      </c>
    </row>
    <row spans="1:3" r="8">
      <c t="s" s="4" r="A8">
        <v>135</v>
      </c>
      <c t="n" s="8" r="B8">
        <v>45819</v>
      </c>
      <c t="n" s="8" r="C8">
        <v>426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22</v>
      </c>
      <c t="s" s="2" r="B1">
        <v>2</v>
      </c>
      <c t="s" s="2" r="C1">
        <v>30</v>
      </c>
    </row>
    <row spans="1:3" r="2">
      <c t="s" s="3" r="A2">
        <v>210</v>
      </c>
    </row>
    <row spans="1:3" r="3">
      <c t="s" s="4" r="A3">
        <v>523</v>
      </c>
      <c t="n" s="6" r="B3">
        <v>110000000</v>
      </c>
    </row>
    <row spans="1:3" r="4">
      <c t="s" s="4" r="A4">
        <v>524</v>
      </c>
      <c t="n" s="9" r="B4">
        <v>0.0001</v>
      </c>
    </row>
    <row spans="1:3" r="5">
      <c t="s" s="4" r="A5">
        <v>525</v>
      </c>
      <c t="n" s="6" r="B5">
        <v>100000000</v>
      </c>
      <c t="n" s="6" r="C5">
        <v>100000000</v>
      </c>
    </row>
    <row spans="1:3" r="6">
      <c t="s" s="4" r="A6">
        <v>526</v>
      </c>
      <c t="n" s="6" r="B6">
        <v>10000000</v>
      </c>
      <c t="n" s="6" r="C6">
        <v>1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20"/>
  </cols>
  <sheetData>
    <row spans="1:3" r="1">
      <c t="s" s="1" r="A1">
        <v>527</v>
      </c>
      <c t="s" s="2" r="B1">
        <v>1</v>
      </c>
    </row>
    <row spans="1:3" r="2">
      <c t="s" s="2" r="B2">
        <v>528</v>
      </c>
      <c t="s" s="2" r="C2">
        <v>529</v>
      </c>
    </row>
    <row spans="1:3" r="3">
      <c t="s" s="3" r="A3">
        <v>530</v>
      </c>
    </row>
    <row spans="1:3" r="4">
      <c t="s" s="4" r="A4">
        <v>531</v>
      </c>
      <c t="n" s="6" r="B4">
        <v>0</v>
      </c>
      <c t="n" s="6" r="C4">
        <v>0</v>
      </c>
    </row>
    <row spans="1:3" r="5">
      <c t="s" s="4" r="A5">
        <v>130</v>
      </c>
    </row>
    <row spans="1:3" r="6">
      <c t="s" s="3" r="A6">
        <v>530</v>
      </c>
    </row>
    <row spans="1:3" r="7">
      <c t="s" s="4" r="A7">
        <v>532</v>
      </c>
      <c t="n" s="6" r="B7">
        <v>1</v>
      </c>
    </row>
    <row spans="1:3" r="8">
      <c t="s" s="4" r="A8">
        <v>533</v>
      </c>
      <c t="n" s="8" r="B8">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535</v>
      </c>
      <c t="s" s="2" r="C1">
        <v>78</v>
      </c>
    </row>
    <row spans="1:3" r="2">
      <c t="s" s="3" r="A2">
        <v>131</v>
      </c>
    </row>
    <row spans="1:3" r="3">
      <c t="s" s="4" r="A3">
        <v>536</v>
      </c>
      <c t="n" s="8" r="B3">
        <v>25</v>
      </c>
    </row>
    <row spans="1:3" r="4">
      <c t="s" s="4" r="A4">
        <v>537</v>
      </c>
      <c t="s" s="4" r="B4">
        <v>381</v>
      </c>
    </row>
    <row spans="1:3" r="5">
      <c t="s" s="4" r="A5">
        <v>538</v>
      </c>
      <c t="n" s="6" r="C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0"/>
  </cols>
  <sheetData>
    <row spans="1:2" r="1">
      <c t="s" s="1" r="A1">
        <v>539</v>
      </c>
      <c t="s" s="2" r="B1">
        <v>540</v>
      </c>
    </row>
    <row spans="1:2" r="2">
      <c t="s" s="4" r="A2">
        <v>541</v>
      </c>
    </row>
    <row spans="1:2" r="3">
      <c t="s" s="3" r="A3">
        <v>542</v>
      </c>
    </row>
    <row spans="1:2" r="4">
      <c t="s" s="4" r="A4">
        <v>543</v>
      </c>
      <c t="n" s="12" r="B4">
        <v>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46"/>
    <col customWidth="1" max="6" min="6" width="18"/>
    <col customWidth="1" max="7" min="7" width="11"/>
  </cols>
  <sheetData>
    <row spans="1:7" r="1">
      <c t="s" s="1" r="A1">
        <v>129</v>
      </c>
      <c t="s" s="2" r="B1">
        <v>130</v>
      </c>
      <c t="s" s="2" r="C1">
        <v>131</v>
      </c>
      <c t="s" s="2" r="D1">
        <v>132</v>
      </c>
      <c t="s" s="2" r="E1">
        <v>133</v>
      </c>
      <c t="s" s="2" r="F1">
        <v>134</v>
      </c>
      <c t="s" s="2" r="G1">
        <v>135</v>
      </c>
    </row>
    <row spans="1:7" r="2">
      <c t="s" s="4" r="A2">
        <v>136</v>
      </c>
      <c t="n" s="8" r="B2">
        <v>4</v>
      </c>
      <c t="n" s="8" r="C2">
        <v>-67918</v>
      </c>
      <c t="n" s="8" r="D2">
        <v>344469</v>
      </c>
      <c t="n" s="8" r="E2">
        <v>-365</v>
      </c>
      <c t="n" s="8" r="F2">
        <v>98467</v>
      </c>
      <c t="n" s="8" r="G2">
        <v>374657</v>
      </c>
    </row>
    <row spans="1:7" r="3">
      <c t="s" s="4" r="A3">
        <v>137</v>
      </c>
      <c t="n" s="6" r="B3">
        <v>42533</v>
      </c>
      <c t="n" s="6" r="C3">
        <v>-3859</v>
      </c>
    </row>
    <row spans="1:7" r="4">
      <c t="s" s="3" r="A4">
        <v>138</v>
      </c>
    </row>
    <row spans="1:7" r="5">
      <c t="s" s="4" r="A5">
        <v>139</v>
      </c>
      <c t="n" s="6" r="D5">
        <v>10035</v>
      </c>
      <c t="n" s="6" r="G5">
        <v>10035</v>
      </c>
    </row>
    <row spans="1:7" r="6">
      <c t="s" s="4" r="A6">
        <v>140</v>
      </c>
      <c t="n" s="6" r="D6">
        <v>14539</v>
      </c>
      <c t="n" s="6" r="G6">
        <v>14539</v>
      </c>
    </row>
    <row spans="1:7" r="7">
      <c t="s" s="4" r="A7">
        <v>141</v>
      </c>
      <c t="n" s="6" r="B7">
        <v>734</v>
      </c>
    </row>
    <row spans="1:7" r="8">
      <c t="s" s="4" r="A8">
        <v>142</v>
      </c>
      <c t="n" s="6" r="D8">
        <v>19196</v>
      </c>
      <c t="n" s="6" r="G8">
        <v>19196</v>
      </c>
    </row>
    <row spans="1:7" r="9">
      <c t="s" s="4" r="A9">
        <v>143</v>
      </c>
      <c t="n" s="6" r="B9">
        <v>1156</v>
      </c>
    </row>
    <row spans="1:7" r="10">
      <c t="s" s="4" r="A10">
        <v>144</v>
      </c>
      <c t="n" s="6" r="D10">
        <v>1144</v>
      </c>
      <c t="n" s="6" r="G10">
        <v>1144</v>
      </c>
    </row>
    <row spans="1:7" r="11">
      <c t="s" s="4" r="A11">
        <v>145</v>
      </c>
      <c t="n" s="6" r="B11">
        <v>33</v>
      </c>
    </row>
    <row spans="1:7" r="12">
      <c t="s" s="4" r="A12">
        <v>146</v>
      </c>
      <c t="n" s="6" r="D12">
        <v>640</v>
      </c>
      <c t="n" s="6" r="G12">
        <v>640</v>
      </c>
    </row>
    <row spans="1:7" r="13">
      <c t="s" s="4" r="A13">
        <v>147</v>
      </c>
      <c t="n" s="8" r="C13">
        <v>814</v>
      </c>
      <c t="n" s="6" r="D13">
        <v>660</v>
      </c>
      <c t="n" s="6" r="G13">
        <v>1474</v>
      </c>
    </row>
    <row spans="1:7" r="14">
      <c t="s" s="4" r="A14">
        <v>148</v>
      </c>
      <c t="n" s="6" r="C14">
        <v>66</v>
      </c>
    </row>
    <row spans="1:7" r="15">
      <c t="s" s="4" r="A15">
        <v>100</v>
      </c>
      <c t="n" s="6" r="F15">
        <v>23351</v>
      </c>
      <c t="n" s="6" r="G15">
        <v>23351</v>
      </c>
    </row>
    <row spans="1:7" r="16">
      <c t="s" s="4" r="A16">
        <v>127</v>
      </c>
      <c t="n" s="6" r="E16">
        <v>-358</v>
      </c>
      <c t="n" s="6" r="G16">
        <v>-358</v>
      </c>
    </row>
    <row spans="1:7" r="17">
      <c t="s" s="4" r="A17">
        <v>149</v>
      </c>
      <c t="n" s="6" r="D17">
        <v>2961</v>
      </c>
      <c t="n" s="6" r="G17">
        <v>2961</v>
      </c>
    </row>
    <row spans="1:7" r="18">
      <c t="s" s="4" r="A18">
        <v>150</v>
      </c>
      <c t="n" s="8" r="B18">
        <v>4</v>
      </c>
      <c t="n" s="8" r="C18">
        <v>-67104</v>
      </c>
      <c t="n" s="6" r="D18">
        <v>393644</v>
      </c>
      <c t="n" s="6" r="E18">
        <v>-723</v>
      </c>
      <c t="n" s="6" r="F18">
        <v>121818</v>
      </c>
      <c t="n" s="6" r="G18">
        <v>447639</v>
      </c>
    </row>
    <row spans="1:7" r="19">
      <c t="s" s="4" r="A19">
        <v>151</v>
      </c>
      <c t="n" s="6" r="B19">
        <v>44456</v>
      </c>
      <c t="n" s="6" r="C19">
        <v>-3793</v>
      </c>
    </row>
    <row spans="1:7" r="20">
      <c t="s" s="3" r="A20">
        <v>138</v>
      </c>
    </row>
    <row spans="1:7" r="21">
      <c t="s" s="4" r="A21">
        <v>139</v>
      </c>
      <c t="n" s="6" r="D21">
        <v>9992</v>
      </c>
      <c t="n" s="6" r="G21">
        <v>9992</v>
      </c>
    </row>
    <row spans="1:7" r="22">
      <c t="s" s="4" r="A22">
        <v>140</v>
      </c>
      <c t="n" s="6" r="D22">
        <v>18353</v>
      </c>
      <c t="n" s="6" r="G22">
        <v>18353</v>
      </c>
    </row>
    <row spans="1:7" r="23">
      <c t="s" s="4" r="A23">
        <v>141</v>
      </c>
      <c t="n" s="6" r="B23">
        <v>765</v>
      </c>
    </row>
    <row spans="1:7" r="24">
      <c t="s" s="4" r="A24">
        <v>142</v>
      </c>
      <c t="n" s="6" r="D24">
        <v>30003</v>
      </c>
      <c t="n" s="6" r="G24">
        <v>30003</v>
      </c>
    </row>
    <row spans="1:7" r="25">
      <c t="s" s="4" r="A25">
        <v>143</v>
      </c>
      <c t="n" s="6" r="B25">
        <v>1223</v>
      </c>
    </row>
    <row spans="1:7" r="26">
      <c t="s" s="4" r="A26">
        <v>146</v>
      </c>
      <c t="n" s="6" r="D26">
        <v>642</v>
      </c>
      <c t="n" s="6" r="G26">
        <v>642</v>
      </c>
    </row>
    <row spans="1:7" r="27">
      <c t="s" s="4" r="A27">
        <v>147</v>
      </c>
      <c t="n" s="8" r="C27">
        <v>768</v>
      </c>
      <c t="n" s="6" r="D27">
        <v>909</v>
      </c>
      <c t="n" s="6" r="G27">
        <v>1677</v>
      </c>
    </row>
    <row spans="1:7" r="28">
      <c t="s" s="4" r="A28">
        <v>148</v>
      </c>
      <c t="n" s="6" r="C28">
        <v>60</v>
      </c>
    </row>
    <row spans="1:7" r="29">
      <c t="s" s="4" r="A29">
        <v>100</v>
      </c>
      <c t="n" s="6" r="F29">
        <v>38895</v>
      </c>
      <c t="n" s="6" r="G29">
        <v>38895</v>
      </c>
    </row>
    <row spans="1:7" r="30">
      <c t="s" s="4" r="A30">
        <v>127</v>
      </c>
      <c t="n" s="6" r="E30">
        <v>-19291</v>
      </c>
      <c t="n" s="6" r="G30">
        <v>-19291</v>
      </c>
    </row>
    <row spans="1:7" r="31">
      <c t="s" s="4" r="A31">
        <v>149</v>
      </c>
      <c t="n" s="6" r="D31">
        <v>1197</v>
      </c>
      <c t="n" s="6" r="G31">
        <v>1197</v>
      </c>
    </row>
    <row spans="1:7" r="32">
      <c t="s" s="4" r="A32">
        <v>152</v>
      </c>
      <c t="n" s="8" r="B32">
        <v>4</v>
      </c>
      <c t="n" s="8" r="C32">
        <v>-66336</v>
      </c>
      <c t="n" s="6" r="D32">
        <v>454740</v>
      </c>
      <c t="n" s="6" r="E32">
        <v>-20014</v>
      </c>
      <c t="n" s="6" r="F32">
        <v>160713</v>
      </c>
      <c t="n" s="8" r="G32">
        <v>529107</v>
      </c>
    </row>
    <row spans="1:7" r="33">
      <c t="s" s="4" r="A33">
        <v>153</v>
      </c>
      <c t="n" s="6" r="B33">
        <v>46444</v>
      </c>
      <c t="n" s="6" r="C33">
        <v>-3733</v>
      </c>
      <c t="n" s="6" r="G33">
        <v>46444</v>
      </c>
    </row>
    <row spans="1:7" r="34">
      <c t="s" s="3" r="A34">
        <v>138</v>
      </c>
    </row>
    <row spans="1:7" r="35">
      <c t="s" s="4" r="A35">
        <v>139</v>
      </c>
      <c t="n" s="6" r="D35">
        <v>8495</v>
      </c>
      <c t="n" s="8" r="G35">
        <v>8495</v>
      </c>
    </row>
    <row spans="1:7" r="36">
      <c t="s" s="4" r="A36">
        <v>140</v>
      </c>
      <c t="n" s="6" r="D36">
        <v>22592</v>
      </c>
      <c t="n" s="6" r="G36">
        <v>22592</v>
      </c>
    </row>
    <row spans="1:7" r="37">
      <c t="s" s="4" r="A37">
        <v>141</v>
      </c>
      <c t="n" s="6" r="B37">
        <v>761</v>
      </c>
    </row>
    <row spans="1:7" r="38">
      <c t="s" s="4" r="A38">
        <v>142</v>
      </c>
      <c t="n" s="6" r="D38">
        <v>19936</v>
      </c>
      <c t="n" s="8" r="G38">
        <v>19936</v>
      </c>
    </row>
    <row spans="1:7" r="39">
      <c t="s" s="4" r="A39">
        <v>143</v>
      </c>
      <c t="n" s="6" r="B39">
        <v>879</v>
      </c>
      <c t="n" s="6" r="G39">
        <v>879</v>
      </c>
    </row>
    <row spans="1:7" r="40">
      <c t="s" s="4" r="A40">
        <v>146</v>
      </c>
      <c t="n" s="6" r="D40">
        <v>624</v>
      </c>
      <c t="n" s="8" r="G40">
        <v>624</v>
      </c>
    </row>
    <row spans="1:7" r="41">
      <c t="s" s="4" r="A41">
        <v>147</v>
      </c>
      <c t="n" s="8" r="C41">
        <v>685</v>
      </c>
      <c t="n" s="6" r="D41">
        <v>1217</v>
      </c>
      <c t="n" s="6" r="G41">
        <v>1902</v>
      </c>
    </row>
    <row spans="1:7" r="42">
      <c t="s" s="4" r="A42">
        <v>148</v>
      </c>
      <c t="n" s="6" r="C42">
        <v>54</v>
      </c>
    </row>
    <row spans="1:7" r="43">
      <c t="s" s="4" r="A43">
        <v>100</v>
      </c>
      <c t="n" s="6" r="F43">
        <v>40630</v>
      </c>
      <c t="n" s="6" r="G43">
        <v>40630</v>
      </c>
    </row>
    <row spans="1:7" r="44">
      <c t="s" s="4" r="A44">
        <v>127</v>
      </c>
      <c t="n" s="6" r="E44">
        <v>-18670</v>
      </c>
      <c t="n" s="6" r="G44">
        <v>-18670</v>
      </c>
    </row>
    <row spans="1:7" r="45">
      <c t="s" s="4" r="A45">
        <v>149</v>
      </c>
      <c t="n" s="6" r="D45">
        <v>5198</v>
      </c>
      <c t="n" s="6" r="G45">
        <v>5198</v>
      </c>
    </row>
    <row spans="1:7" r="46">
      <c t="s" s="4" r="A46">
        <v>154</v>
      </c>
      <c t="n" s="8" r="B46">
        <v>4</v>
      </c>
      <c t="n" s="8" r="C46">
        <v>-65651</v>
      </c>
      <c t="n" s="8" r="D46">
        <v>512802</v>
      </c>
      <c t="n" s="8" r="E46">
        <v>-38684</v>
      </c>
      <c t="n" s="8" r="F46">
        <v>201343</v>
      </c>
      <c t="n" s="8" r="G46">
        <v>609814</v>
      </c>
    </row>
    <row spans="1:7" r="47">
      <c t="s" s="4" r="A47">
        <v>155</v>
      </c>
      <c t="n" s="6" r="B47">
        <v>48084</v>
      </c>
      <c t="n" s="6" r="C47">
        <v>-3679</v>
      </c>
      <c t="n" s="6" r="G47">
        <v>480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44</v>
      </c>
      <c t="s" s="2" r="B1">
        <v>1</v>
      </c>
    </row>
    <row spans="1:4" r="2">
      <c t="s" s="2" r="B2">
        <v>2</v>
      </c>
      <c t="s" s="2" r="C2">
        <v>30</v>
      </c>
      <c t="s" s="2" r="D2">
        <v>78</v>
      </c>
    </row>
    <row spans="1:4" r="3">
      <c t="s" s="3" r="A3">
        <v>545</v>
      </c>
    </row>
    <row spans="1:4" r="4">
      <c t="s" s="4" r="A4">
        <v>546</v>
      </c>
      <c t="n" s="8" r="B4">
        <v>31711</v>
      </c>
      <c t="n" s="8" r="C4">
        <v>28987</v>
      </c>
      <c t="n" s="8" r="D4">
        <v>25214</v>
      </c>
    </row>
    <row spans="1:4" r="5">
      <c t="s" s="4" r="A5">
        <v>547</v>
      </c>
      <c t="n" s="6" r="B5">
        <v>10130</v>
      </c>
      <c t="n" s="6" r="C5">
        <v>9939</v>
      </c>
      <c t="n" s="6" r="D5">
        <v>8380</v>
      </c>
    </row>
    <row spans="1:4" r="6">
      <c t="s" s="4" r="A6">
        <v>548</v>
      </c>
      <c t="n" s="8" r="B6">
        <v>52000</v>
      </c>
    </row>
    <row spans="1:4" r="7">
      <c t="s" s="4" r="A7">
        <v>549</v>
      </c>
      <c t="s" s="4" r="B7">
        <v>550</v>
      </c>
    </row>
    <row spans="1:4" r="8">
      <c t="s" s="4" r="A8">
        <v>551</v>
      </c>
    </row>
    <row spans="1:4" r="9">
      <c t="s" s="3" r="A9">
        <v>545</v>
      </c>
    </row>
    <row spans="1:4" r="10">
      <c t="s" s="4" r="A10">
        <v>546</v>
      </c>
      <c t="n" s="8" r="B10">
        <v>8495</v>
      </c>
      <c t="n" s="6" r="C10">
        <v>9992</v>
      </c>
      <c t="n" s="6" r="D10">
        <v>10035</v>
      </c>
    </row>
    <row spans="1:4" r="11">
      <c t="s" s="4" r="A11">
        <v>552</v>
      </c>
    </row>
    <row spans="1:4" r="12">
      <c t="s" s="3" r="A12">
        <v>545</v>
      </c>
    </row>
    <row spans="1:4" r="13">
      <c t="s" s="4" r="A13">
        <v>546</v>
      </c>
      <c t="n" s="6" r="B13">
        <v>22592</v>
      </c>
      <c t="n" s="6" r="C13">
        <v>18353</v>
      </c>
      <c t="n" s="6" r="D13">
        <v>14539</v>
      </c>
    </row>
    <row spans="1:4" r="14">
      <c t="s" s="4" r="A14">
        <v>553</v>
      </c>
    </row>
    <row spans="1:4" r="15">
      <c t="s" s="3" r="A15">
        <v>545</v>
      </c>
    </row>
    <row spans="1:4" r="16">
      <c t="s" s="4" r="A16">
        <v>546</v>
      </c>
      <c t="n" s="8" r="B16">
        <v>624</v>
      </c>
      <c t="n" s="8" r="C16">
        <v>642</v>
      </c>
      <c t="n" s="8" r="D16">
        <v>6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8"/>
    <col customWidth="1" max="2" min="2" width="16"/>
  </cols>
  <sheetData>
    <row spans="1:2" r="1">
      <c t="s" s="1" r="A1">
        <v>554</v>
      </c>
      <c t="s" s="2" r="B1">
        <v>1</v>
      </c>
    </row>
    <row spans="1:2" r="2">
      <c t="s" s="2" r="B2">
        <v>2</v>
      </c>
    </row>
    <row spans="1:2" r="3">
      <c t="s" s="4" r="A3">
        <v>555</v>
      </c>
    </row>
    <row spans="1:2" r="4">
      <c t="s" s="3" r="A4">
        <v>542</v>
      </c>
    </row>
    <row spans="1:2" r="5">
      <c t="s" s="4" r="A5">
        <v>556</v>
      </c>
      <c t="s" s="4" r="B5">
        <v>557</v>
      </c>
    </row>
    <row spans="1:2" r="6">
      <c t="s" s="4" r="A6">
        <v>558</v>
      </c>
    </row>
    <row spans="1:2" r="7">
      <c t="s" s="3" r="A7">
        <v>542</v>
      </c>
    </row>
    <row spans="1:2" r="8">
      <c t="s" s="4" r="A8">
        <v>556</v>
      </c>
      <c t="s" s="4" r="B8">
        <v>559</v>
      </c>
    </row>
    <row spans="1:2" r="9">
      <c t="s" s="4" r="A9">
        <v>560</v>
      </c>
    </row>
    <row spans="1:2" r="10">
      <c t="s" s="3" r="A10">
        <v>542</v>
      </c>
    </row>
    <row spans="1:2" r="11">
      <c t="s" s="4" r="A11">
        <v>556</v>
      </c>
      <c t="s" s="4" r="B11">
        <v>557</v>
      </c>
    </row>
    <row spans="1:2" r="12">
      <c t="s" s="4" r="A12">
        <v>561</v>
      </c>
    </row>
    <row spans="1:2" r="13">
      <c t="s" s="3" r="A13">
        <v>542</v>
      </c>
    </row>
    <row spans="1:2" r="14">
      <c t="s" s="4" r="A14">
        <v>556</v>
      </c>
      <c t="s" s="4" r="B14">
        <v>559</v>
      </c>
    </row>
    <row spans="1:2" r="15">
      <c t="s" s="4" r="A15">
        <v>562</v>
      </c>
    </row>
    <row spans="1:2" r="16">
      <c t="s" s="3" r="A16">
        <v>542</v>
      </c>
    </row>
    <row spans="1:2" r="17">
      <c t="s" s="4" r="A17">
        <v>556</v>
      </c>
      <c t="s" s="4" r="B17">
        <v>559</v>
      </c>
    </row>
    <row spans="1:2" r="18">
      <c t="s" s="4" r="A18">
        <v>563</v>
      </c>
    </row>
    <row spans="1:2" r="19">
      <c t="s" s="3" r="A19">
        <v>542</v>
      </c>
    </row>
    <row spans="1:2" r="20">
      <c t="s" s="4" r="A20">
        <v>556</v>
      </c>
      <c t="s" s="4" r="B20">
        <v>564</v>
      </c>
    </row>
    <row spans="1:2" r="21">
      <c t="s" s="4" r="A21">
        <v>565</v>
      </c>
    </row>
    <row spans="1:2" r="22">
      <c t="s" s="3" r="A22">
        <v>542</v>
      </c>
    </row>
    <row spans="1:2" r="23">
      <c t="s" s="4" r="A23">
        <v>556</v>
      </c>
      <c t="s" s="4" r="B23">
        <v>557</v>
      </c>
    </row>
    <row spans="1:2" r="24">
      <c t="s" s="4" r="A24">
        <v>566</v>
      </c>
    </row>
    <row spans="1:2" r="25">
      <c t="s" s="3" r="A25">
        <v>542</v>
      </c>
    </row>
    <row spans="1:2" r="26">
      <c t="s" s="4" r="A26">
        <v>556</v>
      </c>
      <c t="s" s="4" r="B26">
        <v>559</v>
      </c>
    </row>
    <row spans="1:2" r="27">
      <c t="s" s="4" r="A27">
        <v>567</v>
      </c>
    </row>
    <row spans="1:2" r="28">
      <c t="s" s="3" r="A28">
        <v>542</v>
      </c>
    </row>
    <row spans="1:2" r="29">
      <c t="s" s="4" r="A29">
        <v>556</v>
      </c>
      <c t="s" s="4" r="B29">
        <v>557</v>
      </c>
    </row>
    <row spans="1:2" r="30">
      <c t="s" s="4" r="A30">
        <v>568</v>
      </c>
    </row>
    <row spans="1:2" r="31">
      <c t="s" s="3" r="A31">
        <v>542</v>
      </c>
    </row>
    <row spans="1:2" r="32">
      <c t="s" s="4" r="A32">
        <v>556</v>
      </c>
      <c t="s" s="4" r="B32">
        <v>5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7"/>
  </cols>
  <sheetData>
    <row spans="1:4" r="1">
      <c t="s" s="1" r="A1">
        <v>569</v>
      </c>
      <c t="s" s="2" r="B1">
        <v>1</v>
      </c>
    </row>
    <row spans="1:4" r="2">
      <c t="s" s="2" r="B2">
        <v>2</v>
      </c>
      <c t="s" s="2" r="C2">
        <v>30</v>
      </c>
      <c t="s" s="2" r="D2">
        <v>78</v>
      </c>
    </row>
    <row spans="1:4" r="3">
      <c t="s" s="3" r="A3">
        <v>570</v>
      </c>
    </row>
    <row spans="1:4" r="4">
      <c t="s" s="4" r="A4">
        <v>571</v>
      </c>
      <c t="s" s="4" r="B4">
        <v>572</v>
      </c>
      <c t="s" s="4" r="C4">
        <v>573</v>
      </c>
      <c t="s" s="4" r="D4">
        <v>371</v>
      </c>
    </row>
    <row spans="1:4" r="5">
      <c t="s" s="4" r="A5">
        <v>574</v>
      </c>
      <c t="s" s="4" r="B5">
        <v>575</v>
      </c>
      <c t="s" s="4" r="C5">
        <v>576</v>
      </c>
      <c t="s" s="4" r="D5">
        <v>577</v>
      </c>
    </row>
    <row spans="1:4" r="6">
      <c t="s" s="4" r="A6">
        <v>578</v>
      </c>
      <c t="s" s="4" r="B6">
        <v>434</v>
      </c>
      <c t="s" s="4" r="C6">
        <v>579</v>
      </c>
      <c t="s" s="4" r="D6">
        <v>580</v>
      </c>
    </row>
    <row spans="1:4" r="7">
      <c t="s" s="4" r="A7">
        <v>581</v>
      </c>
      <c t="s" s="4" r="B7">
        <v>582</v>
      </c>
      <c t="s" s="4" r="C7">
        <v>582</v>
      </c>
      <c t="s" s="4" r="D7">
        <v>582</v>
      </c>
    </row>
    <row spans="1:4" r="8">
      <c t="s" s="4" r="A8">
        <v>583</v>
      </c>
      <c t="n" s="10" r="B8">
        <v>15.88</v>
      </c>
      <c t="n" s="10" r="C8">
        <v>14.67</v>
      </c>
      <c t="n" s="10" r="D8">
        <v>15.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84</v>
      </c>
      <c t="s" s="2" r="B1">
        <v>1</v>
      </c>
    </row>
    <row spans="1:4" r="2">
      <c t="s" s="2" r="B2">
        <v>2</v>
      </c>
      <c t="s" s="2" r="C2">
        <v>30</v>
      </c>
      <c t="s" s="2" r="D2">
        <v>78</v>
      </c>
    </row>
    <row spans="1:4" r="3">
      <c t="s" s="3" r="A3">
        <v>585</v>
      </c>
    </row>
    <row spans="1:4" r="4">
      <c t="s" s="4" r="A4">
        <v>586</v>
      </c>
      <c t="n" s="6" r="B4">
        <v>2767</v>
      </c>
    </row>
    <row spans="1:4" r="5">
      <c t="s" s="4" r="A5">
        <v>587</v>
      </c>
      <c t="n" s="6" r="B5">
        <v>714</v>
      </c>
    </row>
    <row spans="1:4" r="6">
      <c t="s" s="4" r="A6">
        <v>588</v>
      </c>
      <c t="n" s="6" r="B6">
        <v>-879</v>
      </c>
    </row>
    <row spans="1:4" r="7">
      <c t="s" s="4" r="A7">
        <v>589</v>
      </c>
      <c t="n" s="6" r="B7">
        <v>-254</v>
      </c>
    </row>
    <row spans="1:4" r="8">
      <c t="s" s="4" r="A8">
        <v>590</v>
      </c>
      <c t="n" s="6" r="B8">
        <v>2348</v>
      </c>
      <c t="n" s="6" r="C8">
        <v>2767</v>
      </c>
    </row>
    <row spans="1:4" r="9">
      <c t="s" s="4" r="A9">
        <v>591</v>
      </c>
      <c t="n" s="6" r="B9">
        <v>2158</v>
      </c>
    </row>
    <row spans="1:4" r="10">
      <c t="s" s="4" r="A10">
        <v>592</v>
      </c>
      <c t="n" s="6" r="B10">
        <v>1181</v>
      </c>
    </row>
    <row spans="1:4" r="11">
      <c t="s" s="3" r="A11">
        <v>593</v>
      </c>
    </row>
    <row spans="1:4" r="12">
      <c t="s" s="4" r="A12">
        <v>594</v>
      </c>
      <c t="n" s="10" r="B12">
        <v>25.81</v>
      </c>
    </row>
    <row spans="1:4" r="13">
      <c t="s" s="4" r="A13">
        <v>595</v>
      </c>
      <c t="n" s="13" r="B13">
        <v>41.85</v>
      </c>
    </row>
    <row spans="1:4" r="14">
      <c t="s" s="4" r="A14">
        <v>596</v>
      </c>
      <c t="n" s="13" r="B14">
        <v>22.68</v>
      </c>
    </row>
    <row spans="1:4" r="15">
      <c t="s" s="4" r="A15">
        <v>597</v>
      </c>
      <c t="n" s="13" r="B15">
        <v>33.32</v>
      </c>
    </row>
    <row spans="1:4" r="16">
      <c t="s" s="4" r="A16">
        <v>598</v>
      </c>
      <c t="n" s="13" r="B16">
        <v>31.04</v>
      </c>
      <c t="n" s="10" r="C16">
        <v>25.81</v>
      </c>
    </row>
    <row spans="1:4" r="17">
      <c t="s" s="4" r="A17">
        <v>599</v>
      </c>
      <c t="n" s="13" r="B17">
        <v>30.39</v>
      </c>
    </row>
    <row spans="1:4" r="18">
      <c t="s" s="4" r="A18">
        <v>600</v>
      </c>
      <c t="n" s="10" r="B18">
        <v>24.97</v>
      </c>
    </row>
    <row spans="1:4" r="19">
      <c t="s" s="3" r="A19">
        <v>601</v>
      </c>
    </row>
    <row spans="1:4" r="20">
      <c t="s" s="4" r="A20">
        <v>602</v>
      </c>
      <c t="s" s="4" r="B20">
        <v>603</v>
      </c>
    </row>
    <row spans="1:4" r="21">
      <c t="s" s="4" r="A21">
        <v>604</v>
      </c>
      <c t="s" s="4" r="B21">
        <v>605</v>
      </c>
    </row>
    <row spans="1:4" r="22">
      <c t="s" s="4" r="A22">
        <v>606</v>
      </c>
      <c t="s" s="4" r="B22">
        <v>607</v>
      </c>
    </row>
    <row spans="1:4" r="23">
      <c t="s" s="3" r="A23">
        <v>608</v>
      </c>
    </row>
    <row spans="1:4" r="24">
      <c t="s" s="4" r="A24">
        <v>602</v>
      </c>
      <c t="n" s="8" r="B24">
        <v>14517</v>
      </c>
    </row>
    <row spans="1:4" r="25">
      <c t="s" s="4" r="A25">
        <v>604</v>
      </c>
      <c t="n" s="6" r="B25">
        <v>12197</v>
      </c>
    </row>
    <row spans="1:4" r="26">
      <c t="s" s="4" r="A26">
        <v>606</v>
      </c>
      <c t="n" s="6" r="B26">
        <v>14258</v>
      </c>
    </row>
    <row spans="1:4" r="27">
      <c t="s" s="3" r="A27">
        <v>609</v>
      </c>
    </row>
    <row spans="1:4" r="28">
      <c t="s" s="4" r="A28">
        <v>610</v>
      </c>
      <c t="n" s="6" r="B28">
        <v>18369</v>
      </c>
      <c t="n" s="8" r="C28">
        <v>18950</v>
      </c>
      <c t="n" s="8" r="D28">
        <v>17869</v>
      </c>
    </row>
    <row spans="1:4" r="29">
      <c t="s" s="4" r="A29">
        <v>611</v>
      </c>
      <c t="n" s="8" r="B29">
        <v>15657</v>
      </c>
      <c t="n" s="8" r="C29">
        <v>23546</v>
      </c>
      <c t="n" s="8" r="D29">
        <v>119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s="1" r="A1">
        <v>612</v>
      </c>
      <c t="s" s="2" r="B1">
        <v>1</v>
      </c>
    </row>
    <row spans="1:2" r="2">
      <c t="s" s="2" r="B2">
        <v>613</v>
      </c>
    </row>
    <row spans="1:2" r="3">
      <c t="s" s="4" r="A3">
        <v>552</v>
      </c>
    </row>
    <row spans="1:2" r="4">
      <c t="s" s="3" r="A4">
        <v>614</v>
      </c>
    </row>
    <row spans="1:2" r="5">
      <c t="s" s="4" r="A5">
        <v>615</v>
      </c>
      <c t="n" s="6" r="B5">
        <v>1342</v>
      </c>
    </row>
    <row spans="1:2" r="6">
      <c t="s" s="4" r="A6">
        <v>616</v>
      </c>
      <c t="n" s="6" r="B6">
        <v>966</v>
      </c>
    </row>
    <row spans="1:2" r="7">
      <c t="s" s="4" r="A7">
        <v>617</v>
      </c>
      <c t="n" s="6" r="B7">
        <v>-691</v>
      </c>
    </row>
    <row spans="1:2" r="8">
      <c t="s" s="4" r="A8">
        <v>618</v>
      </c>
      <c t="n" s="6" r="B8">
        <v>-205</v>
      </c>
    </row>
    <row spans="1:2" r="9">
      <c t="s" s="4" r="A9">
        <v>619</v>
      </c>
      <c t="n" s="6" r="B9">
        <v>1412</v>
      </c>
    </row>
    <row spans="1:2" r="10">
      <c t="s" s="3" r="A10">
        <v>620</v>
      </c>
    </row>
    <row spans="1:2" r="11">
      <c t="s" s="4" r="A11">
        <v>621</v>
      </c>
      <c t="n" s="10" r="B11">
        <v>31.24</v>
      </c>
    </row>
    <row spans="1:2" r="12">
      <c t="s" s="4" r="A12">
        <v>622</v>
      </c>
      <c t="n" s="13" r="B12">
        <v>40.19</v>
      </c>
    </row>
    <row spans="1:2" r="13">
      <c t="s" s="4" r="A13">
        <v>623</v>
      </c>
      <c t="n" s="13" r="B13">
        <v>30.44</v>
      </c>
    </row>
    <row spans="1:2" r="14">
      <c t="s" s="4" r="A14">
        <v>624</v>
      </c>
      <c t="n" s="13" r="B14">
        <v>38.33</v>
      </c>
    </row>
    <row spans="1:2" r="15">
      <c t="s" s="4" r="A15">
        <v>625</v>
      </c>
      <c t="n" s="10" r="B15">
        <v>36.8</v>
      </c>
    </row>
    <row spans="1:2" r="16">
      <c t="s" s="4" r="A16">
        <v>626</v>
      </c>
    </row>
    <row spans="1:2" r="17">
      <c t="s" s="3" r="A17">
        <v>627</v>
      </c>
    </row>
    <row spans="1:2" r="18">
      <c t="s" s="4" r="A18">
        <v>141</v>
      </c>
      <c t="n" s="6" r="B18">
        <v>195</v>
      </c>
    </row>
    <row spans="1:2" r="19">
      <c t="s" s="4" r="A19">
        <v>628</v>
      </c>
    </row>
    <row spans="1:2" r="20">
      <c t="s" s="3" r="A20">
        <v>542</v>
      </c>
    </row>
    <row spans="1:2" r="21">
      <c t="s" s="4" r="A21">
        <v>629</v>
      </c>
      <c t="s" s="4" r="B21">
        <v>362</v>
      </c>
    </row>
    <row spans="1:2" r="22">
      <c t="s" s="4" r="A22">
        <v>630</v>
      </c>
    </row>
    <row spans="1:2" r="23">
      <c t="s" s="3" r="A23">
        <v>542</v>
      </c>
    </row>
    <row spans="1:2" r="24">
      <c t="s" s="4" r="A24">
        <v>556</v>
      </c>
      <c t="s" s="4" r="B24">
        <v>557</v>
      </c>
    </row>
    <row spans="1:2" r="25">
      <c t="s" s="4" r="A25">
        <v>631</v>
      </c>
    </row>
    <row spans="1:2" r="26">
      <c t="s" s="3" r="A26">
        <v>542</v>
      </c>
    </row>
    <row spans="1:2" r="27">
      <c t="s" s="4" r="A27">
        <v>556</v>
      </c>
      <c t="s" s="4" r="B27">
        <v>632</v>
      </c>
    </row>
    <row spans="1:2" r="28">
      <c t="s" s="4" r="A28">
        <v>633</v>
      </c>
    </row>
    <row spans="1:2" r="29">
      <c t="s" s="3" r="A29">
        <v>542</v>
      </c>
    </row>
    <row spans="1:2" r="30">
      <c t="s" s="4" r="A30">
        <v>556</v>
      </c>
      <c t="s" s="4" r="B30">
        <v>634</v>
      </c>
    </row>
    <row spans="1:2" r="31">
      <c t="s" s="4" r="A31">
        <v>635</v>
      </c>
    </row>
    <row spans="1:2" r="32">
      <c t="s" s="3" r="A32">
        <v>542</v>
      </c>
    </row>
    <row spans="1:2" r="33">
      <c t="s" s="4" r="A33">
        <v>556</v>
      </c>
      <c t="s" s="4" r="B33">
        <v>6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6</v>
      </c>
      <c t="s" s="2" r="B1">
        <v>637</v>
      </c>
      <c t="s" s="2" r="C1">
        <v>2</v>
      </c>
      <c t="s" s="2" r="D1">
        <v>30</v>
      </c>
      <c t="s" s="2" r="E1">
        <v>78</v>
      </c>
    </row>
    <row spans="1:5" r="2">
      <c t="s" s="3" r="A2">
        <v>638</v>
      </c>
    </row>
    <row spans="1:5" r="3">
      <c t="s" s="4" r="A3">
        <v>639</v>
      </c>
      <c t="s" s="4" r="B3">
        <v>450</v>
      </c>
    </row>
    <row spans="1:5" r="4">
      <c t="s" s="4" r="A4">
        <v>640</v>
      </c>
      <c t="n" s="6" r="B4">
        <v>500</v>
      </c>
    </row>
    <row spans="1:5" r="5">
      <c t="s" s="4" r="A5">
        <v>641</v>
      </c>
      <c t="s" s="4" r="B5">
        <v>642</v>
      </c>
    </row>
    <row spans="1:5" r="6">
      <c t="s" s="4" r="A6">
        <v>643</v>
      </c>
      <c t="s" s="4" r="B6">
        <v>644</v>
      </c>
    </row>
    <row spans="1:5" r="7">
      <c t="s" s="4" r="A7">
        <v>645</v>
      </c>
      <c t="s" s="4" r="B7">
        <v>646</v>
      </c>
    </row>
    <row spans="1:5" r="8">
      <c t="s" s="3" r="A8">
        <v>570</v>
      </c>
    </row>
    <row spans="1:5" r="9">
      <c t="s" s="4" r="A9">
        <v>571</v>
      </c>
      <c t="s" s="4" r="C9">
        <v>647</v>
      </c>
      <c t="s" s="4" r="D9">
        <v>648</v>
      </c>
      <c t="s" s="4" r="E9">
        <v>649</v>
      </c>
    </row>
    <row spans="1:5" r="10">
      <c t="s" s="4" r="A10">
        <v>574</v>
      </c>
      <c t="s" s="4" r="C10">
        <v>650</v>
      </c>
      <c t="s" s="4" r="D10">
        <v>651</v>
      </c>
      <c t="s" s="4" r="E10">
        <v>652</v>
      </c>
    </row>
    <row spans="1:5" r="11">
      <c t="s" s="4" r="A11">
        <v>578</v>
      </c>
      <c t="s" s="4" r="C11">
        <v>642</v>
      </c>
      <c t="s" s="4" r="D11">
        <v>642</v>
      </c>
      <c t="s" s="4" r="E11">
        <v>642</v>
      </c>
    </row>
    <row spans="1:5" r="12">
      <c t="s" s="4" r="A12">
        <v>581</v>
      </c>
      <c t="s" s="4" r="C12">
        <v>582</v>
      </c>
      <c t="s" s="4" r="D12">
        <v>582</v>
      </c>
      <c t="s" s="4" r="E12">
        <v>582</v>
      </c>
    </row>
    <row spans="1:5" r="13">
      <c t="s" s="4" r="A13">
        <v>653</v>
      </c>
      <c t="n" s="10" r="C13">
        <v>11.13</v>
      </c>
      <c t="n" s="10" r="D13">
        <v>10.54</v>
      </c>
      <c t="n" s="10" r="E13">
        <v>10.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54</v>
      </c>
      <c t="s" s="2" r="B1">
        <v>1</v>
      </c>
    </row>
    <row spans="1:4" r="2">
      <c t="s" s="2" r="B2">
        <v>2</v>
      </c>
      <c t="s" s="2" r="C2">
        <v>30</v>
      </c>
      <c t="s" s="2" r="D2">
        <v>78</v>
      </c>
    </row>
    <row spans="1:4" r="3">
      <c t="s" s="3" r="A3">
        <v>214</v>
      </c>
    </row>
    <row spans="1:4" r="4">
      <c t="s" s="4" r="A4">
        <v>655</v>
      </c>
      <c t="n" s="7" r="B4">
        <v>2.3</v>
      </c>
      <c t="n" s="8" r="C4">
        <v>2</v>
      </c>
      <c t="n" s="7" r="D4">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6</v>
      </c>
      <c t="s" s="2" r="B1">
        <v>1</v>
      </c>
    </row>
    <row spans="1:4" r="2">
      <c t="s" s="2" r="B2">
        <v>2</v>
      </c>
      <c t="s" s="2" r="C2">
        <v>30</v>
      </c>
      <c t="s" s="2" r="D2">
        <v>78</v>
      </c>
    </row>
    <row spans="1:4" r="3">
      <c t="s" s="3" r="A3">
        <v>657</v>
      </c>
    </row>
    <row spans="1:4" r="4">
      <c t="s" s="4" r="A4">
        <v>658</v>
      </c>
      <c t="n" s="8" r="B4">
        <v>95475</v>
      </c>
      <c t="n" s="8" r="C4">
        <v>52850</v>
      </c>
      <c t="n" s="8" r="D4">
        <v>30437</v>
      </c>
    </row>
    <row spans="1:4" r="5">
      <c t="s" s="4" r="A5">
        <v>659</v>
      </c>
      <c t="n" s="6" r="B5">
        <v>-19177</v>
      </c>
      <c t="n" s="6" r="C5">
        <v>7724</v>
      </c>
      <c t="n" s="6" r="D5">
        <v>4142</v>
      </c>
    </row>
    <row spans="1:4" r="6">
      <c t="s" s="4" r="A6">
        <v>96</v>
      </c>
      <c t="n" s="8" r="B6">
        <v>76298</v>
      </c>
      <c t="n" s="8" r="C6">
        <v>60574</v>
      </c>
      <c t="n" s="8" r="D6">
        <v>345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0</v>
      </c>
      <c t="s" s="2" r="D2">
        <v>78</v>
      </c>
    </row>
    <row spans="1:4" r="3">
      <c t="s" s="3" r="A3">
        <v>661</v>
      </c>
    </row>
    <row spans="1:4" r="4">
      <c t="s" s="4" r="A4">
        <v>662</v>
      </c>
      <c t="n" s="8" r="B4">
        <v>-19206</v>
      </c>
      <c t="n" s="8" r="C4">
        <v>-8673</v>
      </c>
      <c t="n" s="8" r="D4">
        <v>-3709</v>
      </c>
    </row>
    <row spans="1:4" r="5">
      <c t="s" s="4" r="A5">
        <v>663</v>
      </c>
      <c t="n" s="6" r="B5">
        <v>-2220</v>
      </c>
      <c t="n" s="6" r="C5">
        <v>-2463</v>
      </c>
      <c t="n" s="6" r="D5">
        <v>-2661</v>
      </c>
    </row>
    <row spans="1:4" r="6">
      <c t="s" s="4" r="A6">
        <v>659</v>
      </c>
      <c t="n" s="6" r="B6">
        <v>208</v>
      </c>
      <c t="n" s="6" r="C6">
        <v>-2505</v>
      </c>
      <c t="n" s="6" r="D6">
        <v>-3076</v>
      </c>
    </row>
    <row spans="1:4" r="7">
      <c t="s" s="3" r="A7">
        <v>664</v>
      </c>
    </row>
    <row spans="1:4" r="8">
      <c t="s" s="4" r="A8">
        <v>662</v>
      </c>
      <c t="n" s="6" r="B8">
        <v>-10277</v>
      </c>
      <c t="n" s="6" r="C8">
        <v>-10437</v>
      </c>
      <c t="n" s="6" r="D8">
        <v>-3447</v>
      </c>
    </row>
    <row spans="1:4" r="9">
      <c t="s" s="4" r="A9">
        <v>663</v>
      </c>
      <c t="n" s="6" r="B9">
        <v>-480</v>
      </c>
      <c t="n" s="6" r="C9">
        <v>-1301</v>
      </c>
      <c t="n" s="6" r="D9">
        <v>-1324</v>
      </c>
    </row>
    <row spans="1:4" r="10">
      <c t="s" s="4" r="A10">
        <v>659</v>
      </c>
      <c t="n" s="6" r="B10">
        <v>2359</v>
      </c>
      <c t="n" s="6" r="C10">
        <v>3700</v>
      </c>
      <c t="n" s="6" r="D10">
        <v>2989</v>
      </c>
    </row>
    <row spans="1:4" r="11">
      <c t="s" s="4" r="A11">
        <v>97</v>
      </c>
      <c t="n" s="8" r="B11">
        <v>-29616</v>
      </c>
      <c t="n" s="8" r="C11">
        <v>-21679</v>
      </c>
      <c t="n" s="8" r="D11">
        <v>-112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65</v>
      </c>
      <c t="s" s="2" r="B1">
        <v>1</v>
      </c>
    </row>
    <row spans="1:4" r="2">
      <c t="s" s="2" r="B2">
        <v>2</v>
      </c>
      <c t="s" s="2" r="C2">
        <v>30</v>
      </c>
      <c t="s" s="2" r="D2">
        <v>78</v>
      </c>
    </row>
    <row spans="1:4" r="3">
      <c t="s" s="3" r="A3">
        <v>666</v>
      </c>
    </row>
    <row spans="1:4" r="4">
      <c t="s" s="4" r="A4">
        <v>667</v>
      </c>
      <c t="s" s="4" r="B4">
        <v>668</v>
      </c>
      <c t="s" s="4" r="C4">
        <v>668</v>
      </c>
      <c t="s" s="4" r="D4">
        <v>668</v>
      </c>
    </row>
    <row spans="1:4" r="5">
      <c t="s" s="4" r="A5">
        <v>669</v>
      </c>
      <c t="s" s="4" r="B5">
        <v>670</v>
      </c>
      <c t="s" s="4" r="C5">
        <v>671</v>
      </c>
      <c t="s" s="4" r="D5">
        <v>672</v>
      </c>
    </row>
    <row spans="1:4" r="6">
      <c t="s" s="4" r="A6">
        <v>673</v>
      </c>
      <c t="s" s="4" r="B6">
        <v>672</v>
      </c>
      <c t="s" s="4" r="C6">
        <v>674</v>
      </c>
    </row>
    <row spans="1:4" r="7">
      <c t="s" s="4" r="A7">
        <v>675</v>
      </c>
      <c t="s" s="4" r="B7">
        <v>676</v>
      </c>
    </row>
    <row spans="1:4" r="8">
      <c t="s" s="4" r="A8">
        <v>677</v>
      </c>
      <c t="s" s="4" r="D8">
        <v>670</v>
      </c>
    </row>
    <row spans="1:4" r="9">
      <c t="s" s="4" r="A9">
        <v>678</v>
      </c>
      <c t="s" s="4" r="B9">
        <v>679</v>
      </c>
      <c t="s" s="4" r="C9">
        <v>680</v>
      </c>
      <c t="s" s="4" r="D9">
        <v>680</v>
      </c>
    </row>
    <row spans="1:4" r="10">
      <c t="s" s="4" r="A10">
        <v>681</v>
      </c>
      <c t="s" s="4" r="C10">
        <v>680</v>
      </c>
      <c t="s" s="4" r="D10">
        <v>682</v>
      </c>
    </row>
    <row spans="1:4" r="11">
      <c t="s" s="4" r="A11">
        <v>683</v>
      </c>
      <c t="s" s="4" r="B11">
        <v>676</v>
      </c>
      <c t="s" s="4" r="C11">
        <v>684</v>
      </c>
      <c t="s" s="4" r="D11">
        <v>685</v>
      </c>
    </row>
    <row spans="1:4" r="12">
      <c t="s" s="4" r="A12">
        <v>686</v>
      </c>
      <c t="s" s="4" r="C12">
        <v>679</v>
      </c>
    </row>
    <row spans="1:4" r="13">
      <c t="s" s="4" r="A13">
        <v>687</v>
      </c>
      <c t="s" s="4" r="B13">
        <v>679</v>
      </c>
      <c t="s" s="4" r="D13">
        <v>684</v>
      </c>
    </row>
    <row spans="1:4" r="14">
      <c t="s" s="4" r="A14">
        <v>688</v>
      </c>
      <c t="s" s="4" r="B14">
        <v>684</v>
      </c>
    </row>
    <row spans="1:4" r="15">
      <c t="s" s="4" r="A15">
        <v>689</v>
      </c>
      <c t="s" s="4" r="B15">
        <v>684</v>
      </c>
    </row>
    <row spans="1:4" r="16">
      <c t="s" s="4" r="A16">
        <v>690</v>
      </c>
      <c t="s" s="4" r="C16">
        <v>691</v>
      </c>
      <c t="s" s="4" r="D16">
        <v>691</v>
      </c>
    </row>
    <row spans="1:4" r="17">
      <c t="s" s="4" r="A17">
        <v>692</v>
      </c>
      <c t="s" s="4" r="B17">
        <v>693</v>
      </c>
      <c t="s" s="4" r="C17">
        <v>694</v>
      </c>
      <c t="s" s="4" r="D17">
        <v>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v>
      </c>
      <c t="s" s="2" r="B1">
        <v>1</v>
      </c>
    </row>
    <row spans="1:4" r="2">
      <c t="s" s="2" r="B2">
        <v>2</v>
      </c>
      <c t="s" s="2" r="C2">
        <v>30</v>
      </c>
      <c t="s" s="2" r="D2">
        <v>78</v>
      </c>
    </row>
    <row spans="1:4" r="3">
      <c t="s" s="3" r="A3">
        <v>157</v>
      </c>
    </row>
    <row spans="1:4" r="4">
      <c t="s" s="4" r="A4">
        <v>158</v>
      </c>
      <c t="n" s="8" r="B4">
        <v>46682</v>
      </c>
      <c t="n" s="8" r="C4">
        <v>38895</v>
      </c>
      <c t="n" s="8" r="D4">
        <v>23351</v>
      </c>
    </row>
    <row spans="1:4" r="5">
      <c t="s" s="3" r="A5">
        <v>159</v>
      </c>
    </row>
    <row spans="1:4" r="6">
      <c t="s" s="4" r="A6">
        <v>160</v>
      </c>
      <c t="n" s="6" r="B6">
        <v>72152</v>
      </c>
      <c t="n" s="6" r="C6">
        <v>55956</v>
      </c>
      <c t="n" s="6" r="D6">
        <v>41126</v>
      </c>
    </row>
    <row spans="1:4" r="7">
      <c t="s" s="4" r="A7">
        <v>161</v>
      </c>
      <c t="n" s="6" r="B7">
        <v>1501</v>
      </c>
      <c t="n" s="6" r="C7">
        <v>618</v>
      </c>
    </row>
    <row spans="1:4" r="8">
      <c t="s" s="4" r="A8">
        <v>162</v>
      </c>
      <c t="n" s="6" r="B8">
        <v>16</v>
      </c>
      <c t="n" s="6" r="C8">
        <v>33</v>
      </c>
    </row>
    <row spans="1:4" r="9">
      <c t="s" s="4" r="A9">
        <v>163</v>
      </c>
      <c t="n" s="6" r="B9">
        <v>1705</v>
      </c>
      <c t="n" s="6" r="C9">
        <v>384</v>
      </c>
      <c t="n" s="6" r="D9">
        <v>294</v>
      </c>
    </row>
    <row spans="1:4" r="10">
      <c t="s" s="4" r="A10">
        <v>164</v>
      </c>
      <c t="n" s="6" r="B10">
        <v>8319</v>
      </c>
      <c t="n" s="6" r="C10">
        <v>3207</v>
      </c>
      <c t="n" s="6" r="D10">
        <v>1575</v>
      </c>
    </row>
    <row spans="1:4" r="11">
      <c t="s" s="4" r="A11">
        <v>165</v>
      </c>
      <c t="n" s="6" r="B11">
        <v>924</v>
      </c>
      <c t="n" s="6" r="C11">
        <v>946</v>
      </c>
      <c t="n" s="6" r="D11">
        <v>921</v>
      </c>
    </row>
    <row spans="1:4" r="12">
      <c t="s" s="4" r="A12">
        <v>166</v>
      </c>
      <c t="n" s="6" r="B12">
        <v>31711</v>
      </c>
      <c t="n" s="6" r="C12">
        <v>28987</v>
      </c>
      <c t="n" s="6" r="D12">
        <v>25214</v>
      </c>
    </row>
    <row spans="1:4" r="13">
      <c t="s" s="3" r="A13">
        <v>167</v>
      </c>
    </row>
    <row spans="1:4" r="14">
      <c t="s" s="4" r="A14">
        <v>168</v>
      </c>
      <c t="n" s="6" r="B14">
        <v>-27577</v>
      </c>
      <c t="n" s="6" r="C14">
        <v>-50924</v>
      </c>
      <c t="n" s="6" r="D14">
        <v>10167</v>
      </c>
    </row>
    <row spans="1:4" r="15">
      <c t="s" s="4" r="A15">
        <v>169</v>
      </c>
      <c t="n" s="6" r="B15">
        <v>-8543</v>
      </c>
      <c t="n" s="6" r="C15">
        <v>-14660</v>
      </c>
      <c t="n" s="6" r="D15">
        <v>8022</v>
      </c>
    </row>
    <row spans="1:4" r="16">
      <c t="s" s="4" r="A16">
        <v>41</v>
      </c>
      <c t="n" s="6" r="B16">
        <v>-4282</v>
      </c>
      <c t="n" s="6" r="C16">
        <v>-1930</v>
      </c>
      <c t="n" s="6" r="D16">
        <v>-7376</v>
      </c>
    </row>
    <row spans="1:4" r="17">
      <c t="s" s="4" r="A17">
        <v>44</v>
      </c>
      <c t="n" s="6" r="B17">
        <v>6185</v>
      </c>
      <c t="n" s="6" r="C17">
        <v>4169</v>
      </c>
      <c t="n" s="6" r="D17">
        <v>348</v>
      </c>
    </row>
    <row spans="1:4" r="18">
      <c t="s" s="4" r="A18">
        <v>45</v>
      </c>
      <c t="n" s="6" r="B18">
        <v>-710</v>
      </c>
      <c t="n" s="6" r="C18">
        <v>1263</v>
      </c>
      <c t="n" s="6" r="D18">
        <v>-7155</v>
      </c>
    </row>
    <row spans="1:4" r="19">
      <c t="s" s="4" r="A19">
        <v>47</v>
      </c>
      <c t="n" s="6" r="B19">
        <v>-772</v>
      </c>
      <c t="n" s="6" r="C19">
        <v>3532</v>
      </c>
      <c t="n" s="6" r="D19">
        <v>-6214</v>
      </c>
    </row>
    <row spans="1:4" r="20">
      <c t="s" s="4" r="A20">
        <v>170</v>
      </c>
      <c t="n" s="6" r="B20">
        <v>-5198</v>
      </c>
      <c t="n" s="6" r="C20">
        <v>-1203</v>
      </c>
      <c t="n" s="6" r="D20">
        <v>-2961</v>
      </c>
    </row>
    <row spans="1:4" r="21">
      <c t="s" s="4" r="A21">
        <v>53</v>
      </c>
      <c t="n" s="6" r="B21">
        <v>-402</v>
      </c>
      <c t="n" s="6" r="C21">
        <v>5825</v>
      </c>
      <c t="n" s="6" r="D21">
        <v>-320</v>
      </c>
    </row>
    <row spans="1:4" r="22">
      <c t="s" s="4" r="A22">
        <v>46</v>
      </c>
      <c t="n" s="6" r="B22">
        <v>-4130</v>
      </c>
      <c t="n" s="6" r="C22">
        <v>-4119</v>
      </c>
      <c t="n" s="6" r="D22">
        <v>-5900</v>
      </c>
    </row>
    <row spans="1:4" r="23">
      <c t="s" s="4" r="A23">
        <v>171</v>
      </c>
      <c t="n" s="6" r="B23">
        <v>117581</v>
      </c>
      <c t="n" s="6" r="C23">
        <v>70979</v>
      </c>
      <c t="n" s="6" r="D23">
        <v>81092</v>
      </c>
    </row>
    <row spans="1:4" r="24">
      <c t="s" s="3" r="A24">
        <v>172</v>
      </c>
    </row>
    <row spans="1:4" r="25">
      <c t="s" s="4" r="A25">
        <v>173</v>
      </c>
      <c t="n" s="6" r="B25">
        <v>-59960</v>
      </c>
      <c t="n" s="6" r="C25">
        <v>-73885</v>
      </c>
      <c t="n" s="6" r="D25">
        <v>-73434</v>
      </c>
    </row>
    <row spans="1:4" r="26">
      <c t="s" s="4" r="A26">
        <v>174</v>
      </c>
      <c t="n" s="6" r="B26">
        <v>-1200</v>
      </c>
    </row>
    <row spans="1:4" r="27">
      <c t="s" s="4" r="A27">
        <v>175</v>
      </c>
      <c t="n" s="6" r="B27">
        <v>-139569</v>
      </c>
      <c t="n" s="6" r="C27">
        <v>-50275</v>
      </c>
      <c t="n" s="6" r="D27">
        <v>-8366</v>
      </c>
    </row>
    <row spans="1:4" r="28">
      <c t="s" s="4" r="A28">
        <v>176</v>
      </c>
      <c t="n" s="6" r="B28">
        <v>106210</v>
      </c>
      <c t="n" s="6" r="C28">
        <v>9265</v>
      </c>
      <c t="n" s="6" r="D28">
        <v>14825</v>
      </c>
    </row>
    <row spans="1:4" r="29">
      <c t="s" s="4" r="A29">
        <v>177</v>
      </c>
      <c t="n" s="6" r="B29">
        <v>-131592</v>
      </c>
      <c t="n" s="6" r="C29">
        <v>-38085</v>
      </c>
      <c t="n" s="6" r="D29">
        <v>-6677</v>
      </c>
    </row>
    <row spans="1:4" r="30">
      <c t="s" s="4" r="A30">
        <v>178</v>
      </c>
      <c t="n" s="6" r="B30">
        <v>-226111</v>
      </c>
      <c t="n" s="6" r="C30">
        <v>-152980</v>
      </c>
      <c t="n" s="6" r="D30">
        <v>-73652</v>
      </c>
    </row>
    <row spans="1:4" r="31">
      <c t="s" s="3" r="A31">
        <v>179</v>
      </c>
    </row>
    <row spans="1:4" r="32">
      <c t="s" s="4" r="A32">
        <v>180</v>
      </c>
      <c t="n" s="6" r="B32">
        <v>19936</v>
      </c>
      <c t="n" s="6" r="C32">
        <v>30003</v>
      </c>
      <c t="n" s="6" r="D32">
        <v>19196</v>
      </c>
    </row>
    <row spans="1:4" r="33">
      <c t="s" s="4" r="A33">
        <v>181</v>
      </c>
      <c t="n" s="6" r="B33">
        <v>-4468</v>
      </c>
      <c t="n" s="6" r="D33">
        <v>-1926</v>
      </c>
    </row>
    <row spans="1:4" r="34">
      <c t="s" s="4" r="A34">
        <v>182</v>
      </c>
      <c t="n" s="6" r="C34">
        <v>-7065</v>
      </c>
    </row>
    <row spans="1:4" r="35">
      <c t="s" s="4" r="A35">
        <v>183</v>
      </c>
      <c t="n" s="6" r="C35">
        <v>230000</v>
      </c>
    </row>
    <row spans="1:4" r="36">
      <c t="s" s="4" r="A36">
        <v>184</v>
      </c>
      <c t="n" s="6" r="C36">
        <v>40000</v>
      </c>
    </row>
    <row spans="1:4" r="37">
      <c t="s" s="4" r="A37">
        <v>185</v>
      </c>
      <c t="n" s="6" r="C37">
        <v>-40000</v>
      </c>
    </row>
    <row spans="1:4" r="38">
      <c t="s" s="4" r="A38">
        <v>170</v>
      </c>
      <c t="n" s="6" r="B38">
        <v>5198</v>
      </c>
      <c t="n" s="6" r="C38">
        <v>1203</v>
      </c>
      <c t="n" s="6" r="D38">
        <v>2961</v>
      </c>
    </row>
    <row spans="1:4" r="39">
      <c t="s" s="4" r="A39">
        <v>186</v>
      </c>
      <c t="n" s="6" r="B39">
        <v>1902</v>
      </c>
      <c t="n" s="6" r="C39">
        <v>1677</v>
      </c>
      <c t="n" s="6" r="D39">
        <v>1474</v>
      </c>
    </row>
    <row spans="1:4" r="40">
      <c t="s" s="4" r="A40">
        <v>187</v>
      </c>
      <c t="n" s="6" r="B40">
        <v>-2021</v>
      </c>
      <c t="n" s="6" r="C40">
        <v>-1515</v>
      </c>
      <c t="n" s="6" r="D40">
        <v>-1597</v>
      </c>
    </row>
    <row spans="1:4" r="41">
      <c t="s" s="4" r="A41">
        <v>188</v>
      </c>
      <c t="n" s="6" r="B41">
        <v>20547</v>
      </c>
      <c t="n" s="6" r="C41">
        <v>254303</v>
      </c>
      <c t="n" s="6" r="D41">
        <v>20108</v>
      </c>
    </row>
    <row spans="1:4" r="42">
      <c t="s" s="4" r="A42">
        <v>189</v>
      </c>
      <c t="n" s="6" r="B42">
        <v>-350</v>
      </c>
      <c t="n" s="6" r="C42">
        <v>153</v>
      </c>
      <c t="n" s="6" r="D42">
        <v>-64</v>
      </c>
    </row>
    <row spans="1:4" r="43">
      <c t="s" s="4" r="A43">
        <v>190</v>
      </c>
      <c t="n" s="6" r="B43">
        <v>-88333</v>
      </c>
      <c t="n" s="6" r="C43">
        <v>172455</v>
      </c>
      <c t="n" s="6" r="D43">
        <v>27484</v>
      </c>
    </row>
    <row spans="1:4" r="44">
      <c t="s" s="4" r="A44">
        <v>191</v>
      </c>
      <c t="n" s="6" r="B44">
        <v>235967</v>
      </c>
      <c t="n" s="6" r="C44">
        <v>63512</v>
      </c>
      <c t="n" s="6" r="D44">
        <v>36028</v>
      </c>
    </row>
    <row spans="1:4" r="45">
      <c t="s" s="4" r="A45">
        <v>192</v>
      </c>
      <c t="n" s="6" r="B45">
        <v>147634</v>
      </c>
      <c t="n" s="6" r="C45">
        <v>235967</v>
      </c>
      <c t="n" s="6" r="D45">
        <v>63512</v>
      </c>
    </row>
    <row spans="1:4" r="46">
      <c t="s" s="3" r="A46">
        <v>193</v>
      </c>
    </row>
    <row spans="1:4" r="47">
      <c t="s" s="4" r="A47">
        <v>194</v>
      </c>
      <c t="n" s="6" r="B47">
        <v>5791</v>
      </c>
      <c t="n" s="6" r="C47">
        <v>2290</v>
      </c>
      <c t="n" s="6" r="D47">
        <v>168</v>
      </c>
    </row>
    <row spans="1:4" r="48">
      <c t="s" s="4" r="A48">
        <v>195</v>
      </c>
      <c t="n" s="8" r="B48">
        <v>29868</v>
      </c>
      <c t="n" s="8" r="C48">
        <v>19342</v>
      </c>
      <c t="n" s="6" r="D48">
        <v>1773</v>
      </c>
    </row>
    <row spans="1:4" r="49">
      <c t="s" s="3" r="A49">
        <v>196</v>
      </c>
    </row>
    <row spans="1:4" r="50">
      <c t="s" s="4" r="A50">
        <v>197</v>
      </c>
      <c t="n" s="8" r="D50">
        <v>1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6</v>
      </c>
      <c t="s" s="2" r="B1">
        <v>2</v>
      </c>
      <c t="s" s="2" r="C1">
        <v>30</v>
      </c>
    </row>
    <row spans="1:3" r="2">
      <c t="s" s="3" r="A2">
        <v>697</v>
      </c>
    </row>
    <row spans="1:3" r="3">
      <c t="s" s="4" r="A3">
        <v>698</v>
      </c>
      <c t="n" s="8" r="B3">
        <v>14</v>
      </c>
      <c t="n" s="8" r="C3">
        <v>23</v>
      </c>
    </row>
    <row spans="1:3" r="4">
      <c t="s" s="4" r="A4">
        <v>699</v>
      </c>
      <c t="n" s="6" r="B4">
        <v>316</v>
      </c>
      <c t="n" s="6" r="C4">
        <v>213</v>
      </c>
    </row>
    <row spans="1:3" r="5">
      <c t="s" s="4" r="A5">
        <v>700</v>
      </c>
      <c t="n" s="6" r="B5">
        <v>184</v>
      </c>
      <c t="n" s="6" r="C5">
        <v>121</v>
      </c>
    </row>
    <row spans="1:3" r="6">
      <c t="s" s="4" r="A6">
        <v>701</v>
      </c>
      <c t="n" s="6" r="B6">
        <v>11684</v>
      </c>
      <c t="n" s="6" r="C6">
        <v>11308</v>
      </c>
    </row>
    <row spans="1:3" r="7">
      <c t="s" s="4" r="A7">
        <v>702</v>
      </c>
      <c t="n" s="6" r="B7">
        <v>18637</v>
      </c>
      <c t="n" s="6" r="C7">
        <v>20089</v>
      </c>
    </row>
    <row spans="1:3" r="8">
      <c t="s" s="4" r="A8">
        <v>703</v>
      </c>
      <c t="n" s="6" r="B8">
        <v>1691</v>
      </c>
      <c t="n" s="6" r="C8">
        <v>2120</v>
      </c>
    </row>
    <row spans="1:3" r="9">
      <c t="s" s="4" r="A9">
        <v>704</v>
      </c>
      <c t="n" s="6" r="B9">
        <v>9992</v>
      </c>
      <c t="n" s="6" r="C9">
        <v>7800</v>
      </c>
    </row>
    <row spans="1:3" r="10">
      <c t="s" s="4" r="A10">
        <v>705</v>
      </c>
      <c t="n" s="6" r="B10">
        <v>570</v>
      </c>
      <c t="n" s="6" r="C10">
        <v>552</v>
      </c>
    </row>
    <row spans="1:3" r="11">
      <c t="s" s="4" r="A11">
        <v>706</v>
      </c>
      <c t="n" s="6" r="B11">
        <v>232</v>
      </c>
      <c t="n" s="6" r="C11">
        <v>98</v>
      </c>
    </row>
    <row spans="1:3" r="12">
      <c t="s" s="4" r="A12">
        <v>707</v>
      </c>
      <c t="n" s="6" r="B12">
        <v>1761</v>
      </c>
      <c t="n" s="6" r="C12">
        <v>2818</v>
      </c>
    </row>
    <row spans="1:3" r="13">
      <c t="s" s="4" r="A13">
        <v>708</v>
      </c>
      <c t="n" s="6" r="B13">
        <v>45081</v>
      </c>
      <c t="n" s="6" r="C13">
        <v>45142</v>
      </c>
    </row>
    <row spans="1:3" r="14">
      <c t="s" s="3" r="A14">
        <v>709</v>
      </c>
    </row>
    <row spans="1:3" r="15">
      <c t="s" s="4" r="A15">
        <v>428</v>
      </c>
      <c t="n" s="6" r="B15">
        <v>-24373</v>
      </c>
      <c t="n" s="6" r="C15">
        <v>-26481</v>
      </c>
    </row>
    <row spans="1:3" r="16">
      <c t="s" s="4" r="A16">
        <v>710</v>
      </c>
      <c t="n" s="6" r="B16">
        <v>-28705</v>
      </c>
      <c t="n" s="6" r="C16">
        <v>-17099</v>
      </c>
    </row>
    <row spans="1:3" r="17">
      <c t="s" s="4" r="A17">
        <v>711</v>
      </c>
      <c t="n" s="6" r="B17">
        <v>-53078</v>
      </c>
      <c t="n" s="6" r="C17">
        <v>-43580</v>
      </c>
    </row>
    <row spans="1:3" r="18">
      <c t="s" s="4" r="A18">
        <v>712</v>
      </c>
      <c t="n" s="6" r="B18">
        <v>-4847</v>
      </c>
      <c t="n" s="6" r="C18">
        <v>-2553</v>
      </c>
    </row>
    <row spans="1:3" r="19">
      <c t="s" s="4" r="A19">
        <v>713</v>
      </c>
      <c t="n" s="8" r="B19">
        <v>-12844</v>
      </c>
      <c t="n" s="8" r="C19">
        <v>-9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21"/>
  </cols>
  <sheetData>
    <row spans="1:2" r="1">
      <c t="s" s="1" r="A1">
        <v>714</v>
      </c>
      <c t="s" s="2" r="B1">
        <v>487</v>
      </c>
    </row>
    <row spans="1:2" r="2">
      <c t="s" s="3" r="A2">
        <v>715</v>
      </c>
    </row>
    <row spans="1:2" r="3">
      <c t="s" s="4" r="A3">
        <v>716</v>
      </c>
      <c t="n" s="8" r="B3">
        <v>137792</v>
      </c>
    </row>
    <row spans="1:2" r="4">
      <c t="s" s="4" r="A4">
        <v>717</v>
      </c>
    </row>
    <row spans="1:2" r="5">
      <c t="s" s="3" r="A5">
        <v>715</v>
      </c>
    </row>
    <row spans="1:2" r="6">
      <c t="s" s="4" r="A6">
        <v>716</v>
      </c>
      <c t="n" s="6" r="B6">
        <v>8161</v>
      </c>
    </row>
    <row spans="1:2" r="7">
      <c t="s" s="4" r="A7">
        <v>718</v>
      </c>
    </row>
    <row spans="1:2" r="8">
      <c t="s" s="3" r="A8">
        <v>715</v>
      </c>
    </row>
    <row spans="1:2" r="9">
      <c t="s" s="4" r="A9">
        <v>716</v>
      </c>
      <c t="n" s="6" r="B9">
        <v>15716</v>
      </c>
    </row>
    <row spans="1:2" r="10">
      <c t="s" s="4" r="A10">
        <v>719</v>
      </c>
    </row>
    <row spans="1:2" r="11">
      <c t="s" s="3" r="A11">
        <v>715</v>
      </c>
    </row>
    <row spans="1:2" r="12">
      <c t="s" s="4" r="A12">
        <v>716</v>
      </c>
      <c t="n" s="6" r="B12">
        <v>66641</v>
      </c>
    </row>
    <row spans="1:2" r="13">
      <c t="s" s="4" r="A13">
        <v>720</v>
      </c>
    </row>
    <row spans="1:2" r="14">
      <c t="s" s="3" r="A14">
        <v>715</v>
      </c>
    </row>
    <row spans="1:2" r="15">
      <c t="s" s="4" r="A15">
        <v>716</v>
      </c>
      <c t="n" s="6" r="B15">
        <v>47274</v>
      </c>
    </row>
    <row spans="1:2" r="16">
      <c t="s" s="4" r="A16">
        <v>662</v>
      </c>
    </row>
    <row spans="1:2" r="17">
      <c t="s" s="3" r="A17">
        <v>715</v>
      </c>
    </row>
    <row spans="1:2" r="18">
      <c t="s" s="4" r="A18">
        <v>716</v>
      </c>
      <c t="n" s="6" r="B18">
        <v>53200</v>
      </c>
    </row>
    <row spans="1:2" r="19">
      <c t="s" s="4" r="A19">
        <v>663</v>
      </c>
    </row>
    <row spans="1:2" r="20">
      <c t="s" s="3" r="A20">
        <v>715</v>
      </c>
    </row>
    <row spans="1:2" r="21">
      <c t="s" s="4" r="A21">
        <v>716</v>
      </c>
      <c t="n" s="6" r="B21">
        <v>37300</v>
      </c>
    </row>
    <row spans="1:2" r="22">
      <c t="s" s="4" r="A22">
        <v>721</v>
      </c>
    </row>
    <row spans="1:2" r="23">
      <c t="s" s="3" r="A23">
        <v>715</v>
      </c>
    </row>
    <row spans="1:2" r="24">
      <c t="s" s="4" r="A24">
        <v>716</v>
      </c>
      <c t="n" s="8" r="B24">
        <v>473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22</v>
      </c>
      <c t="s" s="2" r="B1">
        <v>1</v>
      </c>
    </row>
    <row spans="1:3" r="2">
      <c t="s" s="2" r="B2">
        <v>2</v>
      </c>
      <c t="s" s="2" r="C2">
        <v>30</v>
      </c>
    </row>
    <row spans="1:3" r="3">
      <c t="s" s="3" r="A3">
        <v>723</v>
      </c>
    </row>
    <row spans="1:3" r="4">
      <c t="s" s="4" r="A4">
        <v>699</v>
      </c>
      <c t="n" s="8" r="B4">
        <v>316</v>
      </c>
      <c t="n" s="8" r="C4">
        <v>213</v>
      </c>
    </row>
    <row spans="1:3" r="5">
      <c t="s" s="4" r="A5">
        <v>723</v>
      </c>
      <c t="n" s="6" r="B5">
        <v>4847</v>
      </c>
      <c t="n" s="6" r="C5">
        <v>2553</v>
      </c>
    </row>
    <row spans="1:3" r="6">
      <c t="s" s="4" r="A6">
        <v>724</v>
      </c>
    </row>
    <row spans="1:3" r="7">
      <c t="s" s="3" r="A7">
        <v>723</v>
      </c>
    </row>
    <row spans="1:3" r="8">
      <c t="s" s="4" r="A8">
        <v>723</v>
      </c>
      <c t="n" s="6" r="B8">
        <v>2300</v>
      </c>
    </row>
    <row spans="1:3" r="9">
      <c t="s" s="4" r="A9">
        <v>725</v>
      </c>
      <c t="n" s="8" r="B9">
        <v>249</v>
      </c>
    </row>
    <row spans="1:3" r="10">
      <c t="s" s="4" r="A10">
        <v>726</v>
      </c>
    </row>
    <row spans="1:3" r="11">
      <c t="s" s="3" r="A11">
        <v>723</v>
      </c>
    </row>
    <row spans="1:3" r="12">
      <c t="s" s="4" r="A12">
        <v>723</v>
      </c>
      <c t="n" s="8" r="C12">
        <v>2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0</v>
      </c>
      <c t="s" s="2" r="D2">
        <v>78</v>
      </c>
    </row>
    <row spans="1:4" r="3">
      <c t="s" s="3" r="A3">
        <v>728</v>
      </c>
    </row>
    <row spans="1:4" r="4">
      <c t="s" s="4" r="A4">
        <v>729</v>
      </c>
      <c t="n" s="8" r="B4">
        <v>3300</v>
      </c>
    </row>
    <row spans="1:4" r="5">
      <c t="s" s="4" r="A5">
        <v>730</v>
      </c>
      <c t="n" s="6" r="B5">
        <v>30800</v>
      </c>
    </row>
    <row spans="1:4" r="6">
      <c t="s" s="3" r="A6">
        <v>731</v>
      </c>
    </row>
    <row spans="1:4" r="7">
      <c t="s" s="4" r="A7">
        <v>732</v>
      </c>
      <c t="n" s="6" r="B7">
        <v>1130</v>
      </c>
      <c t="n" s="8" r="C7">
        <v>708</v>
      </c>
      <c t="n" s="8" r="D7">
        <v>511</v>
      </c>
    </row>
    <row spans="1:4" r="8">
      <c t="s" s="4" r="A8">
        <v>733</v>
      </c>
      <c t="n" s="6" r="B8">
        <v>38</v>
      </c>
      <c t="n" s="6" r="C8">
        <v>-218</v>
      </c>
      <c t="n" s="6" r="D8">
        <v>-5</v>
      </c>
    </row>
    <row spans="1:4" r="9">
      <c t="s" s="4" r="A9">
        <v>734</v>
      </c>
      <c t="n" s="6" r="B9">
        <v>-58</v>
      </c>
      <c t="n" s="6" r="C9">
        <v>-11</v>
      </c>
      <c t="n" s="6" r="D9">
        <v>-66</v>
      </c>
    </row>
    <row spans="1:4" r="10">
      <c t="s" s="4" r="A10">
        <v>735</v>
      </c>
      <c t="n" s="6" r="B10">
        <v>344</v>
      </c>
      <c t="n" s="6" r="C10">
        <v>651</v>
      </c>
      <c t="n" s="6" r="D10">
        <v>268</v>
      </c>
    </row>
    <row spans="1:4" r="11">
      <c t="s" s="4" r="A11">
        <v>736</v>
      </c>
      <c t="n" s="6" r="B11">
        <v>1454</v>
      </c>
      <c t="n" s="6" r="C11">
        <v>1130</v>
      </c>
      <c t="n" s="6" r="D11">
        <v>708</v>
      </c>
    </row>
    <row spans="1:4" r="12">
      <c t="s" s="4" r="A12">
        <v>737</v>
      </c>
      <c t="n" s="6" r="B12">
        <v>1500</v>
      </c>
      <c t="n" s="6" r="C12">
        <v>1100</v>
      </c>
      <c t="n" s="6" r="D12">
        <v>700</v>
      </c>
    </row>
    <row spans="1:4" r="13">
      <c t="s" s="4" r="A13">
        <v>738</v>
      </c>
      <c t="n" s="6" r="B13">
        <v>38</v>
      </c>
      <c t="n" s="8" r="C13">
        <v>24</v>
      </c>
      <c t="n" s="8" r="D13">
        <v>25</v>
      </c>
    </row>
    <row spans="1:4" r="14">
      <c t="s" s="4" r="A14">
        <v>739</v>
      </c>
      <c t="n" s="8" r="B14">
        <v>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40</v>
      </c>
      <c t="s" s="2" r="B1">
        <v>1</v>
      </c>
    </row>
    <row spans="1:4" r="2">
      <c t="s" s="2" r="B2">
        <v>2</v>
      </c>
      <c t="s" s="2" r="C2">
        <v>30</v>
      </c>
      <c t="s" s="2" r="D2">
        <v>78</v>
      </c>
    </row>
    <row spans="1:4" r="3">
      <c t="s" s="3" r="A3">
        <v>741</v>
      </c>
    </row>
    <row spans="1:4" r="4">
      <c t="s" s="4" r="A4">
        <v>742</v>
      </c>
      <c t="n" s="8" r="B4">
        <v>9000</v>
      </c>
      <c t="n" s="8" r="C4">
        <v>8000</v>
      </c>
      <c t="n" s="8" r="D4">
        <v>6700</v>
      </c>
    </row>
    <row spans="1:4" r="5">
      <c t="s" s="4" r="A5">
        <v>743</v>
      </c>
    </row>
    <row spans="1:4" r="6">
      <c t="s" s="3" r="A6">
        <v>741</v>
      </c>
    </row>
    <row spans="1:4" r="7">
      <c t="n" s="6" r="A7">
        <v>2016</v>
      </c>
      <c t="n" s="6" r="B7">
        <v>25310</v>
      </c>
    </row>
    <row spans="1:4" r="8">
      <c t="n" s="6" r="A8">
        <v>2017</v>
      </c>
      <c t="n" s="6" r="B8">
        <v>14537</v>
      </c>
    </row>
    <row spans="1:4" r="9">
      <c t="n" s="6" r="A9">
        <v>2018</v>
      </c>
      <c t="n" s="6" r="B9">
        <v>6037</v>
      </c>
    </row>
    <row spans="1:4" r="10">
      <c t="n" s="6" r="A10">
        <v>2019</v>
      </c>
      <c t="n" s="6" r="B10">
        <v>5868</v>
      </c>
    </row>
    <row spans="1:4" r="11">
      <c t="s" s="4" r="A11">
        <v>744</v>
      </c>
      <c t="n" s="6" r="B11">
        <v>3714</v>
      </c>
    </row>
    <row spans="1:4" r="12">
      <c t="s" s="4" r="A12">
        <v>135</v>
      </c>
      <c t="n" s="6" r="B12">
        <v>55466</v>
      </c>
    </row>
    <row spans="1:4" r="13">
      <c t="s" s="4" r="A13">
        <v>745</v>
      </c>
    </row>
    <row spans="1:4" r="14">
      <c t="s" s="3" r="A14">
        <v>741</v>
      </c>
    </row>
    <row spans="1:4" r="15">
      <c t="n" s="6" r="A15">
        <v>2016</v>
      </c>
      <c t="n" s="6" r="B15">
        <v>7820</v>
      </c>
    </row>
    <row spans="1:4" r="16">
      <c t="n" s="6" r="A16">
        <v>2017</v>
      </c>
      <c t="n" s="6" r="B16">
        <v>7456</v>
      </c>
    </row>
    <row spans="1:4" r="17">
      <c t="n" s="6" r="A17">
        <v>2018</v>
      </c>
      <c t="n" s="6" r="B17">
        <v>6898</v>
      </c>
    </row>
    <row spans="1:4" r="18">
      <c t="n" s="6" r="A18">
        <v>2019</v>
      </c>
      <c t="n" s="6" r="B18">
        <v>6633</v>
      </c>
    </row>
    <row spans="1:4" r="19">
      <c t="s" s="4" r="A19">
        <v>744</v>
      </c>
      <c t="n" s="6" r="B19">
        <v>26454</v>
      </c>
    </row>
    <row spans="1:4" r="20">
      <c t="s" s="4" r="A20">
        <v>135</v>
      </c>
      <c t="n" s="6" r="B20">
        <v>55261</v>
      </c>
    </row>
    <row spans="1:4" r="21">
      <c t="s" s="4" r="A21">
        <v>746</v>
      </c>
    </row>
    <row spans="1:4" r="22">
      <c t="s" s="3" r="A22">
        <v>741</v>
      </c>
    </row>
    <row spans="1:4" r="23">
      <c t="n" s="6" r="A23">
        <v>2016</v>
      </c>
      <c t="n" s="6" r="B23">
        <v>2707</v>
      </c>
    </row>
    <row spans="1:4" r="24">
      <c t="n" s="6" r="A24">
        <v>2017</v>
      </c>
      <c t="n" s="6" r="B24">
        <v>2714</v>
      </c>
    </row>
    <row spans="1:4" r="25">
      <c t="n" s="6" r="A25">
        <v>2018</v>
      </c>
      <c t="n" s="6" r="B25">
        <v>2582</v>
      </c>
    </row>
    <row spans="1:4" r="26">
      <c t="n" s="6" r="A26">
        <v>2019</v>
      </c>
      <c t="n" s="6" r="B26">
        <v>2469</v>
      </c>
    </row>
    <row spans="1:4" r="27">
      <c t="s" s="4" r="A27">
        <v>744</v>
      </c>
      <c t="n" s="6" r="B27">
        <v>13023</v>
      </c>
    </row>
    <row spans="1:4" r="28">
      <c t="s" s="4" r="A28">
        <v>135</v>
      </c>
      <c t="n" s="8" r="B28">
        <v>234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47</v>
      </c>
      <c t="s" s="2" r="B1">
        <v>1</v>
      </c>
    </row>
    <row spans="1:3" r="2">
      <c t="s" s="2" r="B2">
        <v>2</v>
      </c>
      <c t="s" s="2" r="C2">
        <v>30</v>
      </c>
    </row>
    <row spans="1:3" r="3">
      <c t="s" s="3" r="A3">
        <v>39</v>
      </c>
    </row>
    <row spans="1:3" r="4">
      <c t="s" s="4" r="A4">
        <v>748</v>
      </c>
      <c t="n" s="8" r="B4">
        <v>147135</v>
      </c>
      <c t="n" s="8" r="C4">
        <v>137743</v>
      </c>
    </row>
    <row spans="1:3" r="5">
      <c t="s" s="4" r="A5">
        <v>749</v>
      </c>
      <c t="n" s="6" r="B5">
        <v>84636</v>
      </c>
      <c t="n" s="6" r="C5">
        <v>20624</v>
      </c>
    </row>
    <row spans="1:3" r="6">
      <c t="s" s="4" r="A6">
        <v>750</v>
      </c>
      <c t="n" s="6" r="B6">
        <v>-30</v>
      </c>
      <c t="n" s="6" r="C6">
        <v>-1287</v>
      </c>
    </row>
    <row spans="1:3" r="7">
      <c t="s" s="4" r="A7">
        <v>751</v>
      </c>
      <c t="n" s="6" r="B7">
        <v>-10470</v>
      </c>
      <c t="n" s="6" r="C7">
        <v>-9945</v>
      </c>
    </row>
    <row spans="1:3" r="8">
      <c t="s" s="4" r="A8">
        <v>752</v>
      </c>
      <c t="n" s="8" r="B8">
        <v>221271</v>
      </c>
      <c t="n" s="8" r="C8">
        <v>1471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3</v>
      </c>
      <c t="s" s="2" r="B1">
        <v>1</v>
      </c>
    </row>
    <row spans="1:4" r="2">
      <c t="s" s="2" r="B2">
        <v>2</v>
      </c>
      <c t="s" s="2" r="C2">
        <v>30</v>
      </c>
      <c t="s" s="2" r="D2">
        <v>78</v>
      </c>
    </row>
    <row spans="1:4" r="3">
      <c t="s" s="3" r="A3">
        <v>428</v>
      </c>
    </row>
    <row spans="1:4" r="4">
      <c t="s" s="4" r="A4">
        <v>754</v>
      </c>
      <c t="n" s="8" r="B4">
        <v>28600</v>
      </c>
      <c t="n" s="8" r="C4">
        <v>19800</v>
      </c>
      <c t="n" s="8" r="D4">
        <v>16100</v>
      </c>
    </row>
    <row spans="1:4" r="5">
      <c t="s" s="3" r="A5">
        <v>755</v>
      </c>
    </row>
    <row spans="1:4" r="6">
      <c t="s" s="4" r="A6">
        <v>756</v>
      </c>
      <c t="n" s="6" r="B6">
        <v>249919</v>
      </c>
      <c t="n" s="6" r="C6">
        <v>149202</v>
      </c>
    </row>
    <row spans="1:4" r="7">
      <c t="s" s="4" r="A7">
        <v>757</v>
      </c>
      <c t="n" s="6" r="B7">
        <v>-75597</v>
      </c>
      <c t="n" s="6" r="C7">
        <v>-49713</v>
      </c>
    </row>
    <row spans="1:4" r="8">
      <c t="s" s="4" r="A8">
        <v>758</v>
      </c>
      <c t="n" s="6" r="B8">
        <v>174322</v>
      </c>
      <c t="n" s="6" r="C8">
        <v>99489</v>
      </c>
    </row>
    <row spans="1:4" r="9">
      <c t="s" s="4" r="A9">
        <v>759</v>
      </c>
    </row>
    <row spans="1:4" r="10">
      <c t="s" s="3" r="A10">
        <v>755</v>
      </c>
    </row>
    <row spans="1:4" r="11">
      <c t="s" s="4" r="A11">
        <v>756</v>
      </c>
      <c t="n" s="6" r="B11">
        <v>1531</v>
      </c>
      <c t="n" s="6" r="C11">
        <v>1564</v>
      </c>
    </row>
    <row spans="1:4" r="12">
      <c t="s" s="4" r="A12">
        <v>757</v>
      </c>
      <c t="n" s="6" r="B12">
        <v>-1372</v>
      </c>
      <c t="n" s="6" r="C12">
        <v>-1299</v>
      </c>
    </row>
    <row spans="1:4" r="13">
      <c t="s" s="4" r="A13">
        <v>758</v>
      </c>
      <c t="n" s="6" r="B13">
        <v>159</v>
      </c>
      <c t="n" s="6" r="C13">
        <v>265</v>
      </c>
    </row>
    <row spans="1:4" r="14">
      <c t="s" s="4" r="A14">
        <v>760</v>
      </c>
    </row>
    <row spans="1:4" r="15">
      <c t="s" s="3" r="A15">
        <v>755</v>
      </c>
    </row>
    <row spans="1:4" r="16">
      <c t="s" s="4" r="A16">
        <v>756</v>
      </c>
      <c t="n" s="6" r="B16">
        <v>130200</v>
      </c>
      <c t="n" s="6" r="C16">
        <v>66931</v>
      </c>
    </row>
    <row spans="1:4" r="17">
      <c t="s" s="4" r="A17">
        <v>757</v>
      </c>
      <c t="n" s="6" r="B17">
        <v>-35336</v>
      </c>
      <c t="n" s="6" r="C17">
        <v>-24260</v>
      </c>
    </row>
    <row spans="1:4" r="18">
      <c t="s" s="4" r="A18">
        <v>758</v>
      </c>
      <c t="n" s="6" r="B18">
        <v>94864</v>
      </c>
      <c t="n" s="6" r="C18">
        <v>42671</v>
      </c>
    </row>
    <row spans="1:4" r="19">
      <c t="s" s="4" r="A19">
        <v>761</v>
      </c>
    </row>
    <row spans="1:4" r="20">
      <c t="s" s="3" r="A20">
        <v>755</v>
      </c>
    </row>
    <row spans="1:4" r="21">
      <c t="s" s="4" r="A21">
        <v>756</v>
      </c>
      <c t="n" s="6" r="B21">
        <v>105864</v>
      </c>
      <c t="n" s="6" r="C21">
        <v>70443</v>
      </c>
    </row>
    <row spans="1:4" r="22">
      <c t="s" s="4" r="A22">
        <v>757</v>
      </c>
      <c t="n" s="6" r="B22">
        <v>-33969</v>
      </c>
      <c t="n" s="6" r="C22">
        <v>-21126</v>
      </c>
    </row>
    <row spans="1:4" r="23">
      <c t="s" s="4" r="A23">
        <v>758</v>
      </c>
      <c t="n" s="6" r="B23">
        <v>71895</v>
      </c>
      <c t="n" s="6" r="C23">
        <v>49317</v>
      </c>
    </row>
    <row spans="1:4" r="24">
      <c t="s" s="4" r="A24">
        <v>762</v>
      </c>
    </row>
    <row spans="1:4" r="25">
      <c t="s" s="3" r="A25">
        <v>755</v>
      </c>
    </row>
    <row spans="1:4" r="26">
      <c t="s" s="4" r="A26">
        <v>756</v>
      </c>
      <c t="n" s="6" r="B26">
        <v>11406</v>
      </c>
      <c t="n" s="6" r="C26">
        <v>9346</v>
      </c>
    </row>
    <row spans="1:4" r="27">
      <c t="s" s="4" r="A27">
        <v>757</v>
      </c>
      <c t="n" s="6" r="B27">
        <v>-4002</v>
      </c>
      <c t="n" s="6" r="C27">
        <v>-2110</v>
      </c>
    </row>
    <row spans="1:4" r="28">
      <c t="s" s="4" r="A28">
        <v>758</v>
      </c>
      <c t="n" s="6" r="B28">
        <v>7404</v>
      </c>
      <c t="n" s="6" r="C28">
        <v>7236</v>
      </c>
    </row>
    <row spans="1:4" r="29">
      <c t="s" s="4" r="A29">
        <v>763</v>
      </c>
    </row>
    <row spans="1:4" r="30">
      <c t="s" s="3" r="A30">
        <v>755</v>
      </c>
    </row>
    <row spans="1:4" r="31">
      <c t="s" s="4" r="A31">
        <v>756</v>
      </c>
      <c t="n" s="6" r="B31">
        <v>918</v>
      </c>
      <c t="n" s="6" r="C31">
        <v>918</v>
      </c>
    </row>
    <row spans="1:4" r="32">
      <c t="s" s="4" r="A32">
        <v>757</v>
      </c>
      <c t="n" s="8" r="B32">
        <v>-918</v>
      </c>
      <c t="n" s="8" r="C32">
        <v>-9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64</v>
      </c>
      <c t="s" s="2" r="B1">
        <v>487</v>
      </c>
    </row>
    <row spans="1:2" r="2">
      <c t="s" s="3" r="A2">
        <v>765</v>
      </c>
    </row>
    <row spans="1:2" r="3">
      <c t="n" s="6" r="A3">
        <v>2016</v>
      </c>
      <c t="n" s="8" r="B3">
        <v>39271</v>
      </c>
    </row>
    <row spans="1:2" r="4">
      <c t="n" s="6" r="A4">
        <v>2017</v>
      </c>
      <c t="n" s="6" r="B4">
        <v>36483</v>
      </c>
    </row>
    <row spans="1:2" r="5">
      <c t="n" s="6" r="A5">
        <v>2018</v>
      </c>
      <c t="n" s="6" r="B5">
        <v>33430</v>
      </c>
    </row>
    <row spans="1:2" r="6">
      <c t="n" s="6" r="A6">
        <v>2019</v>
      </c>
      <c t="n" s="6" r="B6">
        <v>26507</v>
      </c>
    </row>
    <row spans="1:2" r="7">
      <c t="n" s="6" r="A7">
        <v>2020</v>
      </c>
      <c t="n" s="8" r="B7">
        <v>1749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766</v>
      </c>
      <c t="s" s="2" r="B1">
        <v>1</v>
      </c>
    </row>
    <row spans="1:3" r="2">
      <c t="s" s="2" r="B2">
        <v>2</v>
      </c>
      <c t="s" s="2" r="C2">
        <v>78</v>
      </c>
    </row>
    <row spans="1:3" r="3">
      <c t="s" s="3" r="A3">
        <v>767</v>
      </c>
    </row>
    <row spans="1:3" r="4">
      <c t="s" s="4" r="A4">
        <v>748</v>
      </c>
      <c t="n" s="8" r="B4">
        <v>0</v>
      </c>
    </row>
    <row spans="1:3" r="5">
      <c t="s" s="4" r="A5">
        <v>768</v>
      </c>
      <c t="n" s="6" r="B5">
        <v>5090</v>
      </c>
      <c t="n" s="8" r="C5">
        <v>5172</v>
      </c>
    </row>
    <row spans="1:3" r="6">
      <c t="s" s="4" r="A6">
        <v>769</v>
      </c>
      <c t="n" s="6" r="B6">
        <v>-5036</v>
      </c>
    </row>
    <row spans="1:3" r="7">
      <c t="s" s="4" r="A7">
        <v>752</v>
      </c>
      <c t="n" s="6" r="B7">
        <v>54</v>
      </c>
    </row>
    <row spans="1:3" r="8">
      <c t="s" s="4" r="A8">
        <v>770</v>
      </c>
    </row>
    <row spans="1:3" r="9">
      <c t="s" s="3" r="A9">
        <v>767</v>
      </c>
    </row>
    <row spans="1:3" r="10">
      <c t="s" s="4" r="A10">
        <v>748</v>
      </c>
      <c t="n" s="6" r="B10">
        <v>0</v>
      </c>
    </row>
    <row spans="1:3" r="11">
      <c t="s" s="4" r="A11">
        <v>768</v>
      </c>
      <c t="n" s="6" r="B11">
        <v>5027</v>
      </c>
    </row>
    <row spans="1:3" r="12">
      <c t="s" s="4" r="A12">
        <v>769</v>
      </c>
      <c t="n" s="6" r="B12">
        <v>-5027</v>
      </c>
    </row>
    <row spans="1:3" r="13">
      <c t="s" s="4" r="A13">
        <v>752</v>
      </c>
      <c t="n" s="6" r="B13">
        <v>0</v>
      </c>
    </row>
    <row spans="1:3" r="14">
      <c t="s" s="4" r="A14">
        <v>771</v>
      </c>
    </row>
    <row spans="1:3" r="15">
      <c t="s" s="3" r="A15">
        <v>767</v>
      </c>
    </row>
    <row spans="1:3" r="16">
      <c t="s" s="4" r="A16">
        <v>748</v>
      </c>
      <c t="n" s="6" r="B16">
        <v>0</v>
      </c>
    </row>
    <row spans="1:3" r="17">
      <c t="s" s="4" r="A17">
        <v>768</v>
      </c>
      <c t="n" s="6" r="B17">
        <v>63</v>
      </c>
    </row>
    <row spans="1:3" r="18">
      <c t="s" s="4" r="A18">
        <v>769</v>
      </c>
      <c t="n" s="6" r="B18">
        <v>-9</v>
      </c>
    </row>
    <row spans="1:3" r="19">
      <c t="s" s="4" r="A19">
        <v>752</v>
      </c>
      <c t="n" s="8" r="B19">
        <v>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0</v>
      </c>
      <c t="s" s="2" r="D2">
        <v>78</v>
      </c>
    </row>
    <row spans="1:4" r="3">
      <c t="s" s="3" r="A3">
        <v>773</v>
      </c>
    </row>
    <row spans="1:4" r="4">
      <c t="s" s="4" r="A4">
        <v>774</v>
      </c>
      <c t="n" s="8" r="B4">
        <v>529107</v>
      </c>
      <c t="n" s="8" r="C4">
        <v>447639</v>
      </c>
      <c t="n" s="8" r="D4">
        <v>374657</v>
      </c>
    </row>
    <row spans="1:4" r="5">
      <c t="s" s="4" r="A5">
        <v>127</v>
      </c>
      <c t="n" s="6" r="B5">
        <v>-18670</v>
      </c>
      <c t="n" s="6" r="C5">
        <v>-19291</v>
      </c>
      <c t="n" s="6" r="D5">
        <v>-358</v>
      </c>
    </row>
    <row spans="1:4" r="6">
      <c t="s" s="4" r="A6">
        <v>774</v>
      </c>
      <c t="n" s="6" r="B6">
        <v>609814</v>
      </c>
      <c t="n" s="6" r="C6">
        <v>529107</v>
      </c>
      <c t="n" s="6" r="D6">
        <v>447639</v>
      </c>
    </row>
    <row spans="1:4" r="7">
      <c t="s" s="4" r="A7">
        <v>133</v>
      </c>
    </row>
    <row spans="1:4" r="8">
      <c t="s" s="3" r="A8">
        <v>773</v>
      </c>
    </row>
    <row spans="1:4" r="9">
      <c t="s" s="4" r="A9">
        <v>774</v>
      </c>
      <c t="n" s="6" r="B9">
        <v>-20014</v>
      </c>
      <c t="n" s="6" r="C9">
        <v>-723</v>
      </c>
      <c t="n" s="6" r="D9">
        <v>-365</v>
      </c>
    </row>
    <row spans="1:4" r="10">
      <c t="s" s="4" r="A10">
        <v>775</v>
      </c>
      <c t="n" s="6" r="B10">
        <v>-20082</v>
      </c>
      <c t="n" s="6" r="C10">
        <v>-15980</v>
      </c>
    </row>
    <row spans="1:4" r="11">
      <c t="s" s="4" r="A11">
        <v>776</v>
      </c>
      <c t="n" s="6" r="B11">
        <v>1412</v>
      </c>
      <c t="n" s="6" r="C11">
        <v>108</v>
      </c>
    </row>
    <row spans="1:4" r="12">
      <c t="s" s="4" r="A12">
        <v>777</v>
      </c>
      <c t="n" s="6" r="C12">
        <v>-3419</v>
      </c>
    </row>
    <row spans="1:4" r="13">
      <c t="s" s="4" r="A13">
        <v>127</v>
      </c>
      <c t="n" s="6" r="B13">
        <v>-18670</v>
      </c>
      <c t="n" s="6" r="C13">
        <v>-19291</v>
      </c>
      <c t="n" s="6" r="D13">
        <v>-358</v>
      </c>
    </row>
    <row spans="1:4" r="14">
      <c t="s" s="4" r="A14">
        <v>774</v>
      </c>
      <c t="n" s="6" r="B14">
        <v>-38684</v>
      </c>
      <c t="n" s="6" r="C14">
        <v>-20014</v>
      </c>
      <c t="n" s="6" r="D14">
        <v>-723</v>
      </c>
    </row>
    <row spans="1:4" r="15">
      <c t="s" s="4" r="A15">
        <v>268</v>
      </c>
    </row>
    <row spans="1:4" r="16">
      <c t="s" s="3" r="A16">
        <v>773</v>
      </c>
    </row>
    <row spans="1:4" r="17">
      <c t="s" s="4" r="A17">
        <v>774</v>
      </c>
      <c t="n" s="6" r="B17">
        <v>-16811</v>
      </c>
      <c t="n" s="6" r="C17">
        <v>-4072</v>
      </c>
    </row>
    <row spans="1:4" r="18">
      <c t="s" s="4" r="A18">
        <v>775</v>
      </c>
      <c t="n" s="6" r="B18">
        <v>-17281</v>
      </c>
      <c t="n" s="6" r="C18">
        <v>-12739</v>
      </c>
    </row>
    <row spans="1:4" r="19">
      <c t="s" s="4" r="A19">
        <v>127</v>
      </c>
      <c t="n" s="6" r="B19">
        <v>-17281</v>
      </c>
      <c t="n" s="6" r="C19">
        <v>-12739</v>
      </c>
    </row>
    <row spans="1:4" r="20">
      <c t="s" s="4" r="A20">
        <v>774</v>
      </c>
      <c t="n" s="6" r="B20">
        <v>-34092</v>
      </c>
      <c t="n" s="6" r="C20">
        <v>-16811</v>
      </c>
      <c t="n" s="6" r="D20">
        <v>-4072</v>
      </c>
    </row>
    <row spans="1:4" r="21">
      <c t="s" s="4" r="A21">
        <v>778</v>
      </c>
    </row>
    <row spans="1:4" r="22">
      <c t="s" s="3" r="A22">
        <v>773</v>
      </c>
    </row>
    <row spans="1:4" r="23">
      <c t="s" s="4" r="A23">
        <v>774</v>
      </c>
      <c t="n" s="6" r="B23">
        <v>-246</v>
      </c>
      <c t="n" s="6" r="C23">
        <v>-70</v>
      </c>
    </row>
    <row spans="1:4" r="24">
      <c t="s" s="4" r="A24">
        <v>775</v>
      </c>
      <c t="n" s="6" r="B24">
        <v>-79</v>
      </c>
      <c t="n" s="6" r="C24">
        <v>-284</v>
      </c>
    </row>
    <row spans="1:4" r="25">
      <c t="s" s="4" r="A25">
        <v>776</v>
      </c>
      <c t="n" s="6" r="B25">
        <v>25</v>
      </c>
      <c t="n" s="6" r="C25">
        <v>108</v>
      </c>
    </row>
    <row spans="1:4" r="26">
      <c t="s" s="4" r="A26">
        <v>127</v>
      </c>
      <c t="n" s="6" r="B26">
        <v>-54</v>
      </c>
      <c t="n" s="6" r="C26">
        <v>-176</v>
      </c>
    </row>
    <row spans="1:4" r="27">
      <c t="s" s="4" r="A27">
        <v>774</v>
      </c>
      <c t="n" s="6" r="B27">
        <v>-300</v>
      </c>
      <c t="n" s="6" r="C27">
        <v>-246</v>
      </c>
      <c t="n" s="6" r="D27">
        <v>-70</v>
      </c>
    </row>
    <row spans="1:4" r="28">
      <c t="s" s="4" r="A28">
        <v>779</v>
      </c>
    </row>
    <row spans="1:4" r="29">
      <c t="s" s="3" r="A29">
        <v>773</v>
      </c>
    </row>
    <row spans="1:4" r="30">
      <c t="s" s="4" r="A30">
        <v>774</v>
      </c>
      <c t="n" s="6" r="B30">
        <v>-2957</v>
      </c>
      <c t="n" s="6" r="C30">
        <v>3419</v>
      </c>
    </row>
    <row spans="1:4" r="31">
      <c t="s" s="4" r="A31">
        <v>775</v>
      </c>
      <c t="n" s="6" r="B31">
        <v>-2722</v>
      </c>
      <c t="n" s="6" r="C31">
        <v>-2957</v>
      </c>
    </row>
    <row spans="1:4" r="32">
      <c t="s" s="4" r="A32">
        <v>776</v>
      </c>
      <c t="n" s="6" r="B32">
        <v>1387</v>
      </c>
    </row>
    <row spans="1:4" r="33">
      <c t="s" s="4" r="A33">
        <v>777</v>
      </c>
      <c t="n" s="6" r="C33">
        <v>-3419</v>
      </c>
    </row>
    <row spans="1:4" r="34">
      <c t="s" s="4" r="A34">
        <v>127</v>
      </c>
      <c t="n" s="6" r="B34">
        <v>-1335</v>
      </c>
      <c t="n" s="6" r="C34">
        <v>-6376</v>
      </c>
    </row>
    <row spans="1:4" r="35">
      <c t="s" s="4" r="A35">
        <v>774</v>
      </c>
      <c t="n" s="8" r="B35">
        <v>-4292</v>
      </c>
      <c t="n" s="8" r="C35">
        <v>-2957</v>
      </c>
      <c t="n" s="8" r="D35">
        <v>34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0</v>
      </c>
      <c t="s" s="2" r="D2">
        <v>781</v>
      </c>
    </row>
    <row spans="1:4" r="3">
      <c t="s" s="3" r="A3">
        <v>228</v>
      </c>
    </row>
    <row spans="1:4" r="4">
      <c t="s" s="4" r="A4">
        <v>782</v>
      </c>
      <c t="n" s="8" r="D4">
        <v>100000</v>
      </c>
    </row>
    <row spans="1:4" r="5">
      <c t="s" s="4" r="A5">
        <v>783</v>
      </c>
      <c t="n" s="8" r="B5">
        <v>332</v>
      </c>
      <c t="n" s="8" r="C5">
        <v>215</v>
      </c>
    </row>
    <row spans="1:4" r="6">
      <c t="s" s="4" r="A6">
        <v>784</v>
      </c>
      <c t="n" s="6" r="B6">
        <v>150000</v>
      </c>
    </row>
    <row spans="1:4" r="7">
      <c t="s" s="4" r="A7">
        <v>785</v>
      </c>
      <c t="n" s="8" r="B7">
        <v>0</v>
      </c>
    </row>
    <row spans="1:4" r="8">
      <c t="s" s="4" r="A8">
        <v>378</v>
      </c>
    </row>
    <row spans="1:4" r="9">
      <c t="s" s="3" r="A9">
        <v>228</v>
      </c>
    </row>
    <row spans="1:4" r="10">
      <c t="s" s="4" r="A10">
        <v>786</v>
      </c>
      <c t="s" s="4" r="B10">
        <v>787</v>
      </c>
    </row>
    <row spans="1:4" r="11">
      <c t="s" s="4" r="A11">
        <v>788</v>
      </c>
    </row>
    <row spans="1:4" r="12">
      <c t="s" s="3" r="A12">
        <v>228</v>
      </c>
    </row>
    <row spans="1:4" r="13">
      <c t="s" s="4" r="A13">
        <v>786</v>
      </c>
      <c t="s" s="4" r="B13">
        <v>7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90</v>
      </c>
      <c t="s" s="2" r="B1">
        <v>1</v>
      </c>
    </row>
    <row spans="1:4" r="2">
      <c t="s" s="2" r="B2">
        <v>2</v>
      </c>
      <c t="s" s="2" r="C2">
        <v>30</v>
      </c>
      <c t="s" s="2" r="D2">
        <v>791</v>
      </c>
    </row>
    <row spans="1:4" r="3">
      <c t="s" s="3" r="A3">
        <v>227</v>
      </c>
    </row>
    <row spans="1:4" r="4">
      <c t="s" s="4" r="A4">
        <v>792</v>
      </c>
      <c t="n" s="8" r="D4">
        <v>230000000</v>
      </c>
    </row>
    <row spans="1:4" r="5">
      <c t="s" s="4" r="A5">
        <v>793</v>
      </c>
      <c t="s" s="4" r="D5">
        <v>794</v>
      </c>
    </row>
    <row spans="1:4" r="6">
      <c t="s" s="4" r="A6">
        <v>795</v>
      </c>
      <c t="n" s="8" r="D6">
        <v>7100000</v>
      </c>
    </row>
    <row spans="1:4" r="7">
      <c t="s" s="4" r="A7">
        <v>796</v>
      </c>
      <c t="n" s="14" r="B7">
        <v>0.0188072</v>
      </c>
    </row>
    <row spans="1:4" r="8">
      <c t="s" s="4" r="A8">
        <v>797</v>
      </c>
      <c t="n" s="10" r="B8">
        <v>53.17</v>
      </c>
    </row>
    <row spans="1:4" r="9">
      <c t="s" s="4" r="A9">
        <v>798</v>
      </c>
      <c t="s" s="4" r="B9">
        <v>799</v>
      </c>
    </row>
    <row spans="1:4" r="10">
      <c t="s" s="4" r="A10">
        <v>800</v>
      </c>
      <c t="n" s="8" r="B10">
        <v>230000000</v>
      </c>
      <c t="n" s="8" r="D10">
        <v>230000000</v>
      </c>
    </row>
    <row spans="1:4" r="11">
      <c t="s" s="4" r="A11">
        <v>801</v>
      </c>
      <c t="s" s="4" r="B11">
        <v>802</v>
      </c>
    </row>
    <row spans="1:4" r="12">
      <c t="s" s="4" r="A12">
        <v>803</v>
      </c>
      <c t="n" s="8" r="B12">
        <v>229600000</v>
      </c>
    </row>
    <row spans="1:4" r="13">
      <c t="s" s="4" r="A13">
        <v>94</v>
      </c>
      <c t="n" s="8" r="B13">
        <v>1700000</v>
      </c>
      <c t="n" s="8" r="C13">
        <v>64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3"/>
  </cols>
  <sheetData>
    <row spans="1:2" r="1">
      <c t="s" s="1" r="A1">
        <v>804</v>
      </c>
      <c t="s" s="2" r="B1">
        <v>805</v>
      </c>
    </row>
    <row spans="1:2" r="2">
      <c t="s" s="2" r="B2">
        <v>806</v>
      </c>
    </row>
    <row spans="1:2" r="3">
      <c t="s" s="4" r="A3">
        <v>807</v>
      </c>
    </row>
    <row spans="1:2" r="4">
      <c t="s" s="3" r="A4">
        <v>230</v>
      </c>
    </row>
    <row spans="1:2" r="5">
      <c t="s" s="4" r="A5">
        <v>808</v>
      </c>
      <c t="n" s="6" r="B5">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9</v>
      </c>
      <c t="s" s="2" r="B1">
        <v>810</v>
      </c>
    </row>
    <row spans="1:2" r="2">
      <c t="s" s="3" r="A2">
        <v>811</v>
      </c>
    </row>
    <row spans="1:2" r="3">
      <c t="s" s="4" r="A3">
        <v>536</v>
      </c>
      <c t="n" s="8" r="B3">
        <v>100</v>
      </c>
    </row>
    <row spans="1:2" r="4">
      <c t="s" s="4" r="A4">
        <v>378</v>
      </c>
    </row>
    <row spans="1:2" r="5">
      <c t="s" s="3" r="A5">
        <v>811</v>
      </c>
    </row>
    <row spans="1:2" r="6">
      <c t="s" s="4" r="A6">
        <v>537</v>
      </c>
      <c t="s" s="4" r="B6">
        <v>381</v>
      </c>
    </row>
    <row spans="1:2" r="7">
      <c t="s" s="4" r="A7">
        <v>788</v>
      </c>
    </row>
    <row spans="1:2" r="8">
      <c t="s" s="3" r="A8">
        <v>811</v>
      </c>
    </row>
    <row spans="1:2" r="9">
      <c t="s" s="4" r="A9">
        <v>537</v>
      </c>
      <c t="s" s="4" r="B9">
        <v>8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0</v>
      </c>
      <c t="s" s="2" r="D2">
        <v>78</v>
      </c>
    </row>
    <row spans="1:4" r="3">
      <c t="s" s="4" r="A3">
        <v>814</v>
      </c>
    </row>
    <row spans="1:4" r="4">
      <c t="s" s="3" r="A4">
        <v>814</v>
      </c>
    </row>
    <row spans="1:4" r="5">
      <c t="s" s="4" r="A5">
        <v>815</v>
      </c>
      <c t="n" s="8" r="B5">
        <v>88</v>
      </c>
      <c t="n" s="8" r="C5">
        <v>237</v>
      </c>
      <c t="n" s="8" r="D5">
        <v>258</v>
      </c>
    </row>
    <row spans="1:4" r="6">
      <c t="s" s="4" r="A6">
        <v>816</v>
      </c>
      <c t="n" s="6" r="B6">
        <v>3872</v>
      </c>
      <c t="n" s="6" r="C6">
        <v>418</v>
      </c>
      <c t="n" s="6" r="D6">
        <v>1076</v>
      </c>
    </row>
    <row spans="1:4" r="7">
      <c t="s" s="4" r="A7">
        <v>817</v>
      </c>
      <c t="n" s="6" r="B7">
        <v>-931</v>
      </c>
      <c t="n" s="6" r="C7">
        <v>-567</v>
      </c>
      <c t="n" s="6" r="D7">
        <v>-1097</v>
      </c>
    </row>
    <row spans="1:4" r="8">
      <c t="s" s="4" r="A8">
        <v>818</v>
      </c>
      <c t="n" s="6" r="B8">
        <v>3029</v>
      </c>
      <c t="n" s="6" r="C8">
        <v>88</v>
      </c>
      <c t="n" s="6" r="D8">
        <v>237</v>
      </c>
    </row>
    <row spans="1:4" r="9">
      <c t="s" s="4" r="A9">
        <v>819</v>
      </c>
    </row>
    <row spans="1:4" r="10">
      <c t="s" s="3" r="A10">
        <v>814</v>
      </c>
    </row>
    <row spans="1:4" r="11">
      <c t="s" s="4" r="A11">
        <v>815</v>
      </c>
      <c t="n" s="6" r="B11">
        <v>2553</v>
      </c>
      <c t="n" s="6" r="C11">
        <v>2803</v>
      </c>
    </row>
    <row spans="1:4" r="12">
      <c t="s" s="4" r="A12">
        <v>816</v>
      </c>
      <c t="n" s="6" r="B12">
        <v>2521</v>
      </c>
      <c t="n" s="6" r="C12">
        <v>2724</v>
      </c>
      <c t="n" s="6" r="D12">
        <v>3778</v>
      </c>
    </row>
    <row spans="1:4" r="13">
      <c t="s" s="4" r="A13">
        <v>817</v>
      </c>
      <c t="n" s="6" r="B13">
        <v>-227</v>
      </c>
      <c t="n" s="6" r="C13">
        <v>-2974</v>
      </c>
      <c t="n" s="6" r="D13">
        <v>-975</v>
      </c>
    </row>
    <row spans="1:4" r="14">
      <c t="s" s="4" r="A14">
        <v>818</v>
      </c>
      <c t="n" s="8" r="B14">
        <v>4847</v>
      </c>
      <c t="n" s="8" r="C14">
        <v>2553</v>
      </c>
      <c t="n" s="8" r="D14">
        <v>28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Description of Business</vt:lpstr>
      <vt:lpstr>Summary of Significant Accounti</vt:lpstr>
      <vt:lpstr>Acquisition</vt:lpstr>
      <vt:lpstr>Fair Value Measurements of Asse</vt:lpstr>
      <vt:lpstr>Property and Equipment</vt:lpstr>
      <vt:lpstr>Accrued Expenses</vt:lpstr>
      <vt:lpstr>Capital Structure</vt:lpstr>
      <vt:lpstr>Stock Plans</vt:lpstr>
      <vt:lpstr>401(k) Plan</vt:lpstr>
      <vt:lpstr>Income Taxes</vt:lpstr>
      <vt:lpstr>Commitments and Contingencies</vt:lpstr>
      <vt:lpstr>Goodwill and Intangibles</vt:lpstr>
      <vt:lpstr>Restructuring Charges</vt:lpstr>
      <vt:lpstr>Accumulated Other Comprehensive</vt:lpstr>
      <vt:lpstr>Debt</vt:lpstr>
      <vt:lpstr>Legal Matters</vt:lpstr>
      <vt:lpstr>Subsequent Events Review</vt:lpstr>
      <vt:lpstr>Summary of Significant Accoun25</vt:lpstr>
      <vt:lpstr>Summary of Significant Accoun26</vt:lpstr>
      <vt:lpstr>Acquisition (Tables)</vt:lpstr>
      <vt:lpstr>Fair Value Measurements of As28</vt:lpstr>
      <vt:lpstr>Property and Equipment (Tables)</vt:lpstr>
      <vt:lpstr>Accrued Expenses (Tables)</vt:lpstr>
      <vt:lpstr>Stock Plans (Tables)</vt:lpstr>
      <vt:lpstr>Income Taxes (Tables)</vt:lpstr>
      <vt:lpstr>Commitments and Contingencies (</vt:lpstr>
      <vt:lpstr>Goodwill and intangibles (Table</vt:lpstr>
      <vt:lpstr>Restructuring Charges (Tables)</vt:lpstr>
      <vt:lpstr>Accumulated Other Comprehensi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Acquisition - 2015 Acquisitions</vt:lpstr>
      <vt:lpstr>Acquisition - 2015 Acquisitio44</vt:lpstr>
      <vt:lpstr>Acquisition - 2015 Acquisitio45</vt:lpstr>
      <vt:lpstr>Acquisition - 2015 Acquisitio46</vt:lpstr>
      <vt:lpstr>Acquisition - Other information</vt:lpstr>
      <vt:lpstr>Fair Value Measurements of As48</vt:lpstr>
      <vt:lpstr>Fair Value Measurements of As49</vt:lpstr>
      <vt:lpstr>Fair Value Measurements of As50</vt:lpstr>
      <vt:lpstr>Fair Value Measurements of As51</vt:lpstr>
      <vt:lpstr>Fair Value Measurements of As52</vt:lpstr>
      <vt:lpstr>Fair Value Measurements of As53</vt:lpstr>
      <vt:lpstr>Property and Equipment (Details</vt:lpstr>
      <vt:lpstr>Accrued Expenses (Details)</vt:lpstr>
      <vt:lpstr>Capital Structure - Capitalizat</vt:lpstr>
      <vt:lpstr>Capital Structure - Outstanding</vt:lpstr>
      <vt:lpstr>Capital Structure - Treasury St</vt:lpstr>
      <vt:lpstr>Stock Plans - Plan Information </vt:lpstr>
      <vt:lpstr>Stock Plans - Stock-based compe</vt:lpstr>
      <vt:lpstr>Stock Plans - Option Vesting (D</vt:lpstr>
      <vt:lpstr>Stock Plans - Black-Scholes Ass</vt:lpstr>
      <vt:lpstr>Stock Plans - Stock Options (De</vt:lpstr>
      <vt:lpstr>Stock Plans - Restricted Stock </vt:lpstr>
      <vt:lpstr>Stock Plans - ESPP and Other Di</vt:lpstr>
      <vt:lpstr>401(k) Plan (Details)</vt:lpstr>
      <vt:lpstr>Income Taxes - Components of In</vt:lpstr>
      <vt:lpstr>Income Taxes - Components of 68</vt:lpstr>
      <vt:lpstr>Income Taxes - Reconciliation o</vt:lpstr>
      <vt:lpstr>Income Taxes - Deferred Tax Ass</vt:lpstr>
      <vt:lpstr>Income Taxes - Carryforwards (D</vt:lpstr>
      <vt:lpstr>Income Taxes - Valuation allowa</vt:lpstr>
      <vt:lpstr>Income Taxes - Unrecognized Tax</vt:lpstr>
      <vt:lpstr>Commitments and Contingencies74</vt:lpstr>
      <vt:lpstr>Goodwill and Intangibles- Goodw</vt:lpstr>
      <vt:lpstr>Goodwill and Intangibles - Inta</vt:lpstr>
      <vt:lpstr>Goodwill and Intangibles - In77</vt:lpstr>
      <vt:lpstr>Restructuring Charges (Details)</vt:lpstr>
      <vt:lpstr>Accumulated Other Comprehensi79</vt:lpstr>
      <vt:lpstr>Debt - Credit Facility (Details</vt:lpstr>
      <vt:lpstr>Debt - Convertible Senior Notes</vt:lpstr>
      <vt:lpstr>Legal Matters (Details)</vt:lpstr>
      <vt:lpstr>Subsequent Events Review (Detai</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3:59Z</dcterms:created>
  <dcterms:modified xmlns:dcterms="http://purl.org/dc/terms/" xmlns:xsi="http://www.w3.org/2001/XMLSchema-instance" xsi:type="dcterms:W3CDTF">2016-02-26T17:03:59Z</dcterms:modified>
  <dc:title xmlns:dc="http://purl.org/dc/elements/1.1/">Untitled</dc:title>
  <dc:description xmlns:dc="http://purl.org/dc/elements/1.1/"/>
  <dc:subject xmlns:dc="http://purl.org/dc/elements/1.1/"/>
  <cp:keywords/>
  <cp:category/>
</cp:coreProperties>
</file>